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Cover Page Statement" sheetId="1" r:id="rId1"/>
    <s:sheet name="Consolidated Balance Sheets" sheetId="2" r:id="rId2"/>
    <s:sheet name="Consolidated Statements of Inco" sheetId="3" r:id="rId3"/>
    <s:sheet name="Consolidated Statements of Comp" sheetId="4" r:id="rId4"/>
    <s:sheet name="Consolidated Statements of Chan" sheetId="5" r:id="rId5"/>
    <s:sheet name="Consolidated Statements of Cash" sheetId="6" r:id="rId6"/>
    <s:sheet name="Interim Basis of Reporting" sheetId="7" r:id="rId7"/>
    <s:sheet name="Significant Accounting Policies" sheetId="8" r:id="rId8"/>
    <s:sheet name="Acquisitions" sheetId="9" r:id="rId9"/>
    <s:sheet name="Fair Values of Assets and Liabi" sheetId="10" r:id="rId10"/>
    <s:sheet name="Fixed Assets" sheetId="11" r:id="rId11"/>
    <s:sheet name="Intangible Assets and Goodwill" sheetId="12" r:id="rId12"/>
    <s:sheet name="Long-Term Debt" sheetId="13" r:id="rId13"/>
    <s:sheet name="Stock-Based Compensation" sheetId="14" r:id="rId14"/>
    <s:sheet name="Commitments and Contingencies" sheetId="15" r:id="rId15"/>
    <s:sheet name="Earnings Per Share" sheetId="16" r:id="rId16"/>
    <s:sheet name="Derivatives and Hedging" sheetId="17" r:id="rId17"/>
    <s:sheet name="Variable Interest Entities and " sheetId="18" r:id="rId18"/>
    <s:sheet name="Subsequent Event" sheetId="19" r:id="rId19"/>
    <s:sheet name="Significant Accounting Polici20" sheetId="20" r:id="rId20"/>
    <s:sheet name="Significant Accounting Polici21" sheetId="21" r:id="rId21"/>
    <s:sheet name="Acquisitions Acquisitions (Tabl" sheetId="22" r:id="rId22"/>
    <s:sheet name="Acquisitions Pension (Martin Cu" sheetId="23" r:id="rId23"/>
    <s:sheet name="Fair Values of Assets and Lia24" sheetId="24" r:id="rId24"/>
    <s:sheet name="Fixed Assets (Tables)" sheetId="25" r:id="rId25"/>
    <s:sheet name="Intangible Assets and Goodwill " sheetId="26" r:id="rId26"/>
    <s:sheet name="Long-Term Debt (Tables)" sheetId="27" r:id="rId27"/>
    <s:sheet name="Stock-Based Compensation (Table" sheetId="28" r:id="rId28"/>
    <s:sheet name="Stock-Based Compensation Restri" sheetId="29" r:id="rId29"/>
    <s:sheet name="Commitments and Contingencies (" sheetId="30" r:id="rId30"/>
    <s:sheet name="Earnings Per Share (Tables)" sheetId="31" r:id="rId31"/>
    <s:sheet name="Derivatives and Hedging (Tables" sheetId="32" r:id="rId32"/>
    <s:sheet name="Variable Interest Entities an33" sheetId="33" r:id="rId33"/>
    <s:sheet name="Significant Accounting Polici34" sheetId="34" r:id="rId34"/>
    <s:sheet name="Significant Accounting Polici35" sheetId="35" r:id="rId35"/>
    <s:sheet name="Significant Accounting Polici36" sheetId="36" r:id="rId36"/>
    <s:sheet name="Acquisitions Martin Currie Acqu" sheetId="37" r:id="rId37"/>
    <s:sheet name="Acquisitions Martin Currie Ac38" sheetId="38" r:id="rId38"/>
    <s:sheet name="Acquisitions Martin Currie Ac39" sheetId="39" r:id="rId39"/>
    <s:sheet name="Acquisitions Martin Currie (Pen" sheetId="40" r:id="rId40"/>
    <s:sheet name="Acquisitions QS Investors Acqui" sheetId="41" r:id="rId41"/>
    <s:sheet name="Acquisitions QS Investors Acq42" sheetId="42" r:id="rId42"/>
    <s:sheet name="Acquisitions QS Investors Acq43" sheetId="43" r:id="rId43"/>
    <s:sheet name="Acquisitions Fauchier Acquisiti" sheetId="44" r:id="rId44"/>
    <s:sheet name="Acquisitions Fauchier Acquisi45" sheetId="45" r:id="rId45"/>
    <s:sheet name="Acquisitions Fauchier Acquisi46" sheetId="46" r:id="rId46"/>
    <s:sheet name="Fair Values of Assets and Lia47" sheetId="47" r:id="rId47"/>
    <s:sheet name="Fair Values of Assets and Lia48" sheetId="48" r:id="rId48"/>
    <s:sheet name="Changes in Level 3 Assets and L" sheetId="49" r:id="rId49"/>
    <s:sheet name="Fair Values of Assets and Lia50" sheetId="50" r:id="rId50"/>
    <s:sheet name="Fair Values of Assets and Lia51" sheetId="51" r:id="rId51"/>
    <s:sheet name="Schedule of Fixed Assets (Detai" sheetId="52" r:id="rId52"/>
    <s:sheet name="Fixed Assets Depreciation and A" sheetId="53" r:id="rId53"/>
    <s:sheet name="Componenants Intangible Assets " sheetId="54" r:id="rId54"/>
    <s:sheet name="Schedule of Remaining Intangibl" sheetId="55" r:id="rId55"/>
    <s:sheet name="Schedule of Goodwill Carrying V" sheetId="56" r:id="rId56"/>
    <s:sheet name="Long-Term Debt Schedule of Curr" sheetId="57" r:id="rId57"/>
    <s:sheet name="Long-Term Debt Details of Long-" sheetId="58" r:id="rId58"/>
    <s:sheet name="Long-Term Debt Interest Rate Sw" sheetId="59" r:id="rId59"/>
    <s:sheet name="Long-Term Debt Reverse Treasury" sheetId="60" r:id="rId60"/>
    <s:sheet name="Compensation Expense (Details 1" sheetId="61" r:id="rId61"/>
    <s:sheet name="Stock-Based Compensation Stock " sheetId="62" r:id="rId62"/>
    <s:sheet name="Stock-Based Compensation Outsta" sheetId="63" r:id="rId63"/>
    <s:sheet name="Stock-Based Compensation Exerci" sheetId="64" r:id="rId64"/>
    <s:sheet name="Stock-Based Compensation Fair V" sheetId="65" r:id="rId65"/>
    <s:sheet name="Stock-Based Compensation Cheif " sheetId="66" r:id="rId66"/>
    <s:sheet name="Stock-Based Compensation Rest67" sheetId="67" r:id="rId67"/>
    <s:sheet name="Stock-Based Compensation Manage" sheetId="68" r:id="rId68"/>
    <s:sheet name="Stock-Based Compensation Non-em" sheetId="69" r:id="rId69"/>
    <s:sheet name="Stock-Based Compensation Perfor" sheetId="70" r:id="rId70"/>
    <s:sheet name="Stock-Based Compensation Other " sheetId="71" r:id="rId71"/>
    <s:sheet name="Schedule of Future Minimum Rent" sheetId="72" r:id="rId72"/>
    <s:sheet name="Commitments and Contingencies I" sheetId="73" r:id="rId73"/>
    <s:sheet name="Commitments and Contingencies L" sheetId="74" r:id="rId74"/>
    <s:sheet name="Commitments and Contingencies75" sheetId="75" r:id="rId75"/>
    <s:sheet name="Commitments and Contingencies O" sheetId="76" r:id="rId76"/>
    <s:sheet name="Commitments and Contingencies77" sheetId="77" r:id="rId77"/>
    <s:sheet name="Commitments and Contingencies78" sheetId="78" r:id="rId78"/>
    <s:sheet name="Earnings Per Share Information " sheetId="79" r:id="rId79"/>
    <s:sheet name="Earnings Per Share Schedule of " sheetId="80" r:id="rId80"/>
    <s:sheet name="Earnings Per Share Informatio81" sheetId="81" r:id="rId81"/>
    <s:sheet name="Derivatives and Hedging Derivat" sheetId="82" r:id="rId82"/>
    <s:sheet name="Fair Value of Derivative Assets" sheetId="83" r:id="rId83"/>
    <s:sheet name="Derivatives and Hedging Fair Va" sheetId="84" r:id="rId84"/>
    <s:sheet name="Derivatives and Hedging Gains a" sheetId="85" r:id="rId85"/>
    <s:sheet name="Variable Interest Entities an86" sheetId="86" r:id="rId86"/>
    <s:sheet name="VIE Consolidated Balance Sheet " sheetId="87" r:id="rId87"/>
    <s:sheet name="VIE Consolidated Income Stateme" sheetId="88" r:id="rId88"/>
    <s:sheet name="Fair Value of Assets and Liabil" sheetId="89" r:id="rId89"/>
    <s:sheet name="Changes in Level 3 Assets and90" sheetId="90" r:id="rId90"/>
    <s:sheet name="Variable Interest Entities an91" sheetId="91" r:id="rId91"/>
    <s:sheet name="CIV's with Fair Value Determine" sheetId="92" r:id="rId92"/>
    <s:sheet name="Unconsolidated VIE's (Details 9" sheetId="93" r:id="rId93"/>
    <s:sheet name="Subsequent Event Subsequent Eve" sheetId="94" r:id="rId94"/>
  </s:sheets>
  <s:definedNames/>
  <s:calcPr calcId="124519" calcMode="auto" fullCalcOnLoad="1"/>
</s:workbook>
</file>

<file path=xl/sharedStrings.xml><?xml version="1.0" encoding="utf-8"?>
<sst xmlns="http://schemas.openxmlformats.org/spreadsheetml/2006/main" uniqueCount="905">
  <si>
    <t>Cover Page Statement - shares</t>
  </si>
  <si>
    <t>3 Months Ended</t>
  </si>
  <si>
    <t>Jun. 30, 2015</t>
  </si>
  <si>
    <t>Jul. 31, 2015</t>
  </si>
  <si>
    <t>Document Information [Abstract]</t>
  </si>
  <si>
    <t>Entity Registrant Name</t>
  </si>
  <si>
    <t xml:space="preserve">LEGG MASON, INC.
</t>
  </si>
  <si>
    <t>Entity Central Index Key</t>
  </si>
  <si>
    <t>Document Type</t>
  </si>
  <si>
    <t>10-Q</t>
  </si>
  <si>
    <t>Document Period End Date</t>
  </si>
  <si>
    <t>Jun. 30,
		2015</t>
  </si>
  <si>
    <t>Amendment Flag</t>
  </si>
  <si>
    <t>false</t>
  </si>
  <si>
    <t>Current Fiscal Year End Date</t>
  </si>
  <si>
    <t>--03-31</t>
  </si>
  <si>
    <t>Entity Filer Category</t>
  </si>
  <si>
    <t>Large Accelerated Filer</t>
  </si>
  <si>
    <t>Entity Common Stock, Shares Outstanding</t>
  </si>
  <si>
    <t>Document Fiscal Year Focus</t>
  </si>
  <si>
    <t>Document Fiscal Period Focus</t>
  </si>
  <si>
    <t>Q1</t>
  </si>
  <si>
    <t>Trading Symbol</t>
  </si>
  <si>
    <t>LM</t>
  </si>
  <si>
    <t>Entity Well-known Seasoned Issuer</t>
  </si>
  <si>
    <t>Yes</t>
  </si>
  <si>
    <t>Entity Voluntary Filers</t>
  </si>
  <si>
    <t>No</t>
  </si>
  <si>
    <t>Entity Current Reporting Status</t>
  </si>
  <si>
    <t>Consolidated Balance Sheets - USD ($) $ in Thousands</t>
  </si>
  <si>
    <t>Mar. 31, 2015</t>
  </si>
  <si>
    <t>Common Stock, Par or Stated Value Per Share</t>
  </si>
  <si>
    <t>Receivables:</t>
  </si>
  <si>
    <t>Fixed assets, net</t>
  </si>
  <si>
    <t>Current Liabilities</t>
  </si>
  <si>
    <t>REDEEMABLE NONCONTROLLING INTERESTS</t>
  </si>
  <si>
    <t>STOCKHOLDERS' EQUITY</t>
  </si>
  <si>
    <t>Common Stock, Shares Authorized</t>
  </si>
  <si>
    <t>Common Stock, Shares, Issued</t>
  </si>
  <si>
    <t>Consolidated Entity Excluding Consolidated Investment Vehicles Before Eliminations [Member]</t>
  </si>
  <si>
    <t>Current Assets</t>
  </si>
  <si>
    <t>Cash and cash equivalents</t>
  </si>
  <si>
    <t>Investment securities</t>
  </si>
  <si>
    <t>Other current assets</t>
  </si>
  <si>
    <t>Total Current Assets</t>
  </si>
  <si>
    <t>TOTAL ASSETS</t>
  </si>
  <si>
    <t>Business Combination, Contingent Consideration, Liability, Current</t>
  </si>
  <si>
    <t>Other current liabilities</t>
  </si>
  <si>
    <t>Total Current Liabilities</t>
  </si>
  <si>
    <t>Long-term Debt</t>
  </si>
  <si>
    <t>TOTAL LIABILITIES</t>
  </si>
  <si>
    <t>TOTAL LIABILITIES AND STOCKHOLDERS' EQUITY</t>
  </si>
  <si>
    <t>Consolidated Investment Vehicles [Member]</t>
  </si>
  <si>
    <t>Consolidated Legg Mason, Inc.</t>
  </si>
  <si>
    <t>Restricted cash</t>
  </si>
  <si>
    <t>Investment advisory and related fees</t>
  </si>
  <si>
    <t>Other receivables</t>
  </si>
  <si>
    <t>Deferred income taxes</t>
  </si>
  <si>
    <t>Intangible assets, net</t>
  </si>
  <si>
    <t>Goodwill</t>
  </si>
  <si>
    <t>Other non-current assets</t>
  </si>
  <si>
    <t>Accrued compensation</t>
  </si>
  <si>
    <t>Accounts Payable and Accrued Liabilities, Current</t>
  </si>
  <si>
    <t>Deferred compensation</t>
  </si>
  <si>
    <t>Business Combination, Contingent Consideration, Liability, Noncurrent</t>
  </si>
  <si>
    <t>Other non-current liabilities</t>
  </si>
  <si>
    <t>Common stock, par value $.10; authorized 500,000,000 shares; issued 111,469,142 shares in March 2015 and 117,173,639 shares in March 2014</t>
  </si>
  <si>
    <t>Additional paid-in capital</t>
  </si>
  <si>
    <t>Employee stock trust</t>
  </si>
  <si>
    <t>Deferred compensation employee stock trust</t>
  </si>
  <si>
    <t>Retained earnings</t>
  </si>
  <si>
    <t>Accumulated other comprehensive income, net</t>
  </si>
  <si>
    <t>TOTAL STOCKHOLDERS' EQUITY</t>
  </si>
  <si>
    <t>Management Equity Plan [Member]</t>
  </si>
  <si>
    <t>Consolidated Statements of Income - USD ($) $ in Thousands</t>
  </si>
  <si>
    <t>Jun. 30, 2014</t>
  </si>
  <si>
    <t>OTHER NON-OPERATING INCOME (EXPENSE)</t>
  </si>
  <si>
    <t>Less: Net income attributable to noncontrolling interests</t>
  </si>
  <si>
    <t>Investment advisory fees</t>
  </si>
  <si>
    <t>Separate accounts</t>
  </si>
  <si>
    <t>Funds</t>
  </si>
  <si>
    <t>Performance fees</t>
  </si>
  <si>
    <t>Distribution and service fees</t>
  </si>
  <si>
    <t>Other</t>
  </si>
  <si>
    <t>Total Operating Revenues</t>
  </si>
  <si>
    <t>OPERATING EXPENSES</t>
  </si>
  <si>
    <t>Compensation and benefits</t>
  </si>
  <si>
    <t>Distribution and servicing</t>
  </si>
  <si>
    <t>Communications and technology</t>
  </si>
  <si>
    <t>Occupancy</t>
  </si>
  <si>
    <t>Amortization of intangible assets</t>
  </si>
  <si>
    <t>Total Operating Expenses</t>
  </si>
  <si>
    <t>OPERATING INCOME</t>
  </si>
  <si>
    <t>Interest income</t>
  </si>
  <si>
    <t>Interest expense</t>
  </si>
  <si>
    <t>Total Other Non-Operating Income (Expense)</t>
  </si>
  <si>
    <t>INCOME BEFORE INCOME TAX PROVISION</t>
  </si>
  <si>
    <t>Income tax provision</t>
  </si>
  <si>
    <t>NET INCOME</t>
  </si>
  <si>
    <t>NET INCOME ATTRIBUTABLE TO LEGG MASON, INC.</t>
  </si>
  <si>
    <t>NET INCOME PER SHARE ATTRIBUTABLE TO LEGG MASON, INC. COMMON SHAREHOLDERS</t>
  </si>
  <si>
    <t>Basic (in dollars per share)</t>
  </si>
  <si>
    <t>Diluted (in dollars per share)</t>
  </si>
  <si>
    <t>Common Stock, Dividends, Per Share, Declared</t>
  </si>
  <si>
    <t>Other income (expense), net, including debt extinguishment losses of $107,074 in July 2014 and $68,675 in May 2012</t>
  </si>
  <si>
    <t>Consolidated Statements of Comprehensive Income - USD ($) $ in Thousands</t>
  </si>
  <si>
    <t>Unrealized gains (losses) on investment securities:</t>
  </si>
  <si>
    <t>Net unrealized losses on investment securities</t>
  </si>
  <si>
    <t>Other comprehensive income (loss):</t>
  </si>
  <si>
    <t>Foreign currency translation adjustment</t>
  </si>
  <si>
    <t>Unrealized holding losses, net of tax benefit of $(3)</t>
  </si>
  <si>
    <t>Tax benefit on unrealized holding losses on securities</t>
  </si>
  <si>
    <t>Reclassification adjustment for losses included in net income</t>
  </si>
  <si>
    <t>Net actuarial gains on defined benefit pension plan</t>
  </si>
  <si>
    <t>Unrealized gains on reverse treasury rate lock, net of tax provision of $495</t>
  </si>
  <si>
    <t>Reclassification to assets held for sale</t>
  </si>
  <si>
    <t>Tax provision for unrealized gain on reverse treasury rate lock</t>
  </si>
  <si>
    <t>Total other comprehensive income (loss)</t>
  </si>
  <si>
    <t>COMPREHENSIVE INCOME</t>
  </si>
  <si>
    <t>COMPREHENSIVE INCOME ATTRIBUTABLE TO LEGG MASON, INC.</t>
  </si>
  <si>
    <t>Consolidated Statements of Changes in Stockholders' Equity - USD ($) $ in Thousands</t>
  </si>
  <si>
    <t>Total</t>
  </si>
  <si>
    <t>Consolidated Legg Mason, Inc.COMMON STOCK</t>
  </si>
  <si>
    <t>Consolidated Legg Mason, Inc.ADDITIONAL PAID-IN CAPITAL</t>
  </si>
  <si>
    <t>Consolidated Legg Mason, Inc.EMPLOYEE STOCK TRUST</t>
  </si>
  <si>
    <t>Consolidated Legg Mason, Inc.DEFERRED COMPENSATION EMPLOYEE STOCK TRUST</t>
  </si>
  <si>
    <t>Consolidated Legg Mason, Inc.RETAINED EARNINGS, UNAPPROPRIATED</t>
  </si>
  <si>
    <t>Consolidated Legg Mason, Inc.ACCUMULATED OTHER COMPREHENSIVE INCOME (LOSS), NET</t>
  </si>
  <si>
    <t>Beginning Balance at Mar. 31, 2014</t>
  </si>
  <si>
    <t>Stock options exercised</t>
  </si>
  <si>
    <t>Stock-based compensation</t>
  </si>
  <si>
    <t>Adjustments to Additional Paid in Capital, Other</t>
  </si>
  <si>
    <t>Employee tax withholdings by settlement of net share transactions</t>
  </si>
  <si>
    <t>Shares repurchased and retired</t>
  </si>
  <si>
    <t>Shares Issued to plans</t>
  </si>
  <si>
    <t>Distributions and forfeitures</t>
  </si>
  <si>
    <t>Net Income Attributable to Legg Mason, Inc.</t>
  </si>
  <si>
    <t>Dividends declared</t>
  </si>
  <si>
    <t>RE Reclassified for MEP Amortization</t>
  </si>
  <si>
    <t>Net unrealized gain on reverse treasury rate lock</t>
  </si>
  <si>
    <t>Reclassification for assets held for sale</t>
  </si>
  <si>
    <t>Ending Balance at Jun. 30, 2014</t>
  </si>
  <si>
    <t>Beginning Balance at Mar. 31, 2015</t>
  </si>
  <si>
    <t>Net actuarial gain on defined benefit pension plan</t>
  </si>
  <si>
    <t>Ending Balance at Jun. 30, 2015</t>
  </si>
  <si>
    <t>Consolidated Statements of Cash Flows - USD ($) $ in Thousands</t>
  </si>
  <si>
    <t>Increase (decrease) in liabilities:</t>
  </si>
  <si>
    <t>CASH PROVIDED BY (USED IN) OPERATING ACTIVITIES</t>
  </si>
  <si>
    <t>CASH FLOWS FROM INVESTING ACTIVITIES</t>
  </si>
  <si>
    <t>CASH PROVIDED BY (USED IN) INVESTING ACTIVITIES</t>
  </si>
  <si>
    <t>CASH FLOWS FROM FINANCING ACTIVITIES</t>
  </si>
  <si>
    <t>Business Acquisition, Preacquisition Contingency, Amount of Settlement</t>
  </si>
  <si>
    <t>Net subscriptions received from noncontrolling interests</t>
  </si>
  <si>
    <t>CASH PROVIDED BY (USED IN) FINANCING ACTIVITIES</t>
  </si>
  <si>
    <t>CASH FLOWS FROM OPERATING ACTIVITIES</t>
  </si>
  <si>
    <t>Net Income</t>
  </si>
  <si>
    <t>Adjustments to reconcile Net Income to net cash used in operations:</t>
  </si>
  <si>
    <t>Depreciation and amortization</t>
  </si>
  <si>
    <t>Accretion and amortization of securities discounts and premiums, net</t>
  </si>
  <si>
    <t>Decrease (increase) in assets:</t>
  </si>
  <si>
    <t>Investment advisory and related fees receivable</t>
  </si>
  <si>
    <t>Net (purchases) sales of trading and other current investments</t>
  </si>
  <si>
    <t>Accounts payable and accrued expenses</t>
  </si>
  <si>
    <t>Payments for fixed assets</t>
  </si>
  <si>
    <t>Business acquisitions, net of cash acquired of $29,830</t>
  </si>
  <si>
    <t>Change in restricted cash</t>
  </si>
  <si>
    <t>Proceeds from issuance of long-term debt</t>
  </si>
  <si>
    <t>Debt issuance costs</t>
  </si>
  <si>
    <t>Issuance of common stock for stock-based compensation</t>
  </si>
  <si>
    <t>Employee Tax Withholdings by settlement of net share transaction</t>
  </si>
  <si>
    <t>Repurchase of common stock</t>
  </si>
  <si>
    <t>Dividends paid</t>
  </si>
  <si>
    <t>Net (gains) losses on investments</t>
  </si>
  <si>
    <t>Other assets</t>
  </si>
  <si>
    <t>Other liabilities</t>
  </si>
  <si>
    <t>Purchases of investment securities</t>
  </si>
  <si>
    <t>Proceeds from sales and maturities of investment securities</t>
  </si>
  <si>
    <t>Repayment of long-term debt</t>
  </si>
  <si>
    <t>EFFECT OF EXCHANGE RATES ON CASH</t>
  </si>
  <si>
    <t>NET INCREASE (DECREASE) IN CASH AND CASH EQUIVALENTS</t>
  </si>
  <si>
    <t>CASH AND CASH EQUIVALENTS AT BEGINNING OF YEAR</t>
  </si>
  <si>
    <t>CASH AND CASH EQUIVALENTS AT END OF YEAR</t>
  </si>
  <si>
    <t>Interim Basis of Reporting</t>
  </si>
  <si>
    <t>Interim Basis of Reporting Disclosure [Abstract]</t>
  </si>
  <si>
    <t>Business Description and Basis of Presentation [Text Block]</t>
  </si>
  <si>
    <t>1. Interim Basis of Reporting The accompanying unaudited interim consolidated financial statements of Legg Mason, Inc. and its subsidiaries (collectively “Legg Mason”) have been prepared in accordance with accounting principles generally accepted in the United States of America (“U.S. GAAP”) for interim financial information and the applicable rules and regulations of the Securities and Exchange Commission (the "SEC"). The interim consolidated financial statements have been prepared using the interim basis of reporting and, as such, reflect all adjustments (consisting only of normal recurring adjustments) which are, in the opinion of management, necessary for a fair statement of the results for the periods presented. The preparation of interim consolidated financial statements requires management to make assumptions and estimates that affect the amounts reported in the interim consolidated financial statements and accompanying notes. Actual amounts could differ from those estimates and the differences could have a material impact on the interim consolidated financial statements. Terms such as “we,” “us,” “our,” and “Company” refer to Legg Mason. The nature of Legg Mason's business is such that the results of any interim period are not necessarily indicative of the results of a full year. Certain disclosures included in the Company's annual report are not required to be included on an interim basis in the Company's quarterly reports on Forms 10-Q. The Company has condensed or omitted these disclosures. Certain amounts in prior period financial statements have been reclassified to conform to the current period presentation. The information contained in the interim consolidated financial statements should be read in conjunction with Legg Mason's latest Annual Report on Form 10-K filed with the SEC.</t>
  </si>
  <si>
    <t>Significant Accounting Policies</t>
  </si>
  <si>
    <t>Accounting Policies [Abstract]</t>
  </si>
  <si>
    <t>2. Significant Accounting Policies Consolidation In the normal course of its business, Legg Mason sponsors and manages various types of investment vehicles. For its services, Legg Mason is entitled to receive management fees and may be eligible, under certain circumstances, to receive additional subordinated management fees or other incentive fees. Legg Mason's exposure to risk in these entities is generally limited to any equity investment it has made or is required to make, and any earned but uncollected management fees. Legg Mason did not sell or transfer assets to any of these investment vehicles. In accordance with financial accounting standards, Legg Mason consolidates certain sponsored investment vehicles, some of which are designated as consolidated investment vehicles (“CIVs”). The consolidation of investment vehicles has no impact on Net Income Attributable to Legg Mason, Inc. and does not have a material impact on Legg Mason's consolidated operating results. The change in the value of these CIVs, which is recorded in Other Non-Operating Income (Expense), is reflected in Net Income, net of amounts allocated to noncontrolling interests. Certain investment vehicles Legg Mason sponsors and is the manager of are considered to be variable interest entities ("VIEs") (as further described below) while others are considered to be voting rights entities (“VREs”) subject to traditional consolidation concepts based on ownership rights. Investment vehicles that are considered VREs are consolidated if Legg Mason has a controlling financial interest in the investment vehicle, absent substantive investor rights to replace the manager of the entity (kick-out rights). Legg Mason may also fund the initial cash investment in certain VRE investment vehicles to generate an investment performance track record in order to attract third-party investors in the product. Legg Mason's initial investment in a new product typically represents 100% of the ownership in that product. As further discussed below, these “seed capital investments” are consolidated as long as Legg Mason maintains a controlling financial interest in the product, but they are not designated as CIVs by Legg Mason unless the investment is longer-term. Legg Mason held a longer-term controlling financial interest in one sponsored investment fund VRE, which has third-party investors and was consolidated and included as a CIV prior to the quarter ended March 31, 2015. Prior to March 31, 2015, Legg Mason redeemed a significant portion of its investment in this fund and as a result no longer had a controlling financial interest in the fund; therefore, the fund was not included as a CIV as of March 31, 2015 or June 30, 2015. A VIE is an entity which does not have adequate equity to finance its activities without additional subordinated financial support; or the equity investors, as a group, do not have the normal characteristics of equity for a potential controlling financial interest. Investment Company VIEs For most sponsored investment fund VIEs deemed to be investment companies, including money market funds, Legg Mason determines it is the primary beneficiary of a VIE if it absorbs a majority of the VIE's expected losses, or receives a majority of the VIE's expected residual returns, if any. Legg Mason's determination of expected residual returns excludes gross fees paid to a decision maker if certain criteria relating to the fees are met. In determining whether it is the primary beneficiary of an investment company VIE, Legg Mason considers both qualitative and quantitative factors such as the voting rights of the equity holders; economic participation of all parties, including how fees are earned and paid to Legg Mason; related party (including employees) ownership; guarantees and implied relationships. Legg Mason concluded it was the primary beneficiary of one sponsored investment fund VIE, which was consolidated (and designated as a CIV) as of June 30, 2015 , March 31, 2015 , and June 30, 2014 , despite significant third party investments in this product. As of June 30, 2015 , March 31, 2015 , and June 30, 2014, Legg Mason also concluded it was the primary beneficiary of 18 , 17 , and 16 employee-owned funds it sponsors, respectively, which were consolidated and reported as CIVs. Other VIEs For other sponsored investment funds that do not meet the investment company criteria, Legg Mason determines if it is the primary beneficiary of a VIE if it has both the power to direct the activities of the VIE that most significantly impact the entity's economic performance; and the obligation to absorb losses, or the right to receive benefits, that potentially could be significant to the VIE. As of June 30, 2015 , Legg Mason had a variable interest in three collateralized loan obligations ("CLOs"). Legg Mason concluded it was not the primary beneficiary of these CLOs, which were not consolidated, as it holds no equity interest in these investment vehicles and the level of fees they are expected to pay to Legg Mason is insignificant. Prior to June 30, 2014, Legg Mason concluded that it was the primary beneficiary of another CLO in which it held a variable interest and balances related to this CLO were consolidated and reported as a CIV in the Company's consolidated financial statements. Although it held no equity interest in this investment vehicle, it had both the power to control the CLO and had a significant variable interest because of the level of its expected subordinated fees. During the three months ended June 30, 2014, this CLO was substantially liquidated and therefore was not consolidated by Legg Mason as of, or subsequent to, June 30, 2014. See Notes 4 and 12 for additional information regarding VIEs and VREs. Noncontrolling Interests For CIVs with third-party investors, the related noncontrolling interests are classified as redeemable noncontrolling interests if investors in these funds may request withdrawals at any time. Also included in redeemable noncontrolling interests are vested affiliate management equity plan interests, including increases (decreases) in related estimates of redemption values. There were no nonredeemable noncontrolling interests as of June 30, 2015 or March 31, 2015 . Total Redeemable noncontrolling interests for the three months ended June 30 , included the following amounts: Three Months Ended June 30, 2015 2014 Balance, beginning of period $ 45,520 $ 45,144 Net income attributable to redeemable noncontrolling interests 391 1,424 Net subscriptions received from noncontrolling interests 9,122 402 Affiliate management equity plan interests 480 — Balance, end of period $ 55,513 $ 46,970 Contingent Consideration Liabilities In connection with business acquisitions, Legg Mason may be required to pay additional future consideration based on the achievement of certain designated financial metrics. Legg Mason estimates the fair value of these potential future obligations at the time a business combination is consummated and records a Contingent consideration liability in the Consolidated Balance Sheet. Legg Mason accretes Contingent consideration liabilities to the expected payment amounts over the related earn-out terms until the obligations are ultimately paid, resulting in Interest expense in the Consolidated Statements of Income. If the expected payment amounts subsequently change, the Contingent consideration liabilities are (reduced) or increased in the current period, resulting in a (gain) or loss, which is reflected within Other operating expense in the Consolidated Statements of Income. Accumulated Other Comprehensive Income There were no significant amounts reclassified from Accumulated other comprehensive income to the Consolidated Statements of Income for the three months ended June 30, 2015 or 2014 . Income Tax Provision During the three months ended June 30, 2015, Legg Mason recognized an income tax benefit of $17,527 as a result of an increase in the value of deferred tax assets due to changes in the New York City tax code. This tax benefit reduced the effective income tax rate by 14.6 percentage points for the three months ended June 30, 2015. Recent Accounting Developments In May 2015, the Financial Accounting Standards Board (“FASB”) updated the guidance on fair value measurement. The updated guidance removes the requirement for all investments for which fair value is measured using the net asset value ("NAV") practical expedient to be categorized within the fair value hierarchy and related sensitivity disclosures. The amount of such investments would instead be disclosed as a reconciling item between the fair value hierarchy table and the investment amounts reported on the balance sheet. This guidance will be effective for Legg Mason in fiscal 2017, unless adopted earlier. Legg Mason is evaluating the impact of its adoption. In February 2015, the FASB updated the guidance for consolidation requirements. The updated guidance eliminates the presumption that a general partner should consolidate a limited partnership, and modifies the evaluation of whether limited partnerships and similar legal entities are VIEs or VREs. Additionally, the updated guidance affects the conclusion such that certain fees paid to decision makers are no longer variable interests, and certain related party relationships with a sponsored investment fund may no longer require its consolidation. The update also eliminates the deferral of accounting guidance that requires separate evaluation for investment company VIEs and other VIEs. This update will be effective for Legg Mason in fiscal 2017, unless adopted earlier. Legg Mason is evaluating the timing and impact of its adoption. In May 2014, the FASB updated the guidance on revenue recognition. The updated guidance improves comparability and removes inconsistencies in revenue recognition practices across entities, industries, jurisdictions, and capital markets. This update has been deferred for an additional year and will now be effective for Legg Mason in fiscal 2019. Legg Mason is evaluating the impact of its adoption.</t>
  </si>
  <si>
    <t>Acquisitions</t>
  </si>
  <si>
    <t>Business Combinations [Abstract]</t>
  </si>
  <si>
    <t>Mergers, Acquisitions and Dispositions Disclosures [Text Block]</t>
  </si>
  <si>
    <t>3. Acquisitions Martin Currie (Holdings) Limited On October 1, 2014, Legg Mason acquired all outstanding equity interests of Martin Currie (Holdings) Limited ("Martin Currie"), an international equity specialist based in the United Kingdom. The acquisition required an initial payment of $202,577 (using the foreign exchange rate as of October 1, 2014 for the £125,000 contract amount), which was funded from existing cash. In addition, contingent consideration payments may be due March 31 following the first, second and third anniversaries of closing, aggregating up to approximately $511,445 (using the foreign exchange rate as of June 30, 2015 for the maximum £325,000 contract amount), inclusive of the payment of certain potential pension and other obligations, and dependent on the achievement of certain financial metrics, as specified in the share purchase agreement, at March 31, 2016, 2017, and 2018. The Contingent consideration liability established at closing had an acquisition date fair value of $75,211 (using the foreign exchange rate as of October 1, 2014). Actual payments to be made may also include amounts for certain potential pension and other obligations that are accounted for separately. As of June 30, 2015 , the fair value of the Contingent consideration liability was $73,930 , an increase of $3,816 from March 31, 2015, all of which is attributable to changes in the exchange rate, which is included in Accumulated other comprehensive income as Foreign currency translation adjustment, net of accretion. Of the $73,930 , $11,082 relates to the first anniversary payment and is included in current Contingent consideration in the Consolidated Balance Sheet, with the remainder included in non-current Contingent consideration in the Consolidated Balance Sheet at June 30, 2015 . The Contingent consideration liability is recorded at an entity with a British pound functional currency, such that related changes in the exchange rate do not impact net income. A summary of the acquisition-date fair values of the assets acquired and liabilities assumed, after certain measurement period adjustments, are as follows: Purchase price Cash $ 202,577 Contingent consideration 75,211 Total Consideration 277,788 Identifiable assets and liabilities Cash 29,389 Indefinite-life intangible fund management contracts 135,321 Amortizable intangible asset management contracts 15,234 Indefinite-life trade name 7,130 Fixed assets 784 Liabilities, net (4,388 ) Pension liability (32,433 ) Deferred tax liabilities (31,537 ) Total identifiable assets and liabilities 119,500 Goodwill $ 158,288 The fair value of the amortizable intangible asset management contracts asset is being amortized over a period of 12 years. Goodwill is principally attributable to synergies expected to arise with Martin Currie. These acquired intangible assets and goodwill are not deductible for U.K. tax purposes. Management estimated the fair values of the indefinite-life intangible fund management contracts, indefinite-life trade name, and amortizable intangible asset management contracts based upon discounted cash flow analyses, using unobservable market data inputs, which are Level 3 measurements. The significant assumptions used in these analyses at acquisition, including projected annual cash flows, projected assets under management ("AUM") growth rates and discount rates, are summarized as follows: Projected Cash Flow Growth Discount Rate Indefinite-life intangible fund management contracts and indefinite-life trade name 0% to 25% (weighted-average - 11%) 15.0% Projected AUM Growth / (Attrition) Discount Rate Amortizable intangible asset management contracts 6% / (17)% 15.0% The fair value of the contingent consideration was measured using Monte Carlo simulation with various unobservable market data inputs, which are Level 3 measurements. The simulation considered variables, including AUM growth, performance fee levels and relevant product performance. Projected AUM, performance fees and earn-out payments were discounted as appropriate. A summary of various assumption values follows: AUM growth rates 0% to 28% (weighted-average - 14%) Performance fee growth rates 0% to 30% (weighted-average - 15%) Discount rates: Projected AUM 13.0% Projected performance fees 15.0% Earn-out payments 1.3% AUM volatility 18.8% Significant increases (decreases) in projected AUM or performance fees would result in a significantly higher (lower) Contingent consideration liability fair value. The Company has not presented pro forma combined results of operations for this acquisition because the results of operations as reported in the accompanying Consolidated Statements of Income would not have been materially different. The financial results of Martin Currie included in Legg Mason's consolidated financial results for the three months ended June 30, 2015 , include revenues of $13,937 and did not have a material impact on Net Income Attributable to Legg Mason, Inc. Martin Currie Defined Benefit Pension Plan Martin Currie sponsors a retirement and death benefits plan, a defined benefit pension plan with assets held in a separate trustee-administered fund. Plan assets are measured at fair value and comprised of 60% equities (Level 1) and 40% bonds (Level 2) as of June 30, 2015 and 58% equities (Level 1) and 42% bonds (Level 2) as of March 31, 2015 . Assumptions used to determine the expected return on plan assets targets a 55% / 45% equity/bond allocation with reference to the 15-year FTSE U.K. Gilt yield for equities and U.K. long-dated bond yields for bonds. Plan liabilities are measured on an actuarial basis using the projected unit method and discounted at a rate equivalent to the current rate on a high quality bond in the local U.K. market and currency. As of June 30, 2015 , there were no significant concentrations of risk in plan assets. The most recent actuarial valuation was performed as of May 31, 2013, which was updated through the acquisition and balance sheet dates. Accrual of service credit under the plan ceased on October 3, 2014. The resulting net benefit obligation, comprised as follows, is included in the June 30, 2015 and March 31, 2015 Consolidated Balance Sheet as Other non-current liabilities: June 30, 2015 March 31, 2015 Fair value of plan assets (at 5.2 % and 6.3%, respectively, expected weighted-average long-term return) $ 61,599 $ 59,404 Benefit obligation (at 3.8% and 3.3%, respectively, discount rate) (98,938 ) (98,110 ) Unfunded status (excess of benefit obligation over plan assets) $ (37,339 ) $ (38,706 ) For the quarter ended June 30, 2015 , a net periodic benefit loss of $26 was included in Compensation and benefits expense in the Consolidated Statement of Income and Net actuarial gains of $1,068 were included in Accumulated other comprehensive income in the Consolidated Balance Sheet at June 30, 2015 . The contingent consideration payments are expected to provide some, if not all, funding of the net plan benefit obligation, through a provision requiring certain amounts to be paid to the plan. Any contingent consideration payments to the plan are based on determination of the plan benefit obligation under local technical provisions utilized by the plan trustees. Absent any such funding or any regulatory requirement, Martin Currie does not expect to contribute any additional amounts in fiscal 2016 to the plan in excess of the $2,361 contributed during the three months ended June 30, 2015. The contingent consideration provisions of the share purchase agreement also require a designated percentage of the earn-out payments, net of any pension contribution, to be allocated to fund an incentive plan for Martin Currie's management. No payments to employees under the arrangement will be made until the end of the earn-out period. The estimated payment (adjusted quarterly) is being amortized over the earn-out term. QS Investors, LLC Effective May 31, 2014, Legg Mason acquired all of the outstanding equity interests of QS Investors Holdings, LLC ("QS Investors"), a customized solutions and global quantitative equities provider. The initial purchase price was a cash payment of $11,000 , funded from existing cash. In addition, contingent consideration of up to $10,000 and $20,000 for the second and fourth anniversary payments may be due in July 2016 and July 2018, respectively, dependent on the achievement of certain net revenue targets, and subject to a potential catch-up adjustment in the fourth anniversary payment for any second anniversary payment shortfall. The Contingent consideration liability established at closing had an acquisition date fair value of $13,370 . The Contingent consideration liability is included in non-current Contingent consideration in the Consolidated Balance Sheets and has accreted to $13,608 as of June 30, 2015 , from $13,553 as of March 31, 2015. A summary of the acquisition-date fair values of the assets acquired and liabilities assumed, after certain measurement period adjustments, are as follows: Purchase price Cash $ 11,000 Contingent consideration 13,370 Total Consideration 24,370 Identifiable assets and liabilities Cash 441 Investments 3,281 Receivables 2,699 Amortizable intangible asset management contracts 7,060 Fixed assets 599 Liabilities, net (6,620 ) Total identifiable assets and liabilities 7,460 Goodwill $ 16,910 The fair value of the amortizable intangible asset management contracts had a useful life of 10 years at acquisition. Purchase price allocated to goodwill is expected to be deductible for U.S. tax purposes over a period of 15 years. Management estimated the fair values of the amortizable intangible asset management contracts based upon a discounted cash flow analysis, and the contingent consideration expected to be paid and discounted, based upon probability-weighted revenue projections, using unobservable market data inputs, which are Level 3 measurements. The significant assumptions used in these analyses at acquisition including projected annual cash flows, revenues and discount rates, are summarized as follows: Projected Cash Flow Attrition, Net Discount Rate Amortizable intangible asset management contracts (10)% 15.0% Projected Revenue Growth Rates Discount Rates Contingent consideration 0% to 10% (weighted-average - 6%) 1.2% / 2.1% Goodwill is principally attributable to synergies expected to arise with QS Investors. The Company has not presented pro forma combined results of operations for this acquisition because the results of operations as reported in the accompanying Consolidated Statements of Income would not have been materially different. The financial results of QS Investors included in Legg Mason's consolidated financial results for the three months ended June 30, 2014 were not significant. Fauchier Partners Management, Limited On March 13, 2013, The Permal Group Ltd. ("Permal"), a wholly-owned subsidiary of Legg Mason, acquired all of the outstanding share capital of Fauchier Partners Management, Limited ("Fauchier"), a European based manager of funds-of-hedge funds. The initial purchase price was a cash payment of $63,433 , which was funded from existing cash resources. In May 2015, Legg Mason paid contingent consideration of $22,765 (using the exchange rate as of May 5, 2015 for the maximum £15,000 payment amount) for the second anniversary payment. Additional contingent consideration of up to approximately $31,000 (using the exchange rate as of June 30, 2015 for the £20,000 maximum contract amount), may be due on or about the fourth anniversary of closing, dependent on achieving certain levels of revenue, net of distribution costs. As of June 30, 2015 , the fair value of the related Contingent consideration liability was $5,206 , which is included in non-current Contingent consideration in the Consolidated Balance Sheet. The decrease of $21,911 from March 31, 2015 , reflects the payment discussed above, offset in part by changes in the exchange rate, net of accretion. Legg Mason has executed currency forwards to economically hedge the risk of movements in the exchange rate between the U.S. dollar and the British pound in which the estimated contingent liability payment amounts are denominated. See Note 11 for additional information regarding derivatives and hedging. A summary of the acquisition-date fair values of the assets acquired and liabilities assumed are as follows: Purchase price Cash $ 63,433 Contingent consideration 21,566 Total Consideration 84,999 Identifiable assets and liabilities Cash 8,156 Receivables 12,174 Amortizable intangible asset management contracts 2,865 Indefinite-life intangible fund management contracts 65,126 Other current liabilities, net (16,667 ) Deferred tax liability (15,638 ) Total identifiable assets and liabilities 56,016 Goodwill $ 28,983 The fair value of the amortizable intangible asset management contracts is being amortized over a period of six years. These acquired intangible assets and goodwill are not deductible for U.K. tax purposes. Management estimated the fair values of the indefinite-life intangible fund management contracts based upon discounted cash flow analyses, and the contingent consideration expected to be paid based upon probability-weighted revenue projections, using unobservable market data inputs, which are Level 3 measurements. As is typical with the acquisition of a portion of a business from a larger financial services firm with other related operations, Legg Mason expected some initial contraction in the acquired business. The significant assumptions used in these analyses at acquisition, including projected annual cash flows, revenues and discount rates, are summarized as follows: Projected Cash Flow Growth Rates Discount Rate Indefinite-life intangible fund management contracts (35)% to 11% (weighted-average - 6% ) 16.0% Projected Revenue Growth Rates Contingent consideration (16)% to 3% (weighted-average - (5)%) 2.0% The contingent consideration estimate was revised as of March 31, 2014, to consider the higher level of Fauchier performance fees through March 31, 2014, and included various scenarios with net revenue growth rates ranging from 0% to 8% (weighted-average 2% ) and a discount rate of 2.7% .</t>
  </si>
  <si>
    <t>Fair Values of Assets and Liabilities</t>
  </si>
  <si>
    <t>Fair Value Disclosures [Abstract]</t>
  </si>
  <si>
    <t>4. Investments and Fair Value of Assets and Liabilities The disclosures below include details of Legg Mason's financial assets and financial liabilities that are measured at fair value, excluding the financial assets and financial liabilities of CIVs. See Note 12 Variable Interest Entities and Consolidation of Investment Vehicles, for information related to the assets and liabilities of CIVs that are measured at fair value. The fair values of financial assets and (liabilities) of the Company were determined using the following categories of inputs: As of June 30, 2015 Quoted prices in active markets (Level 1) Significant other observable inputs (Level 2) Significant unobservable inputs (Level 3) Total Assets: Cash equivalents (1) : Money market funds $ 254,195 $ — $ — $ 254,195 Time deposits and other — 34,702 — 34,702 Total cash equivalents 254,195 34,702 — 288,897 Current investments: Trading investments relating to long-term incentive compensation plans (2) 110,102 655 — 110,757 Trading investments of proprietary fund products and other trading investments (3) 205,504 87,499 191 293,194 Equity method investments relating to long-term incentive compensation plans, proprietary fund products and other investments (4)(5) 2,181 13,536 — 15,717 Total current investments 317,787 101,690 191 419,668 Investments in partnerships, LLCs and other (6) 1,059 — 11,907 12,966 Equity method investments in partnerships and LLCs (4)(6) — — 41,562 41,562 Derivative assets (7) 4,091 4,487 — 8,578 Other investments (6) — — 76 76 Total $ 577,132 $ 140,879 $ 53,736 $ 771,747 Liabilities: Long-term debt (8) $ — $ (254,487 ) $ — $ (254,487 ) Contingent consideration liabilities (9) — — (92,744 ) (92,744 ) Derivative liabilities (7) (61 ) — — (61 ) Total $ (61 ) $ (254,487 ) $ (92,744 ) $ (347,292 ) As of March 31, 2015 Quoted prices in active markets (Level 1) Significant other observable inputs (Level 2) Significant unobservable inputs (Level 3) Total Assets: Cash equivalents (1) : Money market funds $ 353,265 $ — $ — $ 353,265 Time deposits and other — 47,035 — 47,035 Total cash equivalents 353,265 47,035 — 400,300 Current investments: Trading investments relating to long-term incentive compensation plans (2) 80,529 — — 80,529 Trading investments of proprietary fund products and other trading investments (3) 269,647 88,201 186 358,034 Equity method investments relating to long-term incentive compensation plans, proprietary fund products and other investments (4)(5) 2,148 14,024 — 16,172 Total current investments 352,324 102,225 186 454,735 Investments in partnerships, LLCs and other (6) — — 14,511 14,511 Equity method investments in partnerships and LLCs (4)(6) — — 48,344 48,344 Derivative assets (7) 580 5,462 — 6,042 Other investments (6) — — 77 77 Total $ 706,169 $ 154,722 $ 63,118 $ 924,009 Liabilities: Long-term debt (8) $ — $ (255,462 ) $ — $ (255,462 ) Contingent consideration liability (9) — — (110,784 ) (110,784 ) Derivative liabilities (7) (8,665 ) — — (8,665 ) Total $ (8,665 ) $ (255,462 ) $ (110,784 ) $ (374,911 ) (1) Cash equivalents include highly liquid investments with original maturities of 90 days or less. Cash investments in actively traded money market funds are measured at NAV and are classified as Level 1. Cash investments in time deposits and other are measured at amortized cost, which approximates fair value because of the short time between the purchase of the instrument and its expected realization, and are classified as Level 2. (2) Primarily mutual funds where there is minimal market risk to the Company as any change in value is primarily offset by an adjustment to compensation expense and related deferred compensation liability. (3) Trading investments of proprietary fund products and other trading investments consist of approximately 65% and 35% in equity and debt securities, respectively, as of June 30, 2015 , and approximately 63% and 37% in equity and debt securities, respectively, as of March 31, 2015 . (4) Substantially all of Legg Mason's equity method investments are investment companies which record their underlying investments at fair value. Fair value is measured using Legg Mason's share of the investee's underlying net income or loss, which is predominately representative of fair value adjustments in the investments held by the equity method investee. (5) Includes investments under the equity method (which approximate fair value) relating to long-term incentive compensation plans of $8,456 and $8,728 as of June 30, 2015 and March 31, 2015 , respectively, and proprietary fund products and other investments of $7,261 and $7,444 as of June 30, 2015 and March 31, 2015 , respectively, which are classified as Investment securities in the Consolidated Balance Sheets. (6) Amounts are included in Other non-current assets in the Consolidated Balance Sheets for each of the periods presented. (7) See Note 11. (8) Long-term debt is the sum of the amortized cost of long-term debt and the fair value of an interest rate swap contract designated as a fair value hedge. See Note 7. (9) See Note 3. Proprietary fund products include seed capital investments made by Legg Mason to fund new investment strategies and products. Legg Mason had investments in proprietary fund products, which totaled $327,872 and $392,039 , as of June 30, 2015 and March 31, 2015 , respectively, which are substantially comprised of investments in 49 funds and 52 funds, respectively, that are individually greater than $1,000 , with minimal third-party investment, and together comprise over 90% of the total seed capital investments at each period end. See Notes 2 and 12 for information regarding the determination of whether investments in proprietary fund products represent VIEs and consolidation. Substantially all of the above financial instruments where valuation methods rely on other than observable market inputs as a significant input utilize the equity method, the cost method, or NAV practical expedient discussed below, such that measurement uncertainty has little relevance. The changes in financial assets and (liabilities) measured at fair value using significant unobservable inputs (Level 3) for the three months ended June 30 , 2015 and 2014 , are presented in the tables below: Value as of March 31, 2015 Purchases Sales Redemptions/ Settlements/ Other Transfers Realized and unrealized gains/(losses), net Value as of June 30, 2015 Assets: Trading investments of proprietary fund products and other trading investments $ 186 $ — $ (7 ) $ — $ — $ 12 $ 191 Investments in partnerships, LLCs and other 14,511 — — (2,528 ) — (76 ) 11,907 Equity method investments in partnerships and LLCs 48,344 1,243 (6,170 ) (2,432 ) — 577 41,562 Other investments 77 — — — — (1 ) 76 $ 63,118 $ 1,243 $ (6,177 ) $ (4,960 ) $ — $ 512 $ 53,736 Liabilities: Contingent consideration liabilities $ (110,784 ) $ — $ — $ 22,765 $ — $ (4,725 ) $ (92,744 ) Value as of March 31, 2014 Purchases Sales Redemptions/Settlements/ Other Transfers Realized and unrealized gains/(losses), net Value as of June 30, 2014 Assets: Trading investments of proprietary fund products and other trading investments $ 190 $ — $ (10 ) $ — $ — $ (1 ) $ 179 Investments in partnerships, LLCs and other 21,586 — — — — 68 21,654 Equity method investments in partnerships and LLCs 62,973 968 (5,848 ) (564 ) — 92 57,621 Other investments 90 — — — — 2 92 $ 84,839 $ 968 $ (5,858 ) $ (564 ) $ — $ 161 $ 79,546 Liabilities: Contingent consideration liability $ (29,553 ) $ (14,670 ) $ — $ — $ — $ (1,061 ) $ (45,284 ) Realized and unrealized gains and losses recorded for Level 3 investments are primarily included in Other Non-Operating Income (Expense) in the Consolidated Statements of Income. The change in unrealized losses for Level 3 investments and liabilities still held at the reporting date was $4,040 and $1,331 for the three months ended June 30 , 2015 and 2014 , respectively. There were no significant transfers between Level 1 and Level 2 during the three months ended June 30 , 2015 and 2014 . As a practical expedient, Legg Mason relies on the NAV of certain investments as their fair value. The NAVs that have been provided by the investees have been derived from the fair values of the underlying investments as of the respective reporting dates. The following table summarizes, as of June 30, 2015 and March 31, 2015 , the nature of these investments and any related liquidation restrictions or other factors which may impact the ultimate value realized: Fair Value Determined Using NAV As of June 30, 2015 Category of Investment Investment Strategy June 30, 2015 March 31, 2015 Unfunded Commitments Remaining Term Funds-of-hedge funds Global macro, fixed income, long/short equity, natural resources, systematic, emerging market, European hedge $ 25,539 (1) $ 23,787 n/a n/a Hedge funds Fixed income - developed market, event driven, fixed income - hedge, relative value arbitrage, European hedge 13,623 14,515 $ 20,000 n/a Private equity funds Long/short equity 23,411 (2) 23,563 8,534 Up to 10 years Other Various 1,108 1,129 n/a Various (3) Total $ 63,681 (4) $ 62,994 (4) $ 28,534 n/a-not applicable (1) Liquidation restrictions: 1% daily redemption, 9% monthly redemption and 90% quarterly redemption as of June 30, 2015 . (2) Liquidations are expected over the remaining term. (3) Of this balance, 23% has a remaining term of less than one year and 77% has a remaining term of 17 years. (4) Comprised of 1% , 39% , and 60% of Level 1, Level 2, and Level 3 assets, respectively, as of June 30, 2015 and 38% and 62% of Level 2 and Level 3 assets, respectively, as of March 31, 2015 . There are no current plans to sell any of these investments held as of June 30, 2015 .</t>
  </si>
  <si>
    <t>Fixed Assets</t>
  </si>
  <si>
    <t>Property, Plant and Equipment [Abstract]</t>
  </si>
  <si>
    <t>5. Fixed Assets Fixed assets consist of equipment, software and leasehold improvements. Equipment consists primarily of communications and technology hardware and furniture and fixtures. Software includes purchased software and internally developed software. Fixed assets are reported at cost, net of accumulated depreciation and amortization. The following table reflects the components of fixed assets as of: June 30, 2015 March 31, 2015 Equipment $ 153,974 $ 152,893 Software 277,251 269,745 Leasehold improvements 204,325 203,420 Total cost 635,550 626,058 Less: accumulated depreciation and amortization (459,653 ) (446,452 ) Fixed assets, net $ 175,897 $ 179,606 Depreciation and amortization expense related to fixed assets was $13,318 and $13,074 for the three months ended June 30 , 2015 and 2014 , respectively.</t>
  </si>
  <si>
    <t>Intangible Assets and Goodwill</t>
  </si>
  <si>
    <t>Goodwill and Intangible Assets Disclosure [Abstract]</t>
  </si>
  <si>
    <t>6. Intangible Assets and Goodwill The following table reflects the components of intangible assets as of: June 30, 2015 March 31, 2015 Amortizable intangible asset management contracts Cost $ 189,437 $ 188,312 Accumulated amortization (167,574 ) (166,583 ) Net 21,863 21,729 Indefinite–life intangible assets U.S. domestic mutual fund management contracts 2,106,351 2,106,351 Permal/Fauchier funds-of-hedge fund management contracts 698,104 698,104 Other fund management contracts 435,574 427,816 Trade names 59,724 59,334 3,299,753 3,291,605 Intangible assets, net $ 3,321,616 $ 3,313,334 Certain of Legg Mason's indefinite-life intangible assets are denominated in currencies other than the U.S. dollar and balances related to these assets will fluctuate with changes in the related foreign currency exchange rates. As of Legg Mason's most recent annual impairment test as of December 31, 2014, the assessed fair value of the indefinite-life funds-of-hedge funds contracts asset related to the Permal and Fauchier acquisitions exceeds the combined carrying values by 13% . Should market performance, flows, or related AUM levels continue to decrease in the near term more than estimated in the December 31, 2014 assessment, or other factors change, such that cash flow projections deviate from projections in the December 31, 2014 assessment, it is reasonably possible that the assets could be deemed to be impaired by a material amount. The assessed fair value of the indefinite-life domestic mutual funds contracts asset related to the Citigroup Asset Management ("CAM") acquisition exceeds the carrying value by 41% . Legg Mason determined that no triggering events occurred as of June 30, 2015 , that would require further impairment testing. As of June 30, 2015 , amortizable intangible asset management contracts are being amortized over a weighted-average remaining life of 9.3 years. Estimated amortization expense for each of the next five fiscal years is as follows: Remaining 2016 $ 2,023 2017 2,654 2018 2,654 2019 2,654 2020 2,177 Thereafter 9,701 Total $ 21,863 The change in the carrying value of goodwill is summarized below: Gross Book Value Accumulated Impairment Net Book Value Balance as of March 31, 2015 $ 2,501,410 $ (1,161,900 ) $ 1,339,510 Impact of excess tax basis amortization (5,329 ) — (5,329 ) Changes in foreign exchange rates and other 13,968 — 13,968 Balance as of June 30, 2015 $ 2,510,049 $ (1,161,900 ) $ 1,348,149</t>
  </si>
  <si>
    <t>Long-Term Debt</t>
  </si>
  <si>
    <t>Debt Disclosure [Abstract]</t>
  </si>
  <si>
    <t>7. Long-Term Debt Long-term debt consists of the following: June 30, 2015 March 31, 2015 Carrying Value Fair Value Hedge Adjustment Unamortized Discount (Premium) Maturity Amount Carrying Value 2.7% Senior Notes due July 2019 $ 254,045 $ (4,487 ) $ 442 $ 250,000 $ 254,993 3.95% Senior Notes due July 2024 249,589 — 411 250,000 249,577 5.625% Senior Notes due January 2044 553,488 — (3,488 ) 550,000 553,519 Total $ 1,057,122 $ (4,487 ) $ (2,635 ) $ 1,050,000 $ 1,058,089 As of June 30, 2015 , $250,000 of long-term debt matures in fiscal 2020, and $800,000 matures thereafter. At June 30, 2015 , the estimated fair value of long-term debt was approximately $1,077,423 , including $254,487 for the 2.7% Senior Notes due July 2019 (the "2019 Notes") which are carried at an amount that approximates fair value in the Consolidated Balance Sheets. The debt fair value was estimated using publicly quoted market prices and was classified as Level 2 in the fair value hierarchy. Interest Rate Swap On June 23, 2014, Legg Mason entered into an interest rate swap contract with a financial intermediary with a notional amount of $250,000 , which was designated as a fair value hedge. The interest rate swap is being used to effectively convert the 2019 Notes from fixed rate debt to floating rate debt and has identical terms as the underlying debt being hedged, so no ineffectiveness is expected. The swap has a five-year term, and matures on July 15, 2019. The fair value of the contract at June 30, 2015 and March 31, 2015 , was a derivative asset of $4,487 and $5,462 , respectively, classified as Other assets in the Consolidated Balance Sheets. The decrease of $975 for the three months ended June 30, 2015, reflects a loss on hedging activity which was recorded as Other expense (loss on hedging activity) in the Consolidated Statement of Income. The carrying value of the debt in the Consolidated Balance Sheets was likewise increased by $4,487 and $5,462 as of June 30, 2015 and March 31, 2015, respectively. The decrease of $975 for the three months ended June 30, 2015, reflects a gain on hedging activity which was recorded as Other income (gain on hedging activity) in the Consolidated Statement of Income. For the three months ended June 30, 2014, a gain on hedging activity of $747 related to the fair value adjustment on the derivative asset and a corresponding loss on hedging activity of $747 related to the fair value adjustment on the debt were recognized. The related hedging gains and losses offset one another resulting in no net income or loss impact. The swap payment dates coincide with the debt payment dates on July 15 and January 15. The related receipts/payments by Legg Mason are recorded as Interest expense in the Consolidated Statement of Income. Since the original terms and conditions of the hedged instruments are unchanged, the swap continues to be an effective fair value hedge. Reverse Treasury Rate Lock On June 23, 2014, Legg Mason entered into a reverse treasury rate lock contract with a financial intermediary with a notional amount of $650,000 , which was designated as a cash flow hedge. The contract was issued in connection with the retirement of Legg Mason's 5.5% Senior Notes and had a contractual termination date of July 18, 2014. The Company entered into the reverse treasury rate lock agreement in order to hedge the variability in the retirement payment on the entire principal amount of debt. The reverse treasury rate lock contract effectively fixed the present value of the forecasted debt make-whole payment, to eliminate risk associated with change in the five-year U.S. treasury yield. For the three months ended June 30, 2014, a gain of $773 (net of deferred taxes of $495 ) was recorded in Accumulated other comprehensive income, net, in the Consolidated Balance Sheet. There was no material ineffectiveness related to this cash flow hedge at June 30, 2014.</t>
  </si>
  <si>
    <t>Stock-Based Compensation</t>
  </si>
  <si>
    <t>Disclosure of Compensation Related Costs, Share-based Payments [Abstract]</t>
  </si>
  <si>
    <t>8. Stock-Based Compensation Legg Mason's stock-based compensation includes stock options, an employee stock purchase plan, market-based performance shares payable in common stock, restricted stock awards and units, affiliate management equity plans and deferred compensation payable in stock. Shares available for issuance under the active equity incentive stock plan as of June 30, 2015 , were 6,337 . Options under Legg Mason’s employee stock plans have been granted at prices not less than 100% of the fair market value. Options are generally exercisable in equal increments over four or five years and expire within eight to ten years from the date of grant. As further discussed below, the components of our total stock-based compensation expense for the three months ended June 30, 2015 and 2014 were as follows: Three Months Ended June 30, 2015 2014 Stock options $ 2,805 $ 3,264 Restricted stock and restricted stock units 13,898 11,206 Employee stock purchase plan 325 288 Affiliate management equity plans 1,301 1,301 Performance share units 536 192 Employee stock trust 6 129 Total stock-based compensation expense $ 18,871 $ 16,380 Stock Options Stock option transactions under Legg Mason's equity incentive plans during the three months ended June 30 , 2015 and 2014 are summarized below: Three Months Ended June 30, 2015 2014 Number of Shares Weighted-Average Exercise Price Per Share Number of Shares Weighted-Average Exercise Price Per Share Options outstanding at March 31 4,432 $ 39.58 4,801 $ 43.02 Granted 876 54.52 916 47.64 Exercised (161 ) 32.94 (236 ) 30.84 Canceled/forfeited (5 ) 84.31 (37 ) 70.04 Options outstanding at June 30 5,142 $ 42.29 5,444 $ 44.14 At June 30, 2015 , options were exercisable for 3,081 shares and the weighted-average exercise price was $39.53 . Stock options exercisable at June 30, 2015 , have a weighted-average remaining contractual life of 4.0 years. Unamortized compensation cost at June 30, 2015 , was $22,353 and was related to unvested options exercisable for 2,061 shares. The unamortized compensation cost at June 30, 2015 , is expected to be recognized over a weighted-average period of 2.0 years. The weighted-average fair value of service-based stock options granted during the three months ended June 30 , 2015 and 2014 , using the Black-Scholes option pricing model, was $11.26 and $12.03 per share, respectively. The following weighted-average assumptions were used in the model for grants in fiscal 2015 and 2014: Three Months Ended June 30, 2015 2014 Expected dividend yield 1.18 % 1.04 % Risk-free interest rate 1.44 % 1.51 % Expected volatility 24.37 % 29.53 % Expected life (in years) 4.97 4.94 Legg Mason uses an equally weighted combination of both implied and historical volatility to measure expected volatility for calculating Black-Scholes option values. In May 2013, Legg Mason awarded options to purchase 500 shares of Legg Mason, Inc. common stock at an exercise price of $31.46 , equal to the then current market value of Legg Mason's common stock, to its Chief Executive Officer, which are included in the outstanding options table above. The award had a grant date fair value of $5,525 and was subject to vesting requirements, all of which had been satisfied by May 2015. The vesting requirements were as follows: 25% over a two-year service period; 25% over a two-year service period and was subject to Legg Mason's common stock price equaling or exceeding $36.46 for 20 consecutive trading days; 25% was subject to Legg Mason's common stock price equaling or exceeding $41.46 for 20 consecutive trading days; and 25% was subject to Legg Mason's common stock price equaling or exceeding $46.46 for 20 consecutive trading days; and a requirement that certain shares received upon exercise are retained for a two-year period. In each of January and June 2014, 25% (50% in aggregate) of this award vested when the Legg Mason stock price met and exceeded $41.46 and $46.46, respectively, for 20 consecutive trading days. In May 2015 the remaining 50% of this award vested when the two-year service period was satisfied. The weighted-average fair value per share for these awards of $11.05 was estimated as of the grant date using a grant price of $31.46 , and a Monte Carlo option pricing model with the following assumptions: Expected dividend yield 1.48 % Risk-free interest rate 0.86 % Expected volatility 44.05 % Restricted Stock Restricted stock and restricted stock unit transactions during the three months ended June 30, 2015 and 2014 , are summarized below: Three Months Ended June 30, 2015 2014 Number of Shares Weighted-Average Grant Date Value Number of Shares Weighted-Average Grant Date Value Unvested shares at March 31 3,050 $ 37.38 3,334 $ 30.77 Granted 959 54.53 1,152 47.75 Vested (1,212 ) 34.59 (1,271 ) 30.78 Canceled/forfeited (7 ) 43.96 (84 ) 35.73 Unvested shares at June 30 2,790 $ 44.47 3,131 $ 36.88 Unamortized compensation cost related to unvested restricted stock and restricted stock unit awards at June 30, 2015 , of $108,555 is expected to be recognized over a weighted-average period of 1.9 years. Other On June 28, 2013, Legg Mason implemented a management equity plan and granted units to key employees of Permal that entitle them to participate in 15% of the future growth of the Permal enterprise value (subject to appropriate discounts), if any, subsequent to the grant date. On March 31, 2014, a similar management equity plan was implemented by Legg Mason with a grant to certain key employees of ClearBridge Investments, LLC ("ClearBridge"). Independent valuations determined the aggregate cost of the awards to be approximately $9,000 and $16,000 for Permal and ClearBridge, respectively, which will be recognized as Compensation and benefits expense in the Consolidated Statements of Income over the related vesting periods, through December 2017 and March 2019, respectively. Both arrangements provide that one-half of the respective cost will be absorbed by the affiliates' incentive pool. As of June 30, 2015, the redemption amount of vested units under both plans, as if they were currently redeemable, aggregated approximately $16,100 . Non-employee directors held no stock options as of June 30, 2015 and held 32 stock options as of June 30, 2014, which are included in the outstanding options table above. As of June 30, 2015 and 2014, non-employee directors held 45 and 67 restricted stock units, respectively, which vest on the grant date and are, therefore, not included in the unvested shares of restricted stock and restricted stock units table above. Non-employee directors were granted no restricted stock units during the three months ended June 30, 2015, and were granted 3 restricted stock units during the three months ended June 30, 2014. In May 2015 and 2014, Legg Mason granted certain executive officers a total of 107 and 78 performance share units, respectively, as part of their fiscal 2015 and 2014 incentive award with an aggregate value of $4,312 and $3,457 , respectively. The vesting of performance share units granted in May 2015 and 2014 and the number of shares payable at vesting, are determined based on Legg Mason’s relative total stockholder return over a three-year period ending March 31, 2018 and 2017, respectively. The grant date fair value per unit for the May 2015 and 2014 performance share units of $40.29 and $44.11 , respectively, was estimated as of the grant date using a Monte Carlo pricing model with the following assumptions: 2015 2014 Expected dividend yield 1.46 % 1.33 % Risk-free interest rate 0.86 % 0.75 % Expected volatility 22.63 % 30.81 % During fiscal 2012, Legg Mason established a long-term incentive plan (the "LTIP") under its equity incentive plan, which provided an additional element of compensation that is based on performance, determined as the achievement of a pre-defined amount of Legg Mason’s cumulative adjusted earnings per share over a three year performance period. Under the LTIP, executive officers were granted cash value performance units in the quarter ended September 2012 for a total targeted amount of $1,850 . The September 2012 grant performance period ended March 31, 2015 and resulted in a payment amount of $1,000 that was settled in cash on May 31, 2015.</t>
  </si>
  <si>
    <t>Commitments and Contingencies</t>
  </si>
  <si>
    <t>Commitments and Contingencies Disclosure [Abstract]</t>
  </si>
  <si>
    <t>9. Commitments and Contingencies Legg Mason leases office facilities and equipment under non-cancelable operating leases, and also has multi-year agreements for certain services. These leases and service agreements expire on varying dates through fiscal 2028. Certain leases provide for renewal options and contain escalation clauses providing for increased rentals based upon maintenance, utility and tax increases. As of June 30, 2015 , the minimum annual aggregate rentals under operating leases and service agreements are as follows: Remaining 2016 $ 103,759 2017 118,229 2018 102,774 2019 84,092 2020 77,260 Thereafter 291,329 Total $ 777,443 The minimum rental commitments shown above have not been reduced by $157,759 for minimum sublease rentals to be received in the future under non-cancelable subleases, of which approximately 35% is due from one counterparty. The lease reserve liability, which is included in the table below, for space subleased as of June 30, 2015 and March 31, 2015 was $42,070 and $43,726 , respectively. If a sub-tenant defaults on a sublease, Legg Mason may incur operating charges to adjust the existing lease reserve liability to reflect expected future sublease rentals at reduced amounts, as a result of the then current commercial real estate market. The above minimum rental commitments include $695,568 in real estate and equipment leases and $81,875 in service and maintenance agreements. The minimum rental commitments shown above include $5,044 for commitments related to space that has been vacated, but for which subleases are being pursued. The related lease reserve liability, also included in the table below, was $2,078 and $2,213 as of June 30, 2015 and March 31, 2015 , respectively, and remains subject to adjustment based on circumstances in the real estate markets that may require a change in assumptions or the actual terms of a sublease that is ultimately secured. The lease reserve liability takes into consideration various assumptions, including the expected amount of time it will take to secure a sublease agreement and prevailing rental rates in the applicable real estate markets. The lease reserve liability for subleased space and vacated space for which subleases are being pursued is included in Other current liabilities and Other non-current liabilities in the Consolidated Balance Sheets. The table below presents a summary of the changes in the lease reserve liability: Balance as of March 31, 2014 $ 55,500 Accrued charges for vacated and subleased space (1) 9,023 Payments, net (15,001 ) Adjustments and other (3,583 ) Balance as of March 31, 2015 45,939 Payments, net (2,364 ) Adjustments and other 573 Balance as of June 30, 2015 $ 44,148 (1) Included in Occupancy expense in the Consolidated Statements of Income As of June 30, 2015 , Legg Mason had commitments to invest approximately $29,987 in limited partnerships that make private investments. These commitments are expected to be outstanding, or funded as required, through the end of their respective investment periods ranging through fiscal 2021. As of June 30, 2015 , Legg Mason had various commitments to pay contingent consideration relating to business acquisitions, the fair value of which aggregates $92,744 , including $11,082 of which is a current liability. These commitments are further described below and in Note 3. In connection with the acquisition of Martin Currie in October 2014, contingent consideration payments may be due March 31 following the first, second and third anniversaries of closing, aggregating up to approximately $511,445 (using the foreign exchange rate as of June 30, 2015 for the maximum £325,000 contract amount), inclusive of the payment of certain potential pension and other obligations, and dependent on the achievement of certain financial metrics, as specified in the share purchase agreement, at March 31, 2016, 2017, and 2018. The Contingent consideration liability established at closing had an acquisition date fair value of $75,211 (using the foreign exchange rate as of October 1, 2014). Actual payments to be made will also include amounts for certain potential pension and other obligations that are accounted for separately. As of June 30, 2015 , the fair value of the Contingent consideration liability was $73,930 , an increase of $3,816 from March 31, 2015, all of which is attributable to changes in the exchange rate, net of accretion. Of the $73,930, $11,082 relates to the first anniversary payment and is classified as current Contingent consideration in the Consolidated Balance Sheet. In connection with the acquisition of QS Investors in May 2014, contingent consideration of up to approximately $10,000 and approximately $20,000 for the second and fourth anniversary payments may be due in July 2016 and July 2018, respectively, dependent on the achievement of certain net revenue targets, and subject to a potential catch-up adjustment in the fourth anniversary payment for any second anniversary payment shortfall. The Contingent consideration liability established at closing had an acquisition date fair value of $13,370 , which represented the present value of the contingent consideration expected to be paid, and has accreted to $13,608 as of June 30, 2015 , from $13,553 as of March 31, 2015. In connection with the acquisition of Fauchier in March 2013, Legg Mason paid contingent consideration of $22,765 (using the foreign exchange rate as of May 5, 2015, for the maximum £15,000 payment amount) in May 2015 for the second anniversary payment. Additional contingent consideration of up to approximately $31,000 (using the foreign exchange rate as of June 30, 2015 for the £20,000 maximum contractual amount), may be due on or about the fourth anniversary of closing, which is dependent upon the achievement of certain levels of revenue, net of distribution costs. The fair value of the Contingent consideration liability was $5,206 as of June 30, 2015 . The decrease of $21,911 from March 31, 2015 , reflects the payment described above, offset in part by changes in the exchange rate, net of accretion. Legg Mason has executed currency forwards to economically hedge the risk of movements in the exchange rate between the U.S. dollar and the British pound in which the estimated contingent liability payment amounts are denominated. See Note 11 for additional information regarding derivatives and hedging. In the normal course of business, Legg Mason enters into contracts that contain a variety of representations and warranties and that provide general indemnifications, which are not considered financial guarantees by relevant accounting guidance. Legg Mason’s maximum exposure under these arrangements is unknown, as this would involve future claims that may be made against Legg Mason that have not yet occurred. Legg Mason has been the subject of customer complaints and has also been named as a defendant in various legal actions arising primarily from securities brokerage, asset management and investment banking activities, including certain class actions, which primarily allege violations of securities laws and seek unspecified damages, which could be substantial. In the normal course of its business, Legg Mason has also received subpoenas and is currently involved in governmental and industry self-regulatory agency inquiries, investigations and, from time to time, proceedings involving asset management activities. In accordance with guidance for accounting for contingencies, Legg Mason has established provisions for estimated losses from pending complaints, legal actions, investigations and proceedings when it is probable that a loss has been incurred and a reasonable estimate of loss can be made. Legg Mason cannot estimate the reasonably possible loss or range of loss associated with matters of litigation and other proceedings, including those described above as customer complaints, legal actions, inquiries, proceedings and investigations. The inability to provide a reasonably possible amount or range of losses is not because there is uncertainty as to the ultimate outcome of a matter, but because liability and damage issues have not developed to the point where Legg Mason can conclude that there is both a reasonable possibility of a loss and a meaningful amount or range of possible losses. There are numerous aspects to customer complaints, legal actions, inquiries, proceedings and investigations that prevent Legg Mason from estimating a related amount or range of reasonably possible losses. These aspects include, among other things, the nature of the matters; that significant relevant facts are not known, are uncertain or are in dispute; and that damages sought are not specified, are uncertain, unsupportable or unexplained. In addition, for legal actions, discovery may not yet have started, may not be complete or may not be conclusive, and meaningful settlement discussions may not have occurred. Further, for regulatory matters, investigations may run their course without any clear indication of wrongdoing or fault until their conclusion. In management's opinion, an adequate accrual has been made as of June 30, 2015 , to provide for any probable losses that may arise from matters for which the Company could reasonably estimate an amount. Legg Mason's financial condition, results of operations and cash flows could be materially affected during a period in which a matter is ultimately resolved. In addition, the ultimate costs of litigation-related charges can vary significantly from period-to-period, depending on factors such as market conditions, the size and volume of customer complaints and claims, including class action suits, and recoveries from indemnification, contribution, insurance reimbursement, or reductions in compensation under revenue share arrangements.</t>
  </si>
  <si>
    <t>Earnings Per Share</t>
  </si>
  <si>
    <t>Earnings Per Share [Abstract]</t>
  </si>
  <si>
    <t>Earnings Per Share [Text Block]</t>
  </si>
  <si>
    <t>10. Earnings Per Share Basic earnings per share attributable to Legg Mason, Inc. shareholders ("EPS") is calculated by dividing Net Income Attributable to Legg Mason, Inc. (adjusted by earnings allocated to participating securities) by the weighted-average number of shares outstanding. Legg Mason issues to employees restricted stock that are deemed to be participating securities prior to vesting, because the unvested restricted shares entitle their holder to nonforfeitable dividend rights. In this circumstance, accounting guidance requires a “two-class method” for EPS calculations that excludes earnings (both distributed and undistributed) allocated to participating securities. Diluted EPS is similar to basic EPS, but adjusts for the effect of potential common shares unless they are antidilutive. During the three months ended June 30, 2015 and 2014 , Legg Mason repurchased and retired 1,256 and 1,871 shares of its common stock, respectively, for $68,000 and $89,999 , respectively, through open market purchases. The par value of the shares repurchased is charged to common stock, with the excess of the purchase price over par first charged against additional paid-in capital, with the remaining balance, if any, charged against retained earnings. The following table presents the computations of basic and diluted EPS: Three Months Ended June 30, 2015 2014 Basic weighted-average shares for EPS 108,954 114,119 Potential common shares: Dilutive employee stock options 1,281 1,093 Diluted weighted-average shares outstanding for EPS 110,235 115,212 Net Income Attributable to Legg Mason, Inc. $ 94,548 $ 72,188 Less: Earnings (distributed and undistributed) allocated to participating securities 2,327 1,873 Net income (distributed and undistributed) allocated to shareholders (excluding participating securities) $ 92,221 $ 70,315 Net Income per share Attributable to Legg Mason, Inc. Shareholders Basic $ 0.85 $ 0.62 Diluted $ 0.84 $ 0.61 The weighted-average shares for the three months ended June 30, 2015 and 2014 , excludes 2,737 and 3,007 , respectively, weighted-average unvested restricted shares deemed to be participating securities. The diluted EPS calculations for the three months ended June 30, 2015 and 2014 , exclude any potential common shares issuable under the 14,205 warrants issued in connection with the repurchase of the Convertible Notes in May 2012 because the market price of Legg Mason common stock did not exceed the exercise price, and therefore, the warrants would be antidilutive. Options to purchase 1,482 and 1,365 shares for the three months ended June 30, 2015 and 2014 , respectively, were not included in the computation of diluted EPS because the presumed proceeds from exercising such options, including the related income tax benefits, exceed the average price of the common shares for the period and therefore, the options are deemed antidilutive. Further, market- and performance-based awards are excluded from potential dilution until the designated market or performance condition is met.</t>
  </si>
  <si>
    <t>Derivatives and Hedging</t>
  </si>
  <si>
    <t>Derivative Instruments and Hedging Activities Disclosure [Abstract]</t>
  </si>
  <si>
    <t>11. Derivatives and Hedging The disclosures below detail Legg Mason’s derivatives and hedging activities excluding the derivatives and hedging activities of CIVs. See Note 12, Variable Interest Entities and Consolidation of Investment Vehicles , for information related to the derivatives and hedging of CIVs. Legg Mason uses currency forwards to economically hedge the risk of movements in exchange rates, primarily between the U.S. dollar, euro, British pound, Australian dollar, Singapore dollar, and Chinese yuan. All derivative transactions for which Legg Mason has certain legally enforceable rights of setoff are governed by International Swaps and Derivative Association ("ISDA") Master Agreements. For these derivative transactions, we have one ISDA Master Agreement with each of the significant counterparties, which cover our transactions with that counterparty. Each of the respective ISDA agreements provide for settlement netting and close-out netting between Legg Mason and that counterparty, which are legally enforceable rights to setoff. Other assets recorded on the Consolidated Balance Sheets as of June 30, 2015 and March 31, 2015 , were $8,578 and $6,042 , respectively. Other liabilities recorded on the Consolidated Balance Sheets as of June 30, 2015 and March 31, 2015 , were $61 and $8,665 , respectively. Legg Mason also uses market hedges on certain seed capital investments by entering into futures contracts to sell index funds that benchmark the hedged seed capital investments. With the exception of the interest rate swap contract and reverse treasury rate lock contract discussed in Note 7, Legg Mason has not designated any derivatives as hedging instruments for accounting purposes during the periods ended June 30, 2015 , March 31, 2015 , and June 30, 2014 . As of June 30, 2015 , Legg Mason had open currency forward contracts and open futures and forwards contracts relating to seed capital investments with aggregate notional values totaling $127,799 and $110,607 , respectively. As of June 30, 2015 , the weighted-average remaining contract terms for currency forward contracts and futures and forward contracts relating to seed capital investments were eight months and three months, respectively. The following table presents the derivative assets and related offsets, if any, as of June 30, 2015 : Gross amounts not offset in the Balance Sheet Gross amounts of recognized assets Gross amounts offset in the Balance Sheet Net amount of derivative assets presented in the Balance Sheet Financial instruments Cash collateral Net amount as of June 30, 2015 Derivative instruments designated as hedging instruments (See Note 7) Interest rate swap $ — $ — $ — $ 4,487 $ — $ 4,487 Derivative instruments not designated as hedging instruments Currency forward contracts 3,153 (292 ) 2,861 — — 2,861 Futures and forward contracts relating to seed capital investments — — — 1,230 2,366 3,596 Total derivative instruments not designated as hedging instruments 3,153 (292 ) 2,861 1,230 2,366 6,457 Total derivative instruments $ 3,153 $ (292 ) $ 2,861 $ 5,717 $ 2,366 $ 10,944 The following table presents the derivative liabilities and related offsets, if any, as of June 30, 2015 : Gross amounts not offset in the Balance Sheet Gross amounts of recognized liabilities Gross amounts offset in the Balance Sheet Net amount of derivative liabilities presented in the Balance Sheet Financial instruments Cash collateral Net amount as of June 30, 2015 Derivative instruments not designated as hedging instruments Currency forward contracts $ (27 ) $ — $ (27 ) $ — $ — $ (27 ) Futures and forward contracts relating to seed capital investments — — — (34 ) 450 416 Total derivative instruments not designated as hedging instruments $ (27 ) $ — $ (27 ) $ (34 ) $ 450 $ 389 The following table presents the derivative assets and related offsets, if any, as of March 31, 2015 : Gross amounts not offset in the Balance Sheet Gross amounts of recognized assets Gross amounts offset in the Balance Sheet Net amount of derivative assets presented in the Balance Sheet Financial instruments Cash collateral Net amount as of March 31, 2015 Derivative instruments designated as hedging instruments (See Note 7) Interest rate swap $ — $ — $ — $ 5,462 $ — $ 5,462 Derivative instruments not designated as hedging instruments Currency forward contracts 781 (259 ) 522 — — 522 Futures and forward contracts relating to seed capital investments 75 (17 ) 58 — — 58 Total derivative instruments not designated as hedging instruments 856 (276 ) 580 — — 580 Total derivative instruments $ 856 $ (276 ) $ 580 $ 5,462 $ — $ 6,042 The following table presents the derivative liabilities and related offsets, if any, as of March 31, 2015 : Gross amounts not offset in the Balance Sheet Gross amounts of recognized liabilities Gross amounts offset in the Balance Sheet Net amount of derivative liabilities presented in the Balance Sheet Financial instruments Cash collateral Net amount as of March 31, 2015 Derivative instruments not designated as hedging instruments Currency forward contracts $ (8,623 ) $ 2,327 $ (6,296 ) $ — $ — $ (6,296 ) Futures and forward contracts relating to seed capital investments — — — (2,369 ) 8,343 5,974 Total derivative instruments not designated as hedging instruments $ (8,623 ) $ 2,327 $ (6,296 ) $ (2,369 ) $ 8,343 $ (322 ) The following table presents gains (losses) recognized in the Consolidated Statements of Income on derivative instruments. As described above, the currency forward contracts and futures and forward contracts for seed capital investments included below are economic hedges of interest rate and market risk of certain operating and investing activities of Legg Mason, including foreign exchange risk on acquisition contingent consideration. Gains and losses on these derivative instruments substantially offset gains and losses of the economically hedged items. Three Months Ended June 30, 2015 2014 Income Statement Classification Gains Losses Gains Losses Derivatives not designated as hedging instruments Currency forward contracts for: Operating activities Other expense $ 4,842 $ (1,137 ) $ 2,841 $ (417 ) Seed capital investments Other non-operating income (expense) 28 (595 ) 33 (354 ) Futures and forward contracts for seed capital investments Other non-operating income (expense) 1,530 (2,691 ) 542 (5,177 ) Total gain (loss) from derivatives not designated as hedging instruments 6,400 (4,423 ) 3,416 (5,948 ) Derivative designated as a fair value hedge (See Note 7) Interest rate swap Interest expense — (975 ) 747 — Total $ 6,400 $ (5,398 ) $ 4,163 $ (5,948 )</t>
  </si>
  <si>
    <t>Variable Interest Entities and Consolidation of Investment Vehicles</t>
  </si>
  <si>
    <t>Variable Interest Entities and Consolidation of Investment Vehicles [Abstract]</t>
  </si>
  <si>
    <t>Consolidated Investment Vehicles and Other Variable Interest Entities Disclosure [Text Block]</t>
  </si>
  <si>
    <t>12. Variable Interest Entities and Consolidated Investment Vehicles As further discussed in Notes 2 and 4, in accordance with financial accounting standards, Legg Mason consolidates certain sponsored investment vehicles, some of which are designated as CIVs. As of June 30, 2015 , Legg Mason concluded it was the primary beneficiary of one sponsored investment fund VIE, which was consolidated (and designated a CIV) as of June 30, 2015 , March 31, 2015 , and June 30, 2014 , despite significant third party investments in this product. As of June 30, 2015 , March 31, 2015 , and June 30, 2014, Legg Mason also concluded it was the primary beneficiary of 18 , 17 , and 16 , respectively, employee-owned funds it sponsors, which were consolidated and reported as CIVs. Legg Mason also held a longer-term controlling financial interest in one sponsored investment fund VRE, which has third-party investors and was consolidated and included as a CIV prior to the quarter ended March 31, 2015. Prior to March 31, 2015, Legg Mason redeemed a significant portion of its investment in this fund and as a result no longer had a controlling financial interest in the fund; therefore, the fund was not consolidated, or included as a CIV as of March 31, 2015 or June 30, 2015. Prior to June 30, 2014, Legg Mason concluded it was the primary beneficiary of one of three CLOs in which it had a variable interest and the balances related to this CLO were consolidated and reported as a CIV in the Company's consolidated financial statements. During the three months ended June 30, 2014, this CLO substantially liquidated and therefore was not consolidated by Legg Mason as of, or subsequent to, June 30, 2014. Legg Mason's investment in CIVs, as of June 30, 2015 and March 31, 2015 , was $15,596 and $15,553 , respectively, which represents its maximum risk of loss, excluding uncollected advisory fees. The assets of these CIVs are primarily comprised of investment securities. Investors and creditors of these CIVs have no recourse to the general credit or assets of Legg Mason beyond its investment in these funds. The following tables reflect the impact of CIVs in the Consolidated Balance Sheets as of June 30, 2015 and March 31, 2015 , respectively, and the Consolidated Statements of Income for the three months ended June 30, 2015 and 2014 , respectively: Consolidating Balance Sheets June 30, 2015 March 31, 2015 Balance Before Consolidation of CIVs CIVs Eliminations Consolidated Totals Balance Before Consolidation of CIVs CIVs Eliminations Consolidated Totals Current Assets $ 1,627,089 $ 64,019 $ (15,628 ) $ 1,675,480 $ 1,880,689 $ 56,929 $ (15,583 ) $ 1,922,035 Non-current assets 5,153,908 — — 5,153,908 5,151,942 — — 5,151,942 Total Assets $ 6,780,997 $ 64,019 $ (15,628 ) $ 6,829,388 $ 7,032,631 $ 56,929 $ (15,583 ) $ 7,073,977 Current Liabilities $ 510,785 $ 3,795 $ (32 ) $ 514,548 $ 808,640 $ 6,436 $ (30 ) $ 815,046 Non-current liabilities 1,737,121 — — 1,737,121 1,728,510 — — 1,728,510 Total Liabilities 2,247,906 3,795 (32 ) 2,251,669 2,537,150 6,436 (30 ) 2,543,556 Redeemable Non-controlling interests 11,092 37,570 6,851 55,513 10,787 27,581 7,152 45,520 Total Stockholders’ Equity 4,521,999 22,654 (22,447 ) 4,522,206 4,484,694 22,912 (22,705 ) 4,484,901 Total Liabilities and Equity $ 6,780,997 $ 64,019 $ (15,628 ) $ 6,829,388 $ 7,032,631 $ 56,929 $ (15,583 ) $ 7,073,977 Consolidating Statements of Income Three Months Ended June 30, 2015 June 30, 2014 Balance Before Consolidation of CIVs CIVs Eliminations Consolidated Totals Balance CIVs Eliminations Consolidated Totals Total Operating Revenues $ 708,735 $ — $ (85 ) $ 708,650 $ 694,064 $ — $ (183 ) $ 693,881 Total Operating Expenses 584,087 105 (85 ) 584,107 574,315 203 (183 ) 574,335 Operating Income (Loss) 124,648 (105 ) — 124,543 119,749 (203 ) — 119,546 Total Other Non-Operating Income (Expense) (4,879 ) 407 (42 ) (4,514 ) (6,816 ) 3,007 (1,469 ) (5,278 ) Income Before Income Tax Provision 119,769 302 (42 ) 120,029 112,933 2,804 (1,469 ) 114,268 Income tax provision 25,090 — — 25,090 40,656 — — 40,656 Net Income 94,679 302 (42 ) 94,939 72,277 2,804 (1,469 ) 73,612 Less: Net income attributable to noncontrolling interests 131 — 260 391 89 1,068 267 1,424 Net Income Attributable to Legg Mason, Inc. $ 94,548 $ 302 $ (302 ) $ 94,548 $ 72,188 $ 1,736 $ (1,736 ) $ 72,188 Other non-operating income (expense) includes interest income, interest expense and net gains (losses) on investments and long-term debt of CIVs determined on an accrual basis. The consolidation of CIVs has no impact on Net Income Attributable to Legg Mason, Inc. Legg Mason had no financial liabilities of CIVs carried at fair value as of June 30, 2015 or March 31, 2015 . The fair value of the financial assets of CIVs were determined using the following categories of inputs as of June 30, 2015 and March 31, 2015 : Quoted prices in active markets (Level 1) Significant other observable inputs (Level 2) Significant unobservable inputs (Level 3) Value as of June 30, 2015 Assets: Trading investments: Hedge funds $ 1,133 $ 5,950 $ 13,482 $ 20,565 Proprietary funds 32,805 — — 32,805 Total trading investments $ 33,938 $ 5,950 $ 13,482 $ 53,370 Quoted prices in active markets (Level 1) Significant other observable inputs (Level 2) Significant unobservable inputs (Level 3) Value as of March 31, 2015 Assets: Trading investments: Hedge funds $ 1,108 $ 4,412 $ 14,093 $ 19,613 Proprietary funds 28,387 — — 28,387 Total trading investments $ 29,495 $ 4,412 $ 14,093 $ 48,000 Substantially all of the above financial instruments where valuation methods rely on other than observable market inputs as a significant input utilize the NAV practical expedient, such that measurement uncertainty has little relevance. The changes in assets and (liabilities) of CIVs measured at fair value using significant unobservable inputs (Level 3) for the three months ended June 30 , 2015 and 2014 , are presented in the tables below: Value as of March 31, 2015 Purchases Sales Settlements / Other Transfers Realized and unrealized gains/(losses), net Value as of June 30, 2015 Assets: Hedge funds $ 14,093 $ 137 $ (310 ) $ — $ (526 ) $ 88 $ 13,482 Value as of March 31, 2014 Purchases Sales Settlements / Other Transfers Realized and unrealized gains/(losses), net Value as of June 30, 2014 Assets: Hedge funds $ 17,888 $ 160 $ (682 ) $ — $ — $ (314 ) $ 17,052 Private equity funds 31,810 1,013 — — — 2,294 35,117 $ 49,698 $ 1,173 $ (682 ) $ — $ — $ 1,980 $ 52,169 Liabilities: CLO debt $ (79,179 ) $ — $ — $ 79,179 $ — $ — $ — Total realized and unrealized gains (losses), net $ 1,980 Realized and unrealized gains and losses recorded for Level 3 assets and liabilities of CIVs are included in Other non-operating income (expense) of CIVs in the Consolidated Statements of Income. Total unrealized gains (losses) for Level 3 investments and liabilities of CIVs relating only to those assets and liabilities still held at the reporting date were $(45) and $1,850 for the three months ended June 30 , 2015 and 2014 , respectively. There were no transfers between Level 1 and Level 2 during either of the three months ended June 30 , 2015 and 2014 . The NAVs used as a practical expedient by CIVs have been provided by the investees and have been derived from the fair values of the underlying investments as of the respective reporting dates. The following table summarizes, as of June 30, 2015 and March 31, 2015 , the nature of these investments and any related liquidation restrictions or other factors, which may impact the ultimate value realized: Fair Value Determined Using NAV As of June 30, 2015 Category of Investment Investment Strategy June 30, 2015 March 31, 2015 Unfunded Commitments Remaining Term Hedge funds Global macro, fixed income, long/short equity, systematic, emerging market, U.S. and European hedge $ 20,565 (1) $ 19,613 n/a n/a n/a – not applicable (1) Redemption restrictions: 9% daily redemption; 5% monthly redemption; 2% quarterly redemption; and 84% are subject to three to five year lock-up or side pocket provisions. As of June 30, 2015 and March 31, 2015 , for VIEs in which Legg Mason holds a variable interest or is the sponsor and holds a variable interest, but for which it was not the primary beneficiary, Legg Mason's carrying value and maximum risk of loss were as follows: As of June 30, 2015 As of March 31, 2015 Equity Interests on the Consolidated Balance Sheet (1) Maximum Risk of Loss (2) Equity Interests on the Consolidated Balance Sheet (1) Maximum Risk of Loss (2) CLOs $ — $ 1,140 $ — $ 1,146 Real Estate Investment Trust 12,758 16,136 13,026 18,096 Other sponsored investment funds 15,175 21,768 21,983 34,463 Total $ 27,933 $ 39,044 $ 35,009 $ 53,705 (1) Includes $27,933 and $27,463 related to investments in proprietary funds products as of June 30, 2015 and March 31, 2015 , respectively. (2) Includes equity investments the Company has made or is required to make and any earned but uncollected management fees. The Company's total AUM of unconsolidated VIEs was $19,471,116 and $19,527,670 as of June 30, 2015 and March 31, 2015 , respectively. The assets of these VIEs are primarily comprised of cash and cash equivalents and investment securities, and the liabilities are primarily comprised of various expense accruals. These VIEs are not consolidated because either (1) Legg Mason does not have the power to direct significant economic activities of the entity and rights/obligations associated with benefits/losses that could be significant to the entity, or (2) Legg Mason does not absorb a majority of each VIE's expected losses or does not receive a majority of each VIE's expected residual gains.</t>
  </si>
  <si>
    <t>Subsequent Event</t>
  </si>
  <si>
    <t>Subsequent Event [Line Items]</t>
  </si>
  <si>
    <t>Subsequent Events [Text Block]</t>
  </si>
  <si>
    <t>13. Subsequent Event On July 28, 2015, Legg Mason announced an agreement to acquire a majority equity interest in RARE Infrastructure, Ltd., which specializes in global listed infrastructure investing, and is headquartered in Sydney, Australia with $7,600,000 in AUM. Under the terms of the transaction, Legg Mason will acquire a 75% ownership stake, the firm’s management team will retain a 15% equity stake and continuing minority owners, which includes The Treasury Group, will retain 10% . The acquisition is expected to close during the third quarter of fiscal 2016 and will require an initial payment at that time. In addition, contingent consideration payments may be payable upon the achievement of certain net revenue targets, potentially extending through March 31, 2019.</t>
  </si>
  <si>
    <t>Significant Accounting Policies Significant Accounting Policies (Policies)</t>
  </si>
  <si>
    <t>Consolidation, Policy [Policy Text Block]</t>
  </si>
  <si>
    <t>Consolidation In the normal course of its business, Legg Mason sponsors and manages various types of investment vehicles. For its services, Legg Mason is entitled to receive management fees and may be eligible, under certain circumstances, to receive additional subordinated management fees or other incentive fees. Legg Mason's exposure to risk in these entities is generally limited to any equity investment it has made or is required to make, and any earned but uncollected management fees. Legg Mason did not sell or transfer assets to any of these investment vehicles. In accordance with financial accounting standards, Legg Mason consolidates certain sponsored investment vehicles, some of which are designated as consolidated investment vehicles (“CIVs”). The consolidation of investment vehicles has no impact on Net Income Attributable to Legg Mason, Inc. and does not have a material impact on Legg Mason's consolidated operating results. The change in the value of these CIVs, which is recorded in Other Non-Operating Income (Expense), is reflected in Net Income, net of amounts allocated to noncontrolling interests. Certain investment vehicles Legg Mason sponsors and is the manager of are considered to be variable interest entities ("VIEs") (as further described below) while others are considered to be voting rights entities (“VREs”) subject to traditional consolidation concepts based on ownership rights. Investment vehicles that are considered VREs are consolidated if Legg Mason has a controlling financial interest in the investment vehicle, absent substantive investor rights to replace the manager of the entity (kick-out rights). Legg Mason may also fund the initial cash investment in certain VRE investment vehicles to generate an investment performance track record in order to attract third-party investors in the product. Legg Mason's initial investment in a new product typically represents 100% of the ownership in that product. As further discussed below, these “seed capital investments” are consolidated as long as Legg Mason maintains a controlling financial interest in the product, but they are not designated as CIVs by Legg Mason unless the investment is longer-term. Legg Mason held a longer-term controlling financial interest in one sponsored investment fund VRE, which has third-party investors and was consolidated and included as a CIV prior to the quarter ended March 31, 2015. Prior to March 31, 2015, Legg Mason redeemed a significant portion of its investment in this fund and as a result no longer had a controlling financial interest in the fund; therefore, the fund was not included as a CIV as of March 31, 2015 or June 30, 2015. A VIE is an entity which does not have adequate equity to finance its activities without additional subordinated financial support; or the equity investors, as a group, do not have the normal characteristics of equity for a potential controlling financial interest.</t>
  </si>
  <si>
    <t>Consolidation, Variable Interest Entity, Policy [Policy Text Block]</t>
  </si>
  <si>
    <t>Investment Company VIEs For most sponsored investment fund VIEs deemed to be investment companies, including money market funds, Legg Mason determines it is the primary beneficiary of a VIE if it absorbs a majority of the VIE's expected losses, or receives a majority of the VIE's expected residual returns, if any. Legg Mason's determination of expected residual returns excludes gross fees paid to a decision maker if certain criteria relating to the fees are met. In determining whether it is the primary beneficiary of an investment company VIE, Legg Mason considers both qualitative and quantitative factors such as the voting rights of the equity holders; economic participation of all parties, including how fees are earned and paid to Legg Mason; related party (including employees) ownership; guarantees and implied relationships. Legg Mason concluded it was the primary beneficiary of one sponsored investment fund VIE, which was consolidated (and designated as a CIV) as of June 30, 2015 , March 31, 2015 , and June 30, 2014 , despite significant third party investments in this product. As of June 30, 2015 , March 31, 2015 , and June 30, 2014, Legg Mason also concluded it was the primary beneficiary of 18 , 17 , and 16 employee-owned funds it sponsors, respectively, which were consolidated and reported as CIVs. Other VIEs For other sponsored investment funds that do not meet the investment company criteria, Legg Mason determines if it is the primary beneficiary of a VIE if it has both the power to direct the activities of the VIE that most significantly impact the entity's economic performance; and the obligation to absorb losses, or the right to receive benefits, that potentially could be significant to the VIE. As of June 30, 2015 , Legg Mason had a variable interest in three collateralized loan obligations ("CLOs"). Legg Mason concluded it was not the primary beneficiary of these CLOs, which were not consolidated, as it holds no equity interest in these investment vehicles and the level of fees they are expected to pay to Legg Mason is insignificant. Prior to June 30, 2014, Legg Mason concluded that it was the primary beneficiary of another CLO in which it held a variable interest and balances related to this CLO were consolidated and reported as a CIV in the Company's consolidated financial statements. Although it held no equity interest in this investment vehicle, it had both the power to control the CLO and had a significant variable interest because of the level of its expected subordinated fees. During the three months ended June 30, 2014, this CLO was substantially liquidated and therefore was not consolidated by Legg Mason as of, or subsequent to, June 30, 2014. See Notes 4 and 12 for additional information regarding VIEs and VREs.</t>
  </si>
  <si>
    <t>Noncontrolling Interests Redeemable [Policy Text Block]</t>
  </si>
  <si>
    <t>Noncontrolling Interests For CIVs with third-party investors, the related noncontrolling interests are classified as redeemable noncontrolling interests if investors in these funds may request withdrawals at any time. Also included in redeemable noncontrolling interests are vested affiliate management equity plan interests, including increases (decreases) in related estimates of redemption values. There were no nonredeemable noncontrolling interests as of June 30, 2015 or March 31, 2015 . Total Redeemable noncontrolling interests for the three months ended June 30 , included the following amounts: Three Months Ended June 30, 2015 2014 Balance, beginning of period $ 45,520 $ 45,144 Net income attributable to redeemable noncontrolling interests 391 1,424 Net subscriptions received from noncontrolling interests 9,122 402 Affiliate management equity plan interests 480 — Balance, end of period $ 55,513 $ 46,970</t>
  </si>
  <si>
    <t>Comprehensive Income, Policy [Policy Text Block]</t>
  </si>
  <si>
    <t>Accumulated Other Comprehensive Income There were no significant amounts reclassified from Accumulated other comprehensive income to the Consolidated Statements of Income for the three months ended June 30, 2015 or 2014 .</t>
  </si>
  <si>
    <t>Income Tax, Policy [Policy Text Block]</t>
  </si>
  <si>
    <t>Income Tax Provision During the three months ended June 30, 2015, Legg Mason recognized an income tax benefit of $17,527 as a result of an increase in the value of deferred tax assets due to changes in the New York City tax code. This tax benefit reduced the effective income tax rate by 14.6 percentage points for the three months ended June 30, 2015.</t>
  </si>
  <si>
    <t>New Accounting Pronouncements, Policy [Policy Text Block]</t>
  </si>
  <si>
    <t>Recent Accounting Developments In May 2015, the Financial Accounting Standards Board (“FASB”) updated the guidance on fair value measurement. The updated guidance removes the requirement for all investments for which fair value is measured using the net asset value ("NAV") practical expedient to be categorized within the fair value hierarchy and related sensitivity disclosures. The amount of such investments would instead be disclosed as a reconciling item between the fair value hierarchy table and the investment amounts reported on the balance sheet. This guidance will be effective for Legg Mason in fiscal 2017, unless adopted earlier. Legg Mason is evaluating the impact of its adoption. In February 2015, the FASB updated the guidance for consolidation requirements. The updated guidance eliminates the presumption that a general partner should consolidate a limited partnership, and modifies the evaluation of whether limited partnerships and similar legal entities are VIEs or VREs. Additionally, the updated guidance affects the conclusion such that certain fees paid to decision makers are no longer variable interests, and certain related party relationships with a sponsored investment fund may no longer require its consolidation. The update also eliminates the deferral of accounting guidance that requires separate evaluation for investment company VIEs and other VIEs. This update will be effective for Legg Mason in fiscal 2017, unless adopted earlier. Legg Mason is evaluating the timing and impact of its adoption. In May 2014, the FASB updated the guidance on revenue recognition. The updated guidance improves comparability and removes inconsistencies in revenue recognition practices across entities, industries, jurisdictions, and capital markets. This update has been deferred for an additional year and will now be effective for Legg Mason in fiscal 2019. Legg Mason is evaluating the impact of its adoption.</t>
  </si>
  <si>
    <t>Significant Accounting Policies (Tables)</t>
  </si>
  <si>
    <t>Changes in redeemable noncontrolling interests</t>
  </si>
  <si>
    <t xml:space="preserve"> Three Months Ended June 30, 2015 2014 Balance, beginning of period $ 45,520 $ 45,144 Net income attributable to redeemable noncontrolling interests 391 1,424 Net subscriptions received from noncontrolling interests 9,122 402 Affiliate management equity plan interests 480 — Balance, end of period $ 55,513 $ 46,970</t>
  </si>
  <si>
    <t>Acquisitions Acquisitions (Tables)</t>
  </si>
  <si>
    <t>Martin Currie [Member]</t>
  </si>
  <si>
    <t>Business Acquisition [Line Items]</t>
  </si>
  <si>
    <t>Schedule of Recognized Identified Assets Acquired and Liabilities Assumed [Table Text Block]</t>
  </si>
  <si>
    <t>Purchase price Cash $ 202,577 Contingent consideration 75,211 Total Consideration 277,788 Identifiable assets and liabilities Cash 29,389 Indefinite-life intangible fund management contracts 135,321 Amortizable intangible asset management contracts 15,234 Indefinite-life trade name 7,130 Fixed assets 784 Liabilities, net (4,388 ) Pension liability (32,433 ) Deferred tax liabilities (31,537 ) Total identifiable assets and liabilities 119,500 Goodwill $ 158,288</t>
  </si>
  <si>
    <t>Fair Value Inputs, Assets, Quantitative Information [Table Text Block]</t>
  </si>
  <si>
    <t xml:space="preserve"> Projected Cash Flow Growth Discount Rate Indefinite-life intangible fund management contracts and indefinite-life trade name 0% to 25% (weighted-average - 11%) 15.0% Projected AUM Growth / (Attrition) Discount Rate Amortizable intangible asset management contracts 6% / (17)% 15.0%</t>
  </si>
  <si>
    <t>Fair Value Inputs, Liabilities, Quantitative Information [Table Text Block]</t>
  </si>
  <si>
    <t>AUM growth rates 0% to 28% (weighted-average - 14%) Performance fee growth rates 0% to 30% (weighted-average - 15%) Discount rates: Projected AUM 13.0% Projected performance fees 15.0% Earn-out payments 1.3% AUM volatility 18.8%</t>
  </si>
  <si>
    <t>QS Investors [Domain]</t>
  </si>
  <si>
    <t>Purchase price Cash $ 11,000 Contingent consideration 13,370 Total Consideration 24,370 Identifiable assets and liabilities Cash 441 Investments 3,281 Receivables 2,699 Amortizable intangible asset management contracts 7,060 Fixed assets 599 Liabilities, net (6,620 ) Total identifiable assets and liabilities 7,460 Goodwill $ 16,910</t>
  </si>
  <si>
    <t>Fair Value Inputs Assets Liabilities Quantitative Information [Table Text Block]</t>
  </si>
  <si>
    <t xml:space="preserve"> Projected Cash Flow Attrition, Net Discount Rate Amortizable intangible asset management contracts (10)% 15.0% Projected Revenue Growth Rates Discount Rates Contingent consideration 0% to 10% (weighted-average - 6%) 1.2% / 2.1%</t>
  </si>
  <si>
    <t>Fauchier [Member]</t>
  </si>
  <si>
    <t>Purchase price Cash $ 63,433 Contingent consideration 21,566 Total Consideration 84,999 Identifiable assets and liabilities Cash 8,156 Receivables 12,174 Amortizable intangible asset management contracts 2,865 Indefinite-life intangible fund management contracts 65,126 Other current liabilities, net (16,667 ) Deferred tax liability (15,638 ) Total identifiable assets and liabilities 56,016 Goodwill $ 28,983</t>
  </si>
  <si>
    <t xml:space="preserve"> Projected Cash Flow Growth Rates Discount Rate Indefinite-life intangible fund management contracts (35)% to 11% (weighted-average - 6% ) 16.0% Projected Revenue Growth Rates Contingent consideration (16)% to 3% (weighted-average - (5)%) 2.0%</t>
  </si>
  <si>
    <t>Acquisitions Pension (Martin Currie) (Tables)</t>
  </si>
  <si>
    <t>Defined Benefit Plan Disclosure [Line Items]</t>
  </si>
  <si>
    <t>Schedule of Accumulated Benefit Obligations in Excess of Fair Value of Plan Assets [Table Text Block]</t>
  </si>
  <si>
    <t xml:space="preserve"> June 30, 2015 March 31, 2015 Fair value of plan assets (at 5.2 % and 6.3%, respectively, expected weighted-average long-term return) $ 61,599 $ 59,404 Benefit obligation (at 3.8% and 3.3%, respectively, discount rate) (98,938 ) (98,110 ) Unfunded status (excess of benefit obligation over plan assets) $ (37,339 ) $ (38,706 )</t>
  </si>
  <si>
    <t>Fair Values of Assets and Liabilities (Tables) - Consolidated Entity Excluding Consolidated Investment Vehicles Before Eliminations [Member]</t>
  </si>
  <si>
    <t>Fair Value, Assets and Liabilities Measured on Recurring and Nonrecurring Basis [Line Items]</t>
  </si>
  <si>
    <t>Fair Value Measurements, Recurring and Nonrecurring [Table Text Block]</t>
  </si>
  <si>
    <t xml:space="preserve"> As of June 30, 2015 Quoted prices in active markets (Level 1) Significant other observable inputs (Level 2) Significant unobservable inputs (Level 3) Total Assets: Cash equivalents (1) : Money market funds $ 254,195 $ — $ — $ 254,195 Time deposits and other — 34,702 — 34,702 Total cash equivalents 254,195 34,702 — 288,897 Current investments: Trading investments relating to long-term incentive compensation plans (2) 110,102 655 — 110,757 Trading investments of proprietary fund products and other trading investments (3) 205,504 87,499 191 293,194 Equity method investments relating to long-term incentive compensation plans, proprietary fund products and other investments (4)(5) 2,181 13,536 — 15,717 Total current investments 317,787 101,690 191 419,668 Investments in partnerships, LLCs and other (6) 1,059 — 11,907 12,966 Equity method investments in partnerships and LLCs (4)(6) — — 41,562 41,562 Derivative assets (7) 4,091 4,487 — 8,578 Other investments (6) — — 76 76 Total $ 577,132 $ 140,879 $ 53,736 $ 771,747 Liabilities: Long-term debt (8) $ — $ (254,487 ) $ — $ (254,487 ) Contingent consideration liabilities (9) — — (92,744 ) (92,744 ) Derivative liabilities (7) (61 ) — — (61 ) Total $ (61 ) $ (254,487 ) $ (92,744 ) $ (347,292 ) As of March 31, 2015 Quoted prices in active markets (Level 1) Significant other observable inputs (Level 2) Significant unobservable inputs (Level 3) Total Assets: Cash equivalents (1) : Money market funds $ 353,265 $ — $ — $ 353,265 Time deposits and other — 47,035 — 47,035 Total cash equivalents 353,265 47,035 — 400,300 Current investments: Trading investments relating to long-term incentive compensation plans (2) 80,529 — — 80,529 Trading investments of proprietary fund products and other trading investments (3) 269,647 88,201 186 358,034 Equity method investments relating to long-term incentive compensation plans, proprietary fund products and other investments (4)(5) 2,148 14,024 — 16,172 Total current investments 352,324 102,225 186 454,735 Investments in partnerships, LLCs and other (6) — — 14,511 14,511 Equity method investments in partnerships and LLCs (4)(6) — — 48,344 48,344 Derivative assets (7) 580 5,462 — 6,042 Other investments (6) — — 77 77 Total $ 706,169 $ 154,722 $ 63,118 $ 924,009 Liabilities: Long-term debt (8) $ — $ (255,462 ) $ — $ (255,462 ) Contingent consideration liability (9) — — (110,784 ) (110,784 ) Derivative liabilities (7) (8,665 ) — — (8,665 ) Total $ (8,665 ) $ (255,462 ) $ (110,784 ) $ (374,911 ) (1) Cash equivalents include highly liquid investments with original maturities of 90 days or less. Cash investments in actively traded money market funds are measured at NAV and are classified as Level 1. Cash investments in time deposits and other are measured at amortized cost, which approximates fair value because of the short time between the purchase of the instrument and its expected realization, and are classified as Level 2. (2) Primarily mutual funds where there is minimal market risk to the Company as any change in value is primarily offset by an adjustment to compensation expense and related deferred compensation liability. (3) Trading investments of proprietary fund products and other trading investments consist of approximately 65% and 35% in equity and debt securities, respectively, as of June 30, 2015 , and approximately 63% and 37% in equity and debt securities, respectively, as of March 31, 2015 . (4) Substantially all of Legg Mason's equity method investments are investment companies which record their underlying investments at fair value. Fair value is measured using Legg Mason's share of the investee's underlying net income or loss, which is predominately representative of fair value adjustments in the investments held by the equity method investee. (5) Includes investments under the equity method (which approximate fair value) relating to long-term incentive compensation plans of $8,456 and $8,728 as of June 30, 2015 and March 31, 2015 , respectively, and proprietary fund products and other investments of $7,261 and $7,444 as of June 30, 2015 and March 31, 2015 , respectively, which are classified as Investment securities in the Consolidated Balance Sheets. (6) Amounts are included in Other non-current assets in the Consolidated Balance Sheets for each of the periods presented. (7) See Note 11. (8) Long-term debt is the sum of the amortized cost of long-term debt and the fair value of an interest rate swap contract designated as a fair value hedge. See Note 7. (9) See Note 3.</t>
  </si>
  <si>
    <t>Fair Value, Assets Measured on Recurring Basis, Unobservable Input Reconciliation [Table Text Block]</t>
  </si>
  <si>
    <t xml:space="preserve"> Value as of March 31, 2015 Purchases Sales Redemptions/ Settlements/ Other Transfers Realized and unrealized gains/(losses), net Value as of June 30, 2015 Assets: Trading investments of proprietary fund products and other trading investments $ 186 $ — $ (7 ) $ — $ — $ 12 $ 191 Investments in partnerships, LLCs and other 14,511 — — (2,528 ) — (76 ) 11,907 Equity method investments in partnerships and LLCs 48,344 1,243 (6,170 ) (2,432 ) — 577 41,562 Other investments 77 — — — — (1 ) 76 $ 63,118 $ 1,243 $ (6,177 ) $ (4,960 ) $ — $ 512 $ 53,736 Liabilities: Contingent consideration liabilities $ (110,784 ) $ — $ — $ 22,765 $ — $ (4,725 ) $ (92,744 ) Value as of March 31, 2014 Purchases Sales Redemptions/Settlements/ Other Transfers Realized and unrealized gains/(losses), net Value as of June 30, 2014 Assets: Trading investments of proprietary fund products and other trading investments $ 190 $ — $ (10 ) $ — $ — $ (1 ) $ 179 Investments in partnerships, LLCs and other 21,586 — — — — 68 21,654 Equity method investments in partnerships and LLCs 62,973 968 (5,848 ) (564 ) — 92 57,621 Other investments 90 — — — — 2 92 $ 84,839 $ 968 $ (5,858 ) $ (564 ) $ — $ 161 $ 79,546 Liabilities: Contingent consideration liability $ (29,553 ) $ (14,670 ) $ — $ — $ — $ (1,061 ) $ (45,284 )</t>
  </si>
  <si>
    <t>Fair Value, Investments, Entities that Calculate Net Asset Value Per Share [Table Text Block]</t>
  </si>
  <si>
    <t xml:space="preserve"> Fair Value Determined Using NAV As of June 30, 2015 Category of Investment Investment Strategy June 30, 2015 March 31, 2015 Unfunded Commitments Remaining Term Funds-of-hedge funds Global macro, fixed income, long/short equity, natural resources, systematic, emerging market, European hedge $ 25,539 (1) $ 23,787 n/a n/a Hedge funds Fixed income - developed market, event driven, fixed income - hedge, relative value arbitrage, European hedge 13,623 14,515 $ 20,000 n/a Private equity funds Long/short equity 23,411 (2) 23,563 8,534 Up to 10 years Other Various 1,108 1,129 n/a Various (3) Total $ 63,681 (4) $ 62,994 (4) $ 28,534 n/a-not applicable (1) Liquidation restrictions: 1% daily redemption, 9% monthly redemption and 90% quarterly redemption as of June 30, 2015 . (2) Liquidations are expected over the remaining term. (3) Of this balance, 23% has a remaining term of less than one year and 77% has a remaining term of 17 years. (4) Comprised of 1% , 39% , and 60% of Level 1, Level 2, and Level 3 assets, respectively, as of June 30, 2015 and 38% and 62% of Level 2 and Level 3 assets, respectively, as of March 31, 2015 .</t>
  </si>
  <si>
    <t>Fixed Assets (Tables)</t>
  </si>
  <si>
    <t>Components of fixed assets</t>
  </si>
  <si>
    <t xml:space="preserve"> June 30, 2015 March 31, 2015 Equipment $ 153,974 $ 152,893 Software 277,251 269,745 Leasehold improvements 204,325 203,420 Total cost 635,550 626,058 Less: accumulated depreciation and amortization (459,653 ) (446,452 ) Fixed assets, net $ 175,897 $ 179,606</t>
  </si>
  <si>
    <t>Intangible Assets and Goodwill (Tables)</t>
  </si>
  <si>
    <t>Components of intangible assets</t>
  </si>
  <si>
    <t xml:space="preserve"> June 30, 2015 March 31, 2015 Amortizable intangible asset management contracts Cost $ 189,437 $ 188,312 Accumulated amortization (167,574 ) (166,583 ) Net 21,863 21,729 Indefinite–life intangible assets U.S. domestic mutual fund management contracts 2,106,351 2,106,351 Permal/Fauchier funds-of-hedge fund management contracts 698,104 698,104 Other fund management contracts 435,574 427,816 Trade names 59,724 59,334 3,299,753 3,291,605 Intangible assets, net $ 3,321,616 $ 3,313,334</t>
  </si>
  <si>
    <t>Estimated amortization expense</t>
  </si>
  <si>
    <t>Remaining 2016 $ 2,023 2017 2,654 2018 2,654 2019 2,654 2020 2,177 Thereafter 9,701 Total $ 21,863</t>
  </si>
  <si>
    <t>Changes in carrying value of goodwill</t>
  </si>
  <si>
    <t xml:space="preserve"> Gross Book Value Accumulated Impairment Net Book Value Balance as of March 31, 2015 $ 2,501,410 $ (1,161,900 ) $ 1,339,510 Impact of excess tax basis amortization (5,329 ) — (5,329 ) Changes in foreign exchange rates and other 13,968 — 13,968 Balance as of June 30, 2015 $ 2,510,049 $ (1,161,900 ) $ 1,348,149</t>
  </si>
  <si>
    <t>Long-Term Debt (Tables)</t>
  </si>
  <si>
    <t>Schedule of Long-term Debt Instruments [Table Text Block]</t>
  </si>
  <si>
    <t xml:space="preserve"> June 30, 2015 March 31, 2015 Carrying Value Fair Value Hedge Adjustment Unamortized Discount (Premium) Maturity Amount Carrying Value 2.7% Senior Notes due July 2019 $ 254,045 $ (4,487 ) $ 442 $ 250,000 $ 254,993 3.95% Senior Notes due July 2024 249,589 — 411 250,000 249,577 5.625% Senior Notes due January 2044 553,488 — (3,488 ) 550,000 553,519 Total $ 1,057,122 $ (4,487 ) $ (2,635 ) $ 1,050,000 $ 1,058,089</t>
  </si>
  <si>
    <t>Stock-Based Compensation (Tables)</t>
  </si>
  <si>
    <t>Share-based Compensation Arrangement by Share-based Payment Award</t>
  </si>
  <si>
    <t>Schedule of Share-based Compensation, Stock Options, Activity [Table Text Block]</t>
  </si>
  <si>
    <t xml:space="preserve"> Three Months Ended June 30, 2015 2014 Stock options $ 2,805 $ 3,264 Restricted stock and restricted stock units 13,898 11,206 Employee stock purchase plan 325 288 Affiliate management equity plans 1,301 1,301 Performance share units 536 192 Employee stock trust 6 129 Total stock-based compensation expense $ 18,871 $ 16,380</t>
  </si>
  <si>
    <t>Schedule of Share-based Compensation Arrangement by Share-based Payment Award, Options, Vested and Expected to Vest, Outstanding [Table Text Block]</t>
  </si>
  <si>
    <t xml:space="preserve"> Three Months Ended June 30, 2015 2014 Number of Shares Weighted-Average Exercise Price Per Share Number of Shares Weighted-Average Exercise Price Per Share Options outstanding at March 31 4,432 $ 39.58 4,801 $ 43.02 Granted 876 54.52 916 47.64 Exercised (161 ) 32.94 (236 ) 30.84 Canceled/forfeited (5 ) 84.31 (37 ) 70.04 Options outstanding at June 30 5,142 $ 42.29 5,444 $ 44.14</t>
  </si>
  <si>
    <t>Management [Member]</t>
  </si>
  <si>
    <t>Assumptions used to determine the weighted-average fair value of option grants</t>
  </si>
  <si>
    <t xml:space="preserve"> Three Months Ended June 30, 2015 2014 Expected dividend yield 1.18 % 1.04 % Risk-free interest rate 1.44 % 1.51 % Expected volatility 24.37 % 29.53 % Expected life (in years) 4.97 4.94</t>
  </si>
  <si>
    <t>Chief Executive Officer [Member]</t>
  </si>
  <si>
    <t>Expected dividend yield 1.48 % Risk-free interest rate 0.86 % Expected volatility 44.05 %</t>
  </si>
  <si>
    <t>Key Employees</t>
  </si>
  <si>
    <t xml:space="preserve"> 2015 2014 Expected dividend yield 1.46 % 1.33 % Risk-free interest rate 0.86 % 0.75 % Expected volatility 22.63 % 30.81 %</t>
  </si>
  <si>
    <t>Stock-Based Compensation Restricted Stock (Tables)</t>
  </si>
  <si>
    <t>Restricted stock and restricted stock unit transactions</t>
  </si>
  <si>
    <t xml:space="preserve"> Three Months Ended June 30, 2015 2014 Number of Shares Weighted-Average Grant Date Value Number of Shares Weighted-Average Grant Date Value Unvested shares at March 31 3,050 $ 37.38 3,334 $ 30.77 Granted 959 54.53 1,152 47.75 Vested (1,212 ) 34.59 (1,271 ) 30.78 Canceled/forfeited (7 ) 43.96 (84 ) 35.73 Unvested shares at June 30 2,790 $ 44.47 3,131 $ 36.88</t>
  </si>
  <si>
    <t>Commitments and Contingencies (Tables)</t>
  </si>
  <si>
    <t>Schedule Of Future Minimum Rental Payments For Operating Leases</t>
  </si>
  <si>
    <t>Remaining 2016 $ 103,759 2017 118,229 2018 102,774 2019 84,092 2020 77,260 Thereafter 291,329 Total $ 777,443</t>
  </si>
  <si>
    <t>Lease Liability Reserve Roll Forward [Table Text Block]</t>
  </si>
  <si>
    <t>Balance as of March 31, 2014 $ 55,500 Accrued charges for vacated and subleased space (1) 9,023 Payments, net (15,001 ) Adjustments and other (3,583 ) Balance as of March 31, 2015 45,939 Payments, net (2,364 ) Adjustments and other 573 Balance as of June 30, 2015 $ 44,148</t>
  </si>
  <si>
    <t>Earnings Per Share (Tables)</t>
  </si>
  <si>
    <t>Schedule of Earnings Per Share, Basic and Diluted [Table Text Block]</t>
  </si>
  <si>
    <t xml:space="preserve"> Three Months Ended June 30, 2015 2014 Basic weighted-average shares for EPS 108,954 114,119 Potential common shares: Dilutive employee stock options 1,281 1,093 Diluted weighted-average shares outstanding for EPS 110,235 115,212 Net Income Attributable to Legg Mason, Inc. $ 94,548 $ 72,188 Less: Earnings (distributed and undistributed) allocated to participating securities 2,327 1,873 Net income (distributed and undistributed) allocated to shareholders (excluding participating securities) $ 92,221 $ 70,315 Net Income per share Attributable to Legg Mason, Inc. Shareholders Basic $ 0.85 $ 0.62 Diluted $ 0.84 $ 0.61</t>
  </si>
  <si>
    <t>Derivatives and Hedging (Tables)</t>
  </si>
  <si>
    <t>Schedule of Derivative Assets at Fair Value [Table Text Block]</t>
  </si>
  <si>
    <t xml:space="preserve"> Gross amounts not offset in the Balance Sheet Gross amounts of recognized assets Gross amounts offset in the Balance Sheet Net amount of derivative assets presented in the Balance Sheet Financial instruments Cash collateral Net amount as of June 30, 2015 Derivative instruments designated as hedging instruments (See Note 7) Interest rate swap $ — $ — $ — $ 4,487 $ — $ 4,487 Derivative instruments not designated as hedging instruments Currency forward contracts 3,153 (292 ) 2,861 — — 2,861 Futures and forward contracts relating to seed capital investments — — — 1,230 2,366 3,596 Total derivative instruments not designated as hedging instruments 3,153 (292 ) 2,861 1,230 2,366 6,457 Total derivative instruments $ 3,153 $ (292 ) $ 2,861 $ 5,717 $ 2,366 $ 10,944 Gross amounts not offset in the Balance Sheet Gross amounts of recognized assets Gross amounts offset in the Balance Sheet Net amount of derivative assets presented in the Balance Sheet Financial instruments Cash collateral Net amount as of March 31, 2015 Derivative instruments designated as hedging instruments (See Note 7) Interest rate swap $ — $ — $ — $ 5,462 $ — $ 5,462 Derivative instruments not designated as hedging instruments Currency forward contracts 781 (259 ) 522 — — 522 Futures and forward contracts relating to seed capital investments 75 (17 ) 58 — — 58 Total derivative instruments not designated as hedging instruments 856 (276 ) 580 — — 580 Total derivative instruments $ 856 $ (276 ) $ 580 $ 5,462 $ — $ 6,042</t>
  </si>
  <si>
    <t>Schedule of Derivative Liabilities at Fair Value [Table Text Block]</t>
  </si>
  <si>
    <t xml:space="preserve"> Gross amounts not offset in the Balance Sheet Gross amounts of recognized liabilities Gross amounts offset in the Balance Sheet Net amount of derivative liabilities presented in the Balance Sheet Financial instruments Cash collateral Net amount as of June 30, 2015 Derivative instruments not designated as hedging instruments Currency forward contracts $ (27 ) $ — $ (27 ) $ — $ — $ (27 ) Futures and forward contracts relating to seed capital investments — — — (34 ) 450 416 Total derivative instruments not designated as hedging instruments $ (27 ) $ — $ (27 ) $ (34 ) $ 450 $ 389 Gross amounts not offset in the Balance Sheet Gross amounts of recognized liabilities Gross amounts offset in the Balance Sheet Net amount of derivative liabilities presented in the Balance Sheet Financial instruments Cash collateral Net amount as of March 31, 2015 Derivative instruments not designated as hedging instruments Currency forward contracts $ (8,623 ) $ 2,327 $ (6,296 ) $ — $ — $ (6,296 ) Futures and forward contracts relating to seed capital investments — — — (2,369 ) 8,343 5,974 Total derivative instruments not designated as hedging instruments $ (8,623 ) $ 2,327 $ (6,296 ) $ (2,369 ) $ 8,343 $ (322 )</t>
  </si>
  <si>
    <t>Schedule of Derivative Instruments, Gain (Loss) in Statement of Financial Performance</t>
  </si>
  <si>
    <t xml:space="preserve"> Three Months Ended June 30, 2015 2014 Income Statement Classification Gains Losses Gains Losses Derivatives not designated as hedging instruments Currency forward contracts for: Operating activities Other expense $ 4,842 $ (1,137 ) $ 2,841 $ (417 ) Seed capital investments Other non-operating income (expense) 28 (595 ) 33 (354 ) Futures and forward contracts for seed capital investments Other non-operating income (expense) 1,530 (2,691 ) 542 (5,177 ) Total gain (loss) from derivatives not designated as hedging instruments 6,400 (4,423 ) 3,416 (5,948 ) Derivative designated as a fair value hedge (See Note 7) Interest rate swap Interest expense — (975 ) 747 — Total $ 6,400 $ (5,398 ) $ 4,163 $ (5,948 )</t>
  </si>
  <si>
    <t>Variable Interest Entities and Consolidation of Investment Vehicles (Tables)</t>
  </si>
  <si>
    <t>Noncontrolling Interest [Line Items]</t>
  </si>
  <si>
    <t>Condensed Balance Sheet [Table Text Block]</t>
  </si>
  <si>
    <t xml:space="preserve"> June 30, 2015 March 31, 2015 Balance Before Consolidation of CIVs CIVs Eliminations Consolidated Totals Balance Before Consolidation of CIVs CIVs Eliminations Consolidated Totals Current Assets $ 1,627,089 $ 64,019 $ (15,628 ) $ 1,675,480 $ 1,880,689 $ 56,929 $ (15,583 ) $ 1,922,035 Non-current assets 5,153,908 — — 5,153,908 5,151,942 — — 5,151,942 Total Assets $ 6,780,997 $ 64,019 $ (15,628 ) $ 6,829,388 $ 7,032,631 $ 56,929 $ (15,583 ) $ 7,073,977 Current Liabilities $ 510,785 $ 3,795 $ (32 ) $ 514,548 $ 808,640 $ 6,436 $ (30 ) $ 815,046 Non-current liabilities 1,737,121 — — 1,737,121 1,728,510 — — 1,728,510 Total Liabilities 2,247,906 3,795 (32 ) 2,251,669 2,537,150 6,436 (30 ) 2,543,556 Redeemable Non-controlling interests 11,092 37,570 6,851 55,513 10,787 27,581 7,152 45,520 Total Stockholders’ Equity 4,521,999 22,654 (22,447 ) 4,522,206 4,484,694 22,912 (22,705 ) 4,484,901 Total Liabilities and Equity $ 6,780,997 $ 64,019 $ (15,628 ) $ 6,829,388 $ 7,032,631 $ 56,929 $ (15,583 ) $ 7,073,977</t>
  </si>
  <si>
    <t>Condensed Income Statement [Table Text Block]</t>
  </si>
  <si>
    <t xml:space="preserve"> Three Months Ended June 30, 2015 June 30, 2014 Balance Before Consolidation of CIVs CIVs Eliminations Consolidated Totals Balance CIVs Eliminations Consolidated Totals Total Operating Revenues $ 708,735 $ — $ (85 ) $ 708,650 $ 694,064 $ — $ (183 ) $ 693,881 Total Operating Expenses 584,087 105 (85 ) 584,107 574,315 203 (183 ) 574,335 Operating Income (Loss) 124,648 (105 ) — 124,543 119,749 (203 ) — 119,546 Total Other Non-Operating Income (Expense) (4,879 ) 407 (42 ) (4,514 ) (6,816 ) 3,007 (1,469 ) (5,278 ) Income Before Income Tax Provision 119,769 302 (42 ) 120,029 112,933 2,804 (1,469 ) 114,268 Income tax provision 25,090 — — 25,090 40,656 — — 40,656 Net Income 94,679 302 (42 ) 94,939 72,277 2,804 (1,469 ) 73,612 Less: Net income attributable to noncontrolling interests 131 — 260 391 89 1,068 267 1,424 Net Income Attributable to Legg Mason, Inc. $ 94,548 $ 302 $ (302 ) $ 94,548 $ 72,188 $ 1,736 $ (1,736 ) $ 72,188 </t>
  </si>
  <si>
    <t xml:space="preserve"> Quoted prices in active markets (Level 1) Significant other observable inputs (Level 2) Significant unobservable inputs (Level 3) Value as of June 30, 2015 Assets: Trading investments: Hedge funds $ 1,133 $ 5,950 $ 13,482 $ 20,565 Proprietary funds 32,805 — — 32,805 Total trading investments $ 33,938 $ 5,950 $ 13,482 $ 53,370 Quoted prices in active markets (Level 1) Significant other observable inputs (Level 2) Significant unobservable inputs (Level 3) Value as of March 31, 2015 Assets: Trading investments: Hedge funds $ 1,108 $ 4,412 $ 14,093 $ 19,613 Proprietary funds 28,387 — — 28,387 Total trading investments $ 29,495 $ 4,412 $ 14,093 $ 48,000</t>
  </si>
  <si>
    <t>Fair Value Assets and Liabilities Measured on Recurring Basis, Unobservable Input, Reconciliation [Table Text Block] [Table Text Block]</t>
  </si>
  <si>
    <t xml:space="preserve">June 30 , 2015 and 2014 , are presented in the tables below: Value as of March 31, 2015 Purchases Sales Settlements / Other Transfers Realized and unrealized gains/(losses), net Value as of June 30, 2015 Assets: Hedge funds $ 14,093 $ 137 $ (310 ) $ — $ (526 ) $ 88 $ 13,482 Value as of March 31, 2014 Purchases Sales Settlements / Other Transfers Realized and unrealized gains/(losses), net Value as of June 30, 2014 Assets: Hedge funds $ 17,888 $ 160 $ (682 ) $ — $ — $ (314 ) $ 17,052 Private equity funds 31,810 1,013 — — — 2,294 35,117 $ 49,698 $ 1,173 $ (682 ) $ — $ — $ 1,980 $ 52,169 Liabilities: CLO debt $ (79,179 ) $ — $ — $ 79,179 $ — $ — $ — Total realized and unrealized gains (losses), net $ 1,980 </t>
  </si>
  <si>
    <t xml:space="preserve"> Fair Value Determined Using NAV As of June 30, 2015 Category of Investment Investment Strategy June 30, 2015 March 31, 2015 Unfunded Commitments Remaining Term Hedge funds Global macro, fixed income, long/short equity, systematic, emerging market, U.S. and European hedge $ 20,565 (1) $ 19,613 n/a n/a n/a – not applicable (1) Redemption restrictions: 9% daily redemption; 5% monthly redemption; 2% quarterly redemption; and 84% are subject to three to five year lock-up or side pocket provisions.</t>
  </si>
  <si>
    <t>Legg Mason, Inc</t>
  </si>
  <si>
    <t>Schedule of Variable Interest Entities [Table Text Block]</t>
  </si>
  <si>
    <t xml:space="preserve"> As of June 30, 2015 As of March 31, 2015 Equity Interests on the Consolidated Balance Sheet (1) Maximum Risk of Loss (2) Equity Interests on the Consolidated Balance Sheet (1) Maximum Risk of Loss (2) CLOs $ — $ 1,140 $ — $ 1,146 Real Estate Investment Trust 12,758 16,136 13,026 18,096 Other sponsored investment funds 15,175 21,768 21,983 34,463 Total $ 27,933 $ 39,044 $ 35,009 $ 53,705 (1) Includes $27,933 and $27,463 related to investments in proprietary funds products as of June 30, 2015 and March 31, 2015 , respectively. (2) Includes equity investments the Company has made or is required to make and any earned but uncollected management fees.</t>
  </si>
  <si>
    <t>Significant Accounting Policies Consolidation (Details)</t>
  </si>
  <si>
    <t>Variable Interest Entity</t>
  </si>
  <si>
    <t>Variable Interest Entity, Number of Collateralized Securites Vehicles</t>
  </si>
  <si>
    <t>Variable Interest Entity, Primary Beneficiary, Number of Collateralized Securites Vehicles</t>
  </si>
  <si>
    <t>Number of Sponsored Investment Fund Vie</t>
  </si>
  <si>
    <t>Variable Interest Entity Controlling Financial Interest Number of Sponsored Investment Fund Vres</t>
  </si>
  <si>
    <t>Investment in Proprietary Fund Products, Initial Investment</t>
  </si>
  <si>
    <t>100.00%</t>
  </si>
  <si>
    <t>Employee Owned Funds</t>
  </si>
  <si>
    <t>Significant Accounting Policies Redeemable Non-Controlling Interests (Details) - Entity [Domain] - USD ($) $ in Thousands</t>
  </si>
  <si>
    <t>Redeemable Noncontrolling Interest [Line Items]</t>
  </si>
  <si>
    <t>Redeemable Noncontrolling Interest</t>
  </si>
  <si>
    <t>Net Income (Loss) Attributable to Noncontrolling Interest</t>
  </si>
  <si>
    <t>Net Reclassifications to Noncontrolling Interests for MEP Plans</t>
  </si>
  <si>
    <t>Significant Accounting Policies Income Tax Policy (Details) - 3 months ended Jun. 30, 2015 - USD ($) $ in Thousands</t>
  </si>
  <si>
    <t>Current Income Tax Expense (Benefit)</t>
  </si>
  <si>
    <t>Effective Income Tax Rate Reconciliation, Change in Enacted Tax Rate, Percent</t>
  </si>
  <si>
    <t>14.60%</t>
  </si>
  <si>
    <t>Acquisitions Martin Currie Acquisition (Details) - Entity [Domain] £ in Thousands, $ in Thousands</t>
  </si>
  <si>
    <t>Jun. 30, 2015USD ($)</t>
  </si>
  <si>
    <t>Dec. 31, 2014GBP (£)</t>
  </si>
  <si>
    <t>Dec. 31, 2014USD ($)</t>
  </si>
  <si>
    <t>Jun. 30, 2015GBP (£)</t>
  </si>
  <si>
    <t>Oct. 01, 2014USD ($)</t>
  </si>
  <si>
    <t>Payments to Acquire Businesses, Gross</t>
  </si>
  <si>
    <t>Business Combination, Contingent Consideration Arrangements, Range of Outcomes, Value, High</t>
  </si>
  <si>
    <t>Business Combination, Contingent Consideration, Liability</t>
  </si>
  <si>
    <t>Business Combination, Contingent Consideration Arrangements, Change in Amount of Contingent Consideration, Liability</t>
  </si>
  <si>
    <t>Other Current Liabilities [Member]</t>
  </si>
  <si>
    <t>Acquisitions Martin Currie Acquisition - Purchase Price Allocation (Details) - Martin Currie [Member] - USD ($) $ in Thousands</t>
  </si>
  <si>
    <t>Dec. 31, 2014</t>
  </si>
  <si>
    <t>Oct. 01, 2014</t>
  </si>
  <si>
    <t>Business Combination, Consideration Transferred</t>
  </si>
  <si>
    <t>Business Combination, Recognized Identifiable Assets Acquired and Liabilities Assumed, Cash and Equivalents</t>
  </si>
  <si>
    <t>Business Combination, Recognized Identifiable Assets Acquired and Liabilities Assumed, Finite-Lived Intangibles</t>
  </si>
  <si>
    <t>Business Combination, Recognized Identifiable Assets Acquired and Liabilities Assumed, Property, Plant, and Equipment</t>
  </si>
  <si>
    <t>Business Combination, Recognized Identifiable Assets Acquired and Liabilities Assumed, Current Liabilities</t>
  </si>
  <si>
    <t>Business Combination, Recognized Identifiable Assets Acquired and Liabilities Assumed, Noncurrent Liabilities, Other</t>
  </si>
  <si>
    <t>Business Combination, Recognized Identifiable Assets Acquired and Liabilities Assumed, Deferred Tax Liabilities Noncurrent</t>
  </si>
  <si>
    <t>Business Combination, Recognized Identifiable Assets Acquired and Liabilities Assumed, Net</t>
  </si>
  <si>
    <t>Other Fund Management Contracts [Member]</t>
  </si>
  <si>
    <t>Business Combination, Recognized Identifiable Assets Acquired and Liabilities Assumed, Indefinite-Lived Intangible Assets</t>
  </si>
  <si>
    <t>Trade Names</t>
  </si>
  <si>
    <t>Acquisitions Martin Currie Acquisition - Fair Value Assumptions (Details) - Scenario, Unspecified [Domain] - USD ($) $ in Thousands</t>
  </si>
  <si>
    <t>Fund management contracts [Member] | Martin Currie [Member]</t>
  </si>
  <si>
    <t>Fair Value Measurements, Recurring and Nonrecurring, Valuation Techniques [Line Items]</t>
  </si>
  <si>
    <t>Acquired Finite-lived Intangible Assets, Weighted Average Useful Life</t>
  </si>
  <si>
    <t>12 years</t>
  </si>
  <si>
    <t>Fund management contracts [Member] | Martin Currie [Member] | Fair Value, Inputs, Level 3 [Member]</t>
  </si>
  <si>
    <t>Fair Value Input, Projected Cash Flow Growth Rate, Low End of Range</t>
  </si>
  <si>
    <t>0.00%</t>
  </si>
  <si>
    <t>Fair Value Input, Projected Cash Flow Growth Rate, High End of Range</t>
  </si>
  <si>
    <t>25.00%</t>
  </si>
  <si>
    <t>Fair Value Input, Projected Cash Flow Growth Rate, Average</t>
  </si>
  <si>
    <t>11.00%</t>
  </si>
  <si>
    <t>Fair Value Inputs, Discount Rate</t>
  </si>
  <si>
    <t>15.00%</t>
  </si>
  <si>
    <t>Asset Management Contracts | Martin Currie [Member] | Fair Value, Inputs, Level 3 [Member]</t>
  </si>
  <si>
    <t>Fair Value Inputs, Long-term AUM Growth Rate</t>
  </si>
  <si>
    <t>6.00%</t>
  </si>
  <si>
    <t>Fair Value Inputs, Attrition Rate</t>
  </si>
  <si>
    <t>(17.00%)</t>
  </si>
  <si>
    <t>Assets Under Management [Member] | Martin Currie [Member] | Fair Value, Inputs, Level 3 [Member]</t>
  </si>
  <si>
    <t>28.00%</t>
  </si>
  <si>
    <t>14.00%</t>
  </si>
  <si>
    <t>13.00%</t>
  </si>
  <si>
    <t>Fair Value Assumptions, Weighted Average Volatility Rate</t>
  </si>
  <si>
    <t>18.80%</t>
  </si>
  <si>
    <t>Performance Fees [Member] | Martin Currie [Member] | Fair Value, Inputs, Level 3 [Member]</t>
  </si>
  <si>
    <t>30.00%</t>
  </si>
  <si>
    <t>Earn-out Payments [Member] | Martin Currie [Member] | Fair Value, Inputs, Level 3 [Member]</t>
  </si>
  <si>
    <t>1.30%</t>
  </si>
  <si>
    <t>Defined Benefit Plan, Assumptions Used Calculating Net Periodic Benefit Cost, Discount Rate</t>
  </si>
  <si>
    <t>3.80%</t>
  </si>
  <si>
    <t>3.30%</t>
  </si>
  <si>
    <t>Defined Benefit Plan, Assumptions Used Calculating Net Periodic Benefit Cost, Expected Long-term Return on Assets</t>
  </si>
  <si>
    <t>5.20%</t>
  </si>
  <si>
    <t>6.30%</t>
  </si>
  <si>
    <t>Revenues</t>
  </si>
  <si>
    <t>Acquisitions Martin Currie (Pension Details) (Details) - USD ($) $ in Thousands</t>
  </si>
  <si>
    <t>6 Months Ended</t>
  </si>
  <si>
    <t>9 Months Ended</t>
  </si>
  <si>
    <t>Mar. 31, 2016</t>
  </si>
  <si>
    <t>Defined Benefit Plans and Other Postretirement Benefit Plans Table Text Block [Line Items]</t>
  </si>
  <si>
    <t>Defined Benefit Plan, Fair Value of Plan Assets</t>
  </si>
  <si>
    <t>Defined Benefit Plan, Net Periodic Benefit Cost</t>
  </si>
  <si>
    <t>Other Comprehensive (Income) Loss, Pension and Other Postretirement Benefit Plans, Adjustment, before Reclassification Adjustments and Tax</t>
  </si>
  <si>
    <t>Pension Contributions</t>
  </si>
  <si>
    <t>Defined Benefit Plan, Benefit Obligation</t>
  </si>
  <si>
    <t>Defined Benefit Plan, Funded Status of Plan</t>
  </si>
  <si>
    <t>Fair Value, Inputs, Level 2 [Member] | Bonds [Member]</t>
  </si>
  <si>
    <t>Defined Benefit Plan, Actual Plan Asset Allocations</t>
  </si>
  <si>
    <t>40.00%</t>
  </si>
  <si>
    <t>42.00%</t>
  </si>
  <si>
    <t>Defined Benefit Plan, Target Plan Asset Allocations</t>
  </si>
  <si>
    <t>45.00%</t>
  </si>
  <si>
    <t>Fair Value, Inputs, Level 1 [Member] | Equity [Member]</t>
  </si>
  <si>
    <t>60.00%</t>
  </si>
  <si>
    <t>58.00%</t>
  </si>
  <si>
    <t>55.00%</t>
  </si>
  <si>
    <t>Scenario, Forecast [Member]</t>
  </si>
  <si>
    <t>Defined Benefit Plan, Expected Contributions in Current Fiscal Year</t>
  </si>
  <si>
    <t>Acquisitions QS Investors Acquisition (Details) - Entity [Domain] - QS Investors [Domain] - USD ($) $ in Thousands</t>
  </si>
  <si>
    <t>May. 30, 2014</t>
  </si>
  <si>
    <t>Contingent payment due on second anniversary of acquisition</t>
  </si>
  <si>
    <t>Contingent Payment due on fourth anniversary of acquisition</t>
  </si>
  <si>
    <t>Acquisitions QS Investors Acquisition - Purchase Price Allocation (Details) - QS Investors [Domain] - USD ($) $ in Thousands</t>
  </si>
  <si>
    <t>Business Combination, Recognized Identifiable Assets Acquired and Liabilities Assumed, Current Assets, Marketable Securities</t>
  </si>
  <si>
    <t>Business Combination, Recognized Identifiable Assets Acquired and Liabilities Assumed, Current Assets, Receivables</t>
  </si>
  <si>
    <t>Acquisitions QS Investors Acquisition - Fair Value Assumptions (Details) - 3 months ended Jun. 30, 2014 - Entity [Domain] - QS Investors [Domain]</t>
  </si>
  <si>
    <t>Fund management contracts [Member]</t>
  </si>
  <si>
    <t>10 years</t>
  </si>
  <si>
    <t>Fair Value, Inputs, Level 3 [Member] | Fund management contracts [Member]</t>
  </si>
  <si>
    <t>(10.00%)</t>
  </si>
  <si>
    <t>Contingent payment due on second anniversary of acquisition | Fair Value, Inputs, Level 3 [Member] | Contingent Consideration Liability</t>
  </si>
  <si>
    <t>1.20%</t>
  </si>
  <si>
    <t>Contingent Payment due on fourth anniversary of acquisition | Fair Value, Inputs, Level 3 [Member] | Contingent Consideration Liability</t>
  </si>
  <si>
    <t>2.10%</t>
  </si>
  <si>
    <t>Minimum | Fair Value, Inputs, Level 3 [Member] | Contingent Consideration Liability</t>
  </si>
  <si>
    <t>Fair Value Inputs, Long-term Revenue Growth Rate</t>
  </si>
  <si>
    <t>Maximum | Fair Value, Inputs, Level 3 [Member] | Contingent Consideration Liability</t>
  </si>
  <si>
    <t>10.00%</t>
  </si>
  <si>
    <t>Weighted Average | Fair Value, Inputs, Level 3 [Member] | Contingent Consideration Liability</t>
  </si>
  <si>
    <t>Acquisitions Fauchier Acquisition (Details) - Entity [Domain] £ in Thousands, $ in Thousands</t>
  </si>
  <si>
    <t>Mar. 31, 2013USD ($)</t>
  </si>
  <si>
    <t>May. 05, 2015GBP (£)</t>
  </si>
  <si>
    <t>May. 05, 2015USD ($)</t>
  </si>
  <si>
    <t>Jun. 30, 2014USD ($)</t>
  </si>
  <si>
    <t>Mar. 13, 2013USD ($)</t>
  </si>
  <si>
    <t>Contingent Payment due on fourth anniversary of acquisition | Fauchier [Member]</t>
  </si>
  <si>
    <t>Acquisitions Fauchier Acquisition - Purchase Price Allocation (Details) - Fauchier [Member] - USD ($) $ in Thousands</t>
  </si>
  <si>
    <t>Mar. 31, 2013</t>
  </si>
  <si>
    <t>Mar. 13, 2013</t>
  </si>
  <si>
    <t>Business Combination, Recognized Identifiable Assets Acquired and Liabilities Assumed, Current Liabilities, Other</t>
  </si>
  <si>
    <t>Acquisitions Fauchier Acquisition - Fair Value Assumptions (Details) - Fauchier [Member]</t>
  </si>
  <si>
    <t>Mar. 31, 2014</t>
  </si>
  <si>
    <t>Asset Management Contracts</t>
  </si>
  <si>
    <t>6 years</t>
  </si>
  <si>
    <t>Asset Management Contracts | Fair Value, Inputs, Level 3 [Member]</t>
  </si>
  <si>
    <t>(35.00%)</t>
  </si>
  <si>
    <t>16.00%</t>
  </si>
  <si>
    <t>Contingent Consideration Liability | Fair Value, Inputs, Level 3 [Member]</t>
  </si>
  <si>
    <t>2.70%</t>
  </si>
  <si>
    <t>2.00%</t>
  </si>
  <si>
    <t>Minimum | Contingent Consideration Liability | Fair Value, Inputs, Level 3 [Member]</t>
  </si>
  <si>
    <t>(16.00%)</t>
  </si>
  <si>
    <t>Maximum | Contingent Consideration Liability | Fair Value, Inputs, Level 3 [Member]</t>
  </si>
  <si>
    <t>8.00%</t>
  </si>
  <si>
    <t>3.00%</t>
  </si>
  <si>
    <t>Weighted Average | Contingent Consideration Liability | Fair Value, Inputs, Level 3 [Member]</t>
  </si>
  <si>
    <t>(5.00%)</t>
  </si>
  <si>
    <t>Fair Values of Assets and Liabilities by Level (Details 1) - USD ($) $ in Thousands</t>
  </si>
  <si>
    <t>Liabilities</t>
  </si>
  <si>
    <t>Proprietary Fund Products Equity Securities</t>
  </si>
  <si>
    <t>65.00%</t>
  </si>
  <si>
    <t>63.00%</t>
  </si>
  <si>
    <t>Proprietary Fund Products Debt Securities</t>
  </si>
  <si>
    <t>35.00%</t>
  </si>
  <si>
    <t>37.00%</t>
  </si>
  <si>
    <t>Assets</t>
  </si>
  <si>
    <t>Money market funds</t>
  </si>
  <si>
    <t>[1]</t>
  </si>
  <si>
    <t>Time deposits and other</t>
  </si>
  <si>
    <t>Total cash equivalents</t>
  </si>
  <si>
    <t>Current Investments</t>
  </si>
  <si>
    <t>Short-term Investments</t>
  </si>
  <si>
    <t>Investments in partnerships, LLCs and other</t>
  </si>
  <si>
    <t>[2]</t>
  </si>
  <si>
    <t>Derivative Asset, Fair Value, Amount Not Offset Against Collateral</t>
  </si>
  <si>
    <t>[3]</t>
  </si>
  <si>
    <t>Other Investments</t>
  </si>
  <si>
    <t>Assets, Fair Value Disclosure</t>
  </si>
  <si>
    <t>Long-term Debt, Fair Value</t>
  </si>
  <si>
    <t>Contingent Consideration</t>
  </si>
  <si>
    <t>[4]</t>
  </si>
  <si>
    <t>Derivative liabilities</t>
  </si>
  <si>
    <t>Liabilities, Fair Value Disclosure</t>
  </si>
  <si>
    <t>Consolidated Entity Excluding Consolidated Investment Vehicles Before Eliminations [Member] | Fair Value, Inputs, Level 1 [Member]</t>
  </si>
  <si>
    <t>Consolidated Entity Excluding Consolidated Investment Vehicles Before Eliminations [Member] | Fair Value, Inputs, Level 2 [Member]</t>
  </si>
  <si>
    <t>Consolidated Entity Excluding Consolidated Investment Vehicles Before Eliminations [Member] | Fair Value, Inputs, Level 3 [Member]</t>
  </si>
  <si>
    <t>Consolidated Entity Excluding Consolidated Investment Vehicles Before Eliminations [Member] | Long Term Incentive Compensation Plans [Member]</t>
  </si>
  <si>
    <t>Trading Securities</t>
  </si>
  <si>
    <t>[5]</t>
  </si>
  <si>
    <t>Consolidated Entity Excluding Consolidated Investment Vehicles Before Eliminations [Member] | Long Term Incentive Compensation Plans [Member] | Fair Value, Inputs, Level 1 [Member]</t>
  </si>
  <si>
    <t>Consolidated Entity Excluding Consolidated Investment Vehicles Before Eliminations [Member] | Long Term Incentive Compensation Plans [Member] | Fair Value, Inputs, Level 2 [Member]</t>
  </si>
  <si>
    <t>Equity method investments relating to long-term incentive compensation plans, proprietary fund products and other investments</t>
  </si>
  <si>
    <t>Equity method investments in partnerships and LLCs</t>
  </si>
  <si>
    <t>Consolidated Entity Excluding Consolidated Investment Vehicles Before Eliminations [Member] | Long Term Incentive Compensation Plans [Member] | Fair Value, Inputs, Level 3 [Member]</t>
  </si>
  <si>
    <t>Consolidated Entity Excluding Consolidated Investment Vehicles Before Eliminations [Member] | Proprietary Fund Product And Other Investments [Member]</t>
  </si>
  <si>
    <t>[6]</t>
  </si>
  <si>
    <t>Consolidated Entity Excluding Consolidated Investment Vehicles Before Eliminations [Member] | Proprietary Fund Product And Other Investments [Member] | Fair Value, Inputs, Level 1 [Member]</t>
  </si>
  <si>
    <t>Consolidated Entity Excluding Consolidated Investment Vehicles Before Eliminations [Member] | Proprietary Fund Product And Other Investments [Member] | Fair Value, Inputs, Level 2 [Member]</t>
  </si>
  <si>
    <t>Consolidated Entity Excluding Consolidated Investment Vehicles Before Eliminations [Member] | Proprietary Fund Product And Other Investments [Member] | Fair Value, Inputs, Level 3 [Member]</t>
  </si>
  <si>
    <t>Consolidated Entity Excluding Consolidated Investment Vehicles Before Eliminations [Member] | Equity Method Investments Related To Long Term Incentive Compensation Plans Proprietary Fund Products And Other Investments [Member]</t>
  </si>
  <si>
    <t>[7],[8]</t>
  </si>
  <si>
    <t>Consolidated Entity Excluding Consolidated Investment Vehicles Before Eliminations [Member] | Equity Method Investments Related To Long Term Incentive Compensation Plans Proprietary Fund Products And Other Investments [Member] | Fair Value, Inputs, Level 1 [Member]</t>
  </si>
  <si>
    <t>Consolidated Entity Excluding Consolidated Investment Vehicles Before Eliminations [Member] | Equity Method Investments Related To Long Term Incentive Compensation Plans Proprietary Fund Products And Other Investments [Member] | Fair Value, Inputs, Level 2 [Member]</t>
  </si>
  <si>
    <t>Consolidated Entity Excluding Consolidated Investment Vehicles Before Eliminations [Member] | Equity Method Investments Related To Long Term Incentive Compensation Plans Proprietary Fund Products And Other Investments [Member] | Fair Value, Inputs, Level 3 [Member]</t>
  </si>
  <si>
    <t>Consolidated Entity Excluding Consolidated Investment Vehicles Before Eliminations [Member] | Equity Method Investments In Partnerships And LLCs [Member]</t>
  </si>
  <si>
    <t>[2],[8]</t>
  </si>
  <si>
    <t>Consolidated Entity Excluding Consolidated Investment Vehicles Before Eliminations [Member] | Equity Method Investments In Partnerships And LLCs [Member] | Fair Value, Inputs, Level 1 [Member]</t>
  </si>
  <si>
    <t>Consolidated Entity Excluding Consolidated Investment Vehicles Before Eliminations [Member] | Equity Method Investments In Partnerships And LLCs [Member] | Fair Value, Inputs, Level 2 [Member]</t>
  </si>
  <si>
    <t>Consolidated Entity Excluding Consolidated Investment Vehicles Before Eliminations [Member] | Equity Method Investments In Partnerships And LLCs [Member] | Fair Value, Inputs, Level 3 [Member]</t>
  </si>
  <si>
    <t>2.7% Senior Notes [Member] | Consolidated Entity Excluding Consolidated Investment Vehicles Before Eliminations [Member]</t>
  </si>
  <si>
    <t>[9]</t>
  </si>
  <si>
    <t>2.7% Senior Notes [Member] | Consolidated Entity Excluding Consolidated Investment Vehicles Before Eliminations [Member] | Fair Value, Inputs, Level 1 [Member]</t>
  </si>
  <si>
    <t>2.7% Senior Notes [Member] | Consolidated Entity Excluding Consolidated Investment Vehicles Before Eliminations [Member] | Fair Value, Inputs, Level 2 [Member]</t>
  </si>
  <si>
    <t>2.7% Senior Notes [Member] | Consolidated Entity Excluding Consolidated Investment Vehicles Before Eliminations [Member] | Fair Value, Inputs, Level 3 [Member]</t>
  </si>
  <si>
    <t>Cash equivalents include highly liquid investments with original maturities of 90 days or less. Cash investments in actively traded money market funds are measured at NAV and are classified as Level 1. Cash investments in time deposits and other are measured at amortized cost, which approximates fair value because of the short time between the purchase of the instrument and its expected realization, and are classified as Level 2.</t>
  </si>
  <si>
    <t>Amounts are included in Other non-current assets in the Consolidated Balance Sheets for each of the periods presented.</t>
  </si>
  <si>
    <t>See Note 11.</t>
  </si>
  <si>
    <t>See Note 3.</t>
  </si>
  <si>
    <t>Primarily mutual funds where there is minimal market risk to the Company as any change in value is primarily offset by an adjustment to compensation expense and related deferred compensation liability.</t>
  </si>
  <si>
    <t>Trading investments of proprietary fund products and other trading investments consist of approximately 65% and 35% in equity and debt securities, respectively, as of June 30, 2015, and approximately 63% and 37% in equity and debt securities, respectively, as of March 31, 2015.</t>
  </si>
  <si>
    <t>[7]</t>
  </si>
  <si>
    <t>Includes investments under the equity method (which approximate fair value) relating to long-term incentive compensation plans of $8,456 and $8,728 as of June 30, 2015 and March 31, 2015, respectively, and proprietary fund products and other investments of $7,261 and $7,444 as of June 30, 2015 and March 31, 2015, respectively, which are classified as Investment securities in the Consolidated Balance Sheets.</t>
  </si>
  <si>
    <t>[8]</t>
  </si>
  <si>
    <t>Substantially all of Legg Mason's equity method investments are investment companies which record their underlying investments at fair value. Fair value is measured using Legg Mason's share of the investee's underlying net income or loss, which is predominately representative of fair value adjustments in the investments held by the equity method investee.</t>
  </si>
  <si>
    <t>Long-term debt is the sum of the amortized cost of long-term debt and the fair value of an interest rate swap contract designated as a fair value hedge. See Note 7.</t>
  </si>
  <si>
    <t>Fair Values of Assets and Liabilities Information Regarding Proprietary Fund Products (Details 2) $ in Thousands</t>
  </si>
  <si>
    <t>Mar. 31, 2015USD ($)</t>
  </si>
  <si>
    <t>Fair Value, Option, Quantitative Disclosures [Line Items]</t>
  </si>
  <si>
    <t>Number of Proprietary Fund Products with Seed Capital Investment in Excess of One Million Dollars</t>
  </si>
  <si>
    <t>Minimum value of seed investment included in count of funds with corporate investment</t>
  </si>
  <si>
    <t>Percentage of Investments In Proprietary Fund Products In Excess of Threshold</t>
  </si>
  <si>
    <t>90.00%</t>
  </si>
  <si>
    <t>Proprietary Funds [Member]</t>
  </si>
  <si>
    <t>Investment in Proprietary Fund Products</t>
  </si>
  <si>
    <t>Changes in Level 3 Assets and Liabilities (Details 3) - Fair Value, Inputs, Level 3 [Member] - USD ($) $ in Thousands</t>
  </si>
  <si>
    <t>Fair Value, Assets Measured on Recurring Basis, Unobservable Input Reconciliation [Line Items]</t>
  </si>
  <si>
    <t>Unrealized Gains (Losses) Relating to Fair Value Measurements Using Unobservable Inputs Assets and Liabilities Still Held at Reporting Date</t>
  </si>
  <si>
    <t>Assets measured at fair value using significant unobservable inputs, value at beginning of period</t>
  </si>
  <si>
    <t>Purchases</t>
  </si>
  <si>
    <t>Sales</t>
  </si>
  <si>
    <t>Redemptions/Settlements/Other</t>
  </si>
  <si>
    <t>Transfers, Net</t>
  </si>
  <si>
    <t>Realized and unrealized gains/(losses), net</t>
  </si>
  <si>
    <t>Assets measured at fair value using significant unobservable inputs, value at end of period</t>
  </si>
  <si>
    <t>Proprietary Fund Product And Other Investments [Member] | Consolidated Entity Excluding Consolidated Investment Vehicles Before Eliminations [Member]</t>
  </si>
  <si>
    <t>Investment In Partnerships And Limited Liability Companies [Member] | Consolidated Entity Excluding Consolidated Investment Vehicles Before Eliminations [Member]</t>
  </si>
  <si>
    <t>Equity Method Investments In Partnerships And LLCs [Member] | Consolidated Entity Excluding Consolidated Investment Vehicles Before Eliminations [Member]</t>
  </si>
  <si>
    <t>Other Investments [Member] | Consolidated Entity Excluding Consolidated Investment Vehicles Before Eliminations [Member]</t>
  </si>
  <si>
    <t>Contingent Consideration Liability | Consolidated Entity Excluding Consolidated Investment Vehicles Before Eliminations [Member]</t>
  </si>
  <si>
    <t>Liabilities measured at fair value using significant unobservable inputs, value at beginning of period</t>
  </si>
  <si>
    <t>Liabilities measured at fair value using significant unobservable inputs, value at end of period</t>
  </si>
  <si>
    <t>Fair Values of Assets and Liabilities Transfers Between Level 1 and Level 2 (Details) - Consolidated Entity Excluding Consolidated Investment Vehicles Before Eliminations [Member] - USD ($) $ in Thousands</t>
  </si>
  <si>
    <t>Fair Value Inputs, Assets, Quantitative Information [Line Items]</t>
  </si>
  <si>
    <t>Fair Value, Assets, Level 1 to Level 2 Transfers, Amount</t>
  </si>
  <si>
    <t>Fair Value, Assets, Level 2 to Level 1 Transfers, Amount</t>
  </si>
  <si>
    <t>Fair Value, Liabilities, Level 1 to Level 2 Transfers, Amount</t>
  </si>
  <si>
    <t>Fair Value, Liabilities, Level 2 to Level 1 Transfers, Amount</t>
  </si>
  <si>
    <t>Fair Values of Assets and Liabilities (Details 4) - USD ($) $ in Thousands</t>
  </si>
  <si>
    <t>Funds-Of-Hedge Funds [Member]</t>
  </si>
  <si>
    <t>Fair Value, Investments, Entities that Calculate Net Asset Value Per Share [Line Items]</t>
  </si>
  <si>
    <t>PercentageDailyRedemption</t>
  </si>
  <si>
    <t>1.00%</t>
  </si>
  <si>
    <t>Percentage of Monthly Redemption</t>
  </si>
  <si>
    <t>9.00%</t>
  </si>
  <si>
    <t>Percentage of Quarterly Redemption</t>
  </si>
  <si>
    <t>Other Investments [Member]</t>
  </si>
  <si>
    <t>Percentage of Redemption, Investment Funds, With Less Than One Year</t>
  </si>
  <si>
    <t>23.00%</t>
  </si>
  <si>
    <t>Percentage of Investment of 17 Year Redemption</t>
  </si>
  <si>
    <t>77.00%</t>
  </si>
  <si>
    <t>Alternative Investments Fair Value Disclosure</t>
  </si>
  <si>
    <t>Unfunded Commitments</t>
  </si>
  <si>
    <t>Consolidated Entity Excluding Consolidated Investment Vehicles Before Eliminations [Member] | Funds-Of-Hedge Funds [Member]</t>
  </si>
  <si>
    <t>Consolidated Entity Excluding Consolidated Investment Vehicles Before Eliminations [Member] | Hedge Funds</t>
  </si>
  <si>
    <t>Consolidated Entity Excluding Consolidated Investment Vehicles Before Eliminations [Member] | Private Equity Funds</t>
  </si>
  <si>
    <t>Investments Remaining Term, High End of Range</t>
  </si>
  <si>
    <t>Consolidated Entity Excluding Consolidated Investment Vehicles Before Eliminations [Member] | Other Investments [Member]</t>
  </si>
  <si>
    <t>Investments Remaining Term, Category One</t>
  </si>
  <si>
    <t>1 year</t>
  </si>
  <si>
    <t>Investments Remaining Term, Category Two</t>
  </si>
  <si>
    <t>17 years</t>
  </si>
  <si>
    <t>Fair Value, Inputs, Level 1 [Member]</t>
  </si>
  <si>
    <t>Fair Value, Investments, Entities that Calculate Net Asset Value, Percent of Total</t>
  </si>
  <si>
    <t>Fair Value, Inputs, Level 2 [Member]</t>
  </si>
  <si>
    <t>39.00%</t>
  </si>
  <si>
    <t>38.00%</t>
  </si>
  <si>
    <t>Fair Value, Inputs, Level 3 [Member]</t>
  </si>
  <si>
    <t>62.00%</t>
  </si>
  <si>
    <t>Comprised of 1%, 39%, and 60% of Level 1, Level 2, and Level 3 assets, respectively, as of June 30, 2015 and 38% and 62% of Level 2 and Level 3 assets, respectively, as of March 31, 2015.</t>
  </si>
  <si>
    <t>9% monthly redemption and 90% quarterly redemption as of June 30, 2015.</t>
  </si>
  <si>
    <t>Liquidations are expected over the remaining term.</t>
  </si>
  <si>
    <t>Of this balance, 23% has a remaining term of less than one year and 77% has a remaining term of 17 years.</t>
  </si>
  <si>
    <t>Schedule of Fixed Assets (Details) - USD ($) $ in Thousands</t>
  </si>
  <si>
    <t>Fixed assets:</t>
  </si>
  <si>
    <t>Total cost</t>
  </si>
  <si>
    <t>Less: accumulated depreciation and amortization</t>
  </si>
  <si>
    <t>Equipment</t>
  </si>
  <si>
    <t>Software</t>
  </si>
  <si>
    <t>Leasehold improvements</t>
  </si>
  <si>
    <t>Fixed Assets Depreciation and Amortization Expense (Details 2) - USD ($) $ in Thousands</t>
  </si>
  <si>
    <t>Property, Plant and Equipment</t>
  </si>
  <si>
    <t>Componenants Intangible Assets (Details 1) - USD ($) $ in Thousands</t>
  </si>
  <si>
    <t>Finite-Lived and Indefinite-lived Intangible Assets</t>
  </si>
  <si>
    <t>Indefinite-life intangible assets</t>
  </si>
  <si>
    <t>U.S. Domestic Mutual Fund Management Contracts</t>
  </si>
  <si>
    <t>Permal/Fauchier Funds-Of-Hedge Fund Management Contracts</t>
  </si>
  <si>
    <t>Cost</t>
  </si>
  <si>
    <t>Accumulated amortization</t>
  </si>
  <si>
    <t>Schedule of Remaining Intangible Amortization (Details 3) - USD ($) $ in Thousands</t>
  </si>
  <si>
    <t>Finite-Lived Intangible Assets Future Amortization Expense [Line Items]</t>
  </si>
  <si>
    <t>Finite-Lived Intangible Asset, Useful Life</t>
  </si>
  <si>
    <t>9 years 110 days</t>
  </si>
  <si>
    <t>Thereafter</t>
  </si>
  <si>
    <t>Permal funds-of-hedge fund management contracts [Member]</t>
  </si>
  <si>
    <t>Reporting Unit, Percentage of Fair Value in Excess of Carrying Amount</t>
  </si>
  <si>
    <t>41.00%</t>
  </si>
  <si>
    <t>Schedule of Goodwill Carrying Value Rollfoward (Details 4) - USD ($) $ in Thousands</t>
  </si>
  <si>
    <t>Goodwill Gross Value [Member]</t>
  </si>
  <si>
    <t>Goodwill, Gross</t>
  </si>
  <si>
    <t>Impact of excess tax basis amortization</t>
  </si>
  <si>
    <t>Other, including changes in foreign exchange rates</t>
  </si>
  <si>
    <t>Goodwill Accumulated Impairment [Member]</t>
  </si>
  <si>
    <t>Goodwill, Impaired, Accumulated Impairment Loss</t>
  </si>
  <si>
    <t>Goodwill Net Value [Member]</t>
  </si>
  <si>
    <t>Long-Term Debt Schedule of Current Value of Long-term Debt (Details) - Consolidated Entity Excluding Consolidated Investment Vehicles Before Eliminations [Member] - USD ($) $ in Thousands</t>
  </si>
  <si>
    <t>Debt Instrument</t>
  </si>
  <si>
    <t>Derivative Instruments in Hedges, Assets, at Fair Value</t>
  </si>
  <si>
    <t>Debt Instrument, Unamortized Discount (Premium), Net</t>
  </si>
  <si>
    <t>Long-term Debt, Gross</t>
  </si>
  <si>
    <t>2.7% Senior Notes [Member]</t>
  </si>
  <si>
    <t>Debt Instrument, Unamortized Discount</t>
  </si>
  <si>
    <t>3.95% Senior Notes [Member]</t>
  </si>
  <si>
    <t>5.625% senior notes</t>
  </si>
  <si>
    <t>Debt Instrument, Unamortized Premium</t>
  </si>
  <si>
    <t>Long-Term Debt Details of Long-Term Debt (Details 1) - USD ($) $ in Thousands</t>
  </si>
  <si>
    <t>Debt Instrument [Line Items]</t>
  </si>
  <si>
    <t>Long-term Debt, Maturities, Repayments of Principal in Year Five</t>
  </si>
  <si>
    <t>Long-term Debt, Maturities, Repayments of Principal after Year Five</t>
  </si>
  <si>
    <t>2.7% Senior Notes [Member] | Fair Value, Inputs, Level 2 [Member] | Consolidated Entity Excluding Consolidated Investment Vehicles Before Eliminations [Member]</t>
  </si>
  <si>
    <t>Long-Term Debt Interest Rate Swap (Details) - USD ($) $ in Thousands</t>
  </si>
  <si>
    <t>Jun. 23, 2014</t>
  </si>
  <si>
    <t>Derivative Instruments and Hedging Activities Disclosures [Line Items]</t>
  </si>
  <si>
    <t>Interest Rate Swap [Member] | Consolidated Entity Excluding Consolidated Investment Vehicles Before Eliminations [Member]</t>
  </si>
  <si>
    <t>Derivative, Notional Amount</t>
  </si>
  <si>
    <t>Other Assets [Member] | Interest Rate Swap [Member] | Consolidated Entity Excluding Consolidated Investment Vehicles Before Eliminations [Member]</t>
  </si>
  <si>
    <t>Other Income [Member]</t>
  </si>
  <si>
    <t>Fair Value, Net Derivative Asset (Liability) Measured on Recurring Basis, Change in Unrealized Gain (Loss)</t>
  </si>
  <si>
    <t>Other Expense [Member]</t>
  </si>
  <si>
    <t>Long-Term Debt Reverse Treasury Rate Lock (Details) - USD ($) $ in Thousands</t>
  </si>
  <si>
    <t>Other Comprehensive Income (Loss), Unrealized Gain (Loss) on Derivatives Arising During Period, Tax</t>
  </si>
  <si>
    <t>Treasury Lock [Member] | Consolidated Entity Excluding Consolidated Investment Vehicles Before Eliminations [Member]</t>
  </si>
  <si>
    <t>Unrealized Gain (Loss) on Cash Flow Hedging Instruments</t>
  </si>
  <si>
    <t>Compensation Expense (Details 1) - Jun. 30, 2015 - shares shares in Thousands</t>
  </si>
  <si>
    <t>Minimum</t>
  </si>
  <si>
    <t>Share-based Compensation Arrangement by Share-based Payment Award, Expiration Period</t>
  </si>
  <si>
    <t>8 years</t>
  </si>
  <si>
    <t>Share-based Compensation Arrangement by Share-based Payment Award, Award Vesting Period</t>
  </si>
  <si>
    <t>4 years</t>
  </si>
  <si>
    <t>Maximum</t>
  </si>
  <si>
    <t>5 years</t>
  </si>
  <si>
    <t>Employee Stock Option</t>
  </si>
  <si>
    <t>Share-based Compensation Arrangement by Share-based Payment Award Granted Price as Percentage of Fair Market Value Minimum</t>
  </si>
  <si>
    <t>Stock Compensation Plan</t>
  </si>
  <si>
    <t>Share-based Compensation Arrangement by Share-based Payment Award, Number of Shares Available for Grant</t>
  </si>
  <si>
    <t>Stock-Based Compensation Stock Based Compensation Summary (Details) - USD ($) $ in Thousands</t>
  </si>
  <si>
    <t>Allocated Share-based Compensation Expense</t>
  </si>
  <si>
    <t>Deferred Compensation Arrangement with Individual, Compensation Expense</t>
  </si>
  <si>
    <t>Restricted Stock [Member]</t>
  </si>
  <si>
    <t>Employee Stock Purchase Plan [Member]</t>
  </si>
  <si>
    <t>Employee Stock Ownership Plan (ESOP), Compensation Expense</t>
  </si>
  <si>
    <t>Rabbi trust [Domain]</t>
  </si>
  <si>
    <t>Stock-Based Compensation Outstanding Stock Options (Details 2) - Employee Stock Option - $ / shares shares in Thousands</t>
  </si>
  <si>
    <t>Stock based compensation disclosure</t>
  </si>
  <si>
    <t>Share-based Compensation Arrangement by Share-based Payment Award, Options, Outstanding, Number</t>
  </si>
  <si>
    <t>Share-based Compensation Arrangement by Share-based Payment Award, Options, Outstanding, Weighted Average Exercise Price</t>
  </si>
  <si>
    <t>Share-based Compensation Arrangement by Share-based Payment Award, Options, Grants in Period, Gross</t>
  </si>
  <si>
    <t>Share-based Compensation Arrangements by Share-based Payment Award, Options, Grants in Period, Weighted Average Exercise Price</t>
  </si>
  <si>
    <t>Share-based Compensation Arrangement by Share-based Payment Award, Options, Exercises in Period</t>
  </si>
  <si>
    <t>Share-based Compensation Arrangements by Share-based Payment Award, Options, Exercises in Period, Weighted Average Exercise Price</t>
  </si>
  <si>
    <t>Share-based Compensation Arrangement by Share-based Payment Award, Options, Forfeitures in Period</t>
  </si>
  <si>
    <t>Share-based Compensation Arrangements by Share-based Payment Award, Options, Forfeitures in Period, Weighted Average Exercise Price</t>
  </si>
  <si>
    <t>Stock-Based Compensation Exercisable Stock Options (Details 3) - Jun. 30, 2015 - Employee Stock Option - USD ($) $ / shares in Units, shares in Thousands, $ in Thousands</t>
  </si>
  <si>
    <t>Share-based Compensation, Shares Authorized under Stock Option Plans, Exercise Price Range [Line Items]</t>
  </si>
  <si>
    <t>Share-based Compensation Arrangement by Share-based Payment Award, Options, Nonvested, Number of Shares</t>
  </si>
  <si>
    <t>Share-based Compensation Arrangement by Share-based Payment Award, Options, Exercisable, Number</t>
  </si>
  <si>
    <t>Share-based Compensation Arrangement by Share-based Payment Award, Options, Exercisable, Weighted Average Exercise Price</t>
  </si>
  <si>
    <t>Employee Service Share-based Compensation, Nonvested Awards, Compensation Cost Not yet Recognized</t>
  </si>
  <si>
    <t>Share-based Compensation Arrangement by Share-based Payment Award, Options, Exercisable, Weighted Average Remaining Contractual Term</t>
  </si>
  <si>
    <t>Employee Service Share-based Compensation, Nonvested Awards, Compensation Cost Not yet Recognized, Period for Recognition</t>
  </si>
  <si>
    <t>2 years</t>
  </si>
  <si>
    <t>Stock-Based Compensation Fair Value of Options, Excluding CEO Options (Details) - Employee Stock Option - $ / shares</t>
  </si>
  <si>
    <t>Share-based Compensation Arrangement by Share-based Payment Award, Options, Grants in Period, Weighted Average Grant Date Fair Value</t>
  </si>
  <si>
    <t>Share-based Compensation Arrangement by Share-based Payment Award, Fair Value Assumptions, Expected Dividend Rate</t>
  </si>
  <si>
    <t>1.18%</t>
  </si>
  <si>
    <t>1.04%</t>
  </si>
  <si>
    <t>Share-based Compensation Arrangement by Share-based Payment Award, Fair Value Assumptions, Risk Free Interest Rate</t>
  </si>
  <si>
    <t>1.44%</t>
  </si>
  <si>
    <t>1.51%</t>
  </si>
  <si>
    <t>Share-based Compensation Arrangement by Share-based Payment Award, Fair Value Assumptions, Expected Volatility Rate</t>
  </si>
  <si>
    <t>24.37%</t>
  </si>
  <si>
    <t>29.53%</t>
  </si>
  <si>
    <t>Share-based Compensation Arrangement by Share-based Payment Award, Fair Value Assumptions, Expected Term</t>
  </si>
  <si>
    <t>4 years 354 days</t>
  </si>
  <si>
    <t>4 years 343 days</t>
  </si>
  <si>
    <t>Stock-Based Compensation Cheif Executive Officer Options and Awards (Details 6) - USD ($) $ / shares in Units, shares in Thousands, $ in Thousands</t>
  </si>
  <si>
    <t>May. 02, 2013</t>
  </si>
  <si>
    <t>Share-based Compensation, Shares Authorized under Stock Option Plans, Exercise Price Range, Outstanding Options, Weighted Average Exercise Price</t>
  </si>
  <si>
    <t>Share-based Compensation Arrangement by Share-based Payment Award, Options, Outstanding, Intrinsic Value</t>
  </si>
  <si>
    <t>Tranche one [Member] | Chief Executive Officer [Member]</t>
  </si>
  <si>
    <t>Share-based Compensation Arrangement by Share-based Payment Award, Award Vesting Rights, Percentage</t>
  </si>
  <si>
    <t>Tranche two [Member] | Chief Executive Officer [Member]</t>
  </si>
  <si>
    <t>Target Share Price, Option Vesting Requirement</t>
  </si>
  <si>
    <t>Tranche three [Member] | Chief Executive Officer [Member]</t>
  </si>
  <si>
    <t>Tranche four [Member] | Chief Executive Officer [Member]</t>
  </si>
  <si>
    <t>All tranches [Member] | Chief Executive Officer [Member]</t>
  </si>
  <si>
    <t>1.48%</t>
  </si>
  <si>
    <t>0.86%</t>
  </si>
  <si>
    <t>44.05%</t>
  </si>
  <si>
    <t>Stock-Based Compensation Restricted Stock and Restricted Stock Unit Transactions (Details 9) - USD ($) $ / shares in Units, shares in Thousands, $ in Thousands</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t>
  </si>
  <si>
    <t>Share-based Compensation Arrangement by Share-based Payment Award, Equity Instruments Other than Options, Nonvested, Number</t>
  </si>
  <si>
    <t>Share-based Compensation Arrangement by Share-based Payment Award, Equity Instruments Other than Options, Nonvested, Weighted Average Grant Date Fair Value</t>
  </si>
  <si>
    <t>Share-based Compensation Arrangement by Share-based Payment Award, Equity Instruments Other than Options, Vested in Period</t>
  </si>
  <si>
    <t>Share-based Compensation Arrangement by Share-based Payment Award, Equity Instruments Other than Options, Vested in Period, Weighted Average Grant Date Fair Value</t>
  </si>
  <si>
    <t>Share-based Compensation Arrangement by Share-based Payment Award, Equity Instruments Other than Options, Forfeited in Period</t>
  </si>
  <si>
    <t>Share-based Compensation Arrangement by Share-based Payment Award, Equity Instruments Other than Options, Forfeitures, Weighted Average Grant Date Fair Value</t>
  </si>
  <si>
    <t>1 year 329 days</t>
  </si>
  <si>
    <t>Stock-Based Compensation Management Equity Plans (Details 10) - Jun. 30, 2015 - USD ($) $ in Thousands</t>
  </si>
  <si>
    <t>Deferred Compensation Arrangement with Individual, Excluding Share-based Payments and Postretirement Benefits [Line Items]</t>
  </si>
  <si>
    <t>Deferred Compensation Arrangement with Individual, Fair Value of Shares Issued</t>
  </si>
  <si>
    <t>Profits interests equity plan participation percentage</t>
  </si>
  <si>
    <t>Management Equity Plan [Member] | Permal [Member]</t>
  </si>
  <si>
    <t>Aggregate Cost of Awards</t>
  </si>
  <si>
    <t>Management Equity Plan [Member] | ClearBridge Investments [Member]</t>
  </si>
  <si>
    <t>Stock-Based Compensation Non-employee Directors Equity Plan (Details 11) - Director [Member] - shares shares in Thousands</t>
  </si>
  <si>
    <t>Equity Option [Member]</t>
  </si>
  <si>
    <t>Share-based Compensation Arrangement by Share-based Payment Award, Non-Option Equity Instruments, Outstanding, Number</t>
  </si>
  <si>
    <t>Share-based Compensation Arrangement by Share-based Payment Award, Non-Option Equity Instruments, Granted</t>
  </si>
  <si>
    <t>Stock-Based Compensation Performance Shares Granted to Key Employees (Details) - Key Employees - USD ($) $ / shares in Units, shares in Thousands, $ in Thousands</t>
  </si>
  <si>
    <t>1.46%</t>
  </si>
  <si>
    <t>1.33%</t>
  </si>
  <si>
    <t>Share-based Compensation Arrangement by Share-based Payment Award, Equity Instruments Other than Options, Aggregate Intrinsic Value, Outstanding</t>
  </si>
  <si>
    <t>0.75%</t>
  </si>
  <si>
    <t>22.63%</t>
  </si>
  <si>
    <t>30.81%</t>
  </si>
  <si>
    <t>Stock-Based Compensation Other Information (Details) - USD ($) $ in Thousands</t>
  </si>
  <si>
    <t>Sep. 30, 2012</t>
  </si>
  <si>
    <t>Long Term Incentive Compensation Plans [Member]</t>
  </si>
  <si>
    <t>Employee Service Share-based Compensation, Nonvested Awards, Compensation Not yet Recognized, Share-based Awards Other than Options</t>
  </si>
  <si>
    <t>Schedule of Future Minimum Rental Payments (Details 1) $ in Thousands</t>
  </si>
  <si>
    <t>Operating leases</t>
  </si>
  <si>
    <t>Commitments and Contingencies Information Regarding Rental Commitments (Details 2) - USD ($) $ in Thousands</t>
  </si>
  <si>
    <t>Property Subject to or Available for Operating Lease [Line Items]</t>
  </si>
  <si>
    <t>Minimum Rental Commitments in Real Estate and Equipment Lease</t>
  </si>
  <si>
    <t>Operating Leases, Future Minimum Payments Due, Future Minimum Sublease Rentals</t>
  </si>
  <si>
    <t>Percentage of Sublease Rentals due from Counterparty</t>
  </si>
  <si>
    <t>Real Estate And Equipment [Member]</t>
  </si>
  <si>
    <t>Service, Support And Maintenance Agreements [Member]</t>
  </si>
  <si>
    <t>Commitments Related to Vacated and Subleased Space [Member]</t>
  </si>
  <si>
    <t>Valuation Allowances and Reserves, Balance</t>
  </si>
  <si>
    <t>Commitments Related to Vacated Space that Remains Vacant [Member]</t>
  </si>
  <si>
    <t>Commitments and Contingencies Lease Reserve Rollforward (Details 3) - Vacated Office Space [Member] - USD ($) $ in Thousands</t>
  </si>
  <si>
    <t>Schedule of Lease Reserve Liability Rollforward [Line Items]</t>
  </si>
  <si>
    <t>Lease Liability Related To Space Permanentely Abandonded</t>
  </si>
  <si>
    <t>Valuation Allowances and Reserves, Charged to Cost and Expense</t>
  </si>
  <si>
    <t>Rental Payments, Net of Sublease Income</t>
  </si>
  <si>
    <t>Adjustments to Lease Liability Related to Vacant Space</t>
  </si>
  <si>
    <t>(1) Included in Occupancy expense in the Consolidated Statements of Income</t>
  </si>
  <si>
    <t>Commitments and Contingencies Information Regarding Other Commitments (Details 4) $ in Thousands</t>
  </si>
  <si>
    <t>Other Noncurrent Liabilities [Member]</t>
  </si>
  <si>
    <t>Other Commitments [Line Items]</t>
  </si>
  <si>
    <t>Investment In Limited Partnerships [Member]</t>
  </si>
  <si>
    <t>Other Commitment</t>
  </si>
  <si>
    <t>Commitments and Contingencies Other Commitments - Martin Currie (Details) £ in Thousands, $ in Thousands</t>
  </si>
  <si>
    <t>Commitments and Contingencies Other Commitments - QS Investors (Details) - QS Investors [Domain] - USD ($) $ in Thousands</t>
  </si>
  <si>
    <t>Commitments and Contingencies Other Commitments - Fauchier (Details) £ in Thousands, $ in Thousands</t>
  </si>
  <si>
    <t>Contingent payment due on second anniversary of acquisition | Fauchier [Member]</t>
  </si>
  <si>
    <t>Business Combination, Contingent Consideration Arrangements, Range of Outcomes, Value, High | £</t>
  </si>
  <si>
    <t>Earnings Per Share Information about Share Repurchase Plan (Details) - USD ($) shares in Thousands, $ in Thousands</t>
  </si>
  <si>
    <t>Stock Repurchased and Retired During Period, Shares</t>
  </si>
  <si>
    <t>Stock Repurchased and Retired During Period, Value</t>
  </si>
  <si>
    <t>Earnings Per Share Schedule of Basic and Diluted EPS (Details) - USD ($) $ / shares in Units, shares in Thousands, $ in Thousands</t>
  </si>
  <si>
    <t>Earnings Per Share, Basic, by Common Class, Including Two Class Method [Line Items]</t>
  </si>
  <si>
    <t>Weighted Average Number of Shares Outstanding, Basic</t>
  </si>
  <si>
    <t>Incremental Common Shares Attributable to Dilutive Effect of Share-based Payment Arrangements</t>
  </si>
  <si>
    <t>Weighted Average Number of Shares Outstanding, Diluted</t>
  </si>
  <si>
    <t>Earnings Per Share, Diluted</t>
  </si>
  <si>
    <t>Participating Securities, Distributed and Undistributed Earnings (Loss), Diluted</t>
  </si>
  <si>
    <t>Net Income (Loss) Available to Common Stockholders, Diluted</t>
  </si>
  <si>
    <t>Earnings Per Share Information about Dilutive and Anti-Dilute Shares (Details) - shares shares in Thousands</t>
  </si>
  <si>
    <t>Antidilutive shares due to proceeds from exercising exceeded price of shares [Domain]</t>
  </si>
  <si>
    <t>Antidilutive Securities Excluded from Computation of Earnings Per Share [Line Items]</t>
  </si>
  <si>
    <t>Antidilutive Securities Excluded from Computation of Earnings Per Share, Amount</t>
  </si>
  <si>
    <t>Incremental Common Shares Attributable to Participating Nonvested Shares with Non-forfeitable Dividend Rights</t>
  </si>
  <si>
    <t>2.5% Convertible Senior Notes [Member]</t>
  </si>
  <si>
    <t>Class of Warrant or Right, Number of Securities Called by Warrants or Rights</t>
  </si>
  <si>
    <t>Derivatives and Hedging Derivative Instruments and Hedging Activities Disclosure (Details) - USD ($) $ in Thousands</t>
  </si>
  <si>
    <t>Other Assets [Member]</t>
  </si>
  <si>
    <t>Derivative</t>
  </si>
  <si>
    <t>Amount Net for Fair Value of Derivative Assets and (Liabilities)</t>
  </si>
  <si>
    <t>Other Liabilities [Member]</t>
  </si>
  <si>
    <t>Foreign Exchange Forward [Member]</t>
  </si>
  <si>
    <t>Forward Contracts [Member]</t>
  </si>
  <si>
    <t>Fair Value of Derivative Assets (Details 1) - Consolidated Entity Excluding Consolidated Investment Vehicles Before Eliminations [Member] - USD ($) $ in Thousands</t>
  </si>
  <si>
    <t>Derivative Asset, Fair Value, Gross Asset</t>
  </si>
  <si>
    <t>Derivative Asset, Fair Value, Gross Liability</t>
  </si>
  <si>
    <t>Derivative Asset</t>
  </si>
  <si>
    <t>Derivative Asset, Not Subject to Master Netting Arrangement</t>
  </si>
  <si>
    <t>Derivative Asset, Collateral, Obligation to Return Cash, Offset</t>
  </si>
  <si>
    <t>Derivative Asset, Fair Value, Gross Asset Including Not Subject to Master Netting Arrangement</t>
  </si>
  <si>
    <t>Designated as Hedging Instrument [Member] | Interest Rate Swap [Member]</t>
  </si>
  <si>
    <t>Not Designated as Hedging Instrument [Member]</t>
  </si>
  <si>
    <t>Not Designated as Hedging Instrument [Member] | Foreign Exchange Forward [Member]</t>
  </si>
  <si>
    <t>Not Designated as Hedging Instrument [Member] | Forward Contracts [Member]</t>
  </si>
  <si>
    <t>Derivatives and Hedging Fair Value of Derivative Liabilities (Details) - Consolidated Entity Excluding Consolidated Investment Vehicles Before Eliminations [Member] - Not Designated as Hedging Instrument [Member] - USD ($) $ in Thousands</t>
  </si>
  <si>
    <t>Derivative Liability, Fair Value, Gross Liability</t>
  </si>
  <si>
    <t>Derivative Liability, Fair Value, Gross Asset</t>
  </si>
  <si>
    <t>Derivative Liability</t>
  </si>
  <si>
    <t>Derivative Liability, Not Subject to Master Netting Arrangement</t>
  </si>
  <si>
    <t>Derivative Liability, Collateral, Right to Reclaim Cash, Offset</t>
  </si>
  <si>
    <t>Derivative Liability, Fair Value, Gross Liability Including Not Subject to Master Netting Arrangement</t>
  </si>
  <si>
    <t>Derivatives and Hedging Gains and (Losses) of Derivative Instruments (Details) - Consolidated Entity Excluding Consolidated Investment Vehicles Before Eliminations [Member] - USD ($) $ in Thousands</t>
  </si>
  <si>
    <t>Derivative Instruments, Gain (Loss) [Line Items]</t>
  </si>
  <si>
    <t>Derivative Instruments Not Designated as Hedging Instruments, Gain</t>
  </si>
  <si>
    <t>Derivative Instruments Not Designated as Hedging Instruments, Loss</t>
  </si>
  <si>
    <t>Derivative, Gain on Derivative</t>
  </si>
  <si>
    <t>Derivative, Loss on Derivative</t>
  </si>
  <si>
    <t>Forward Contracts [Member] | Other Expense [Member]</t>
  </si>
  <si>
    <t>Forward Contracts [Member] | Other Nonoperating Income (Expense) [Member]</t>
  </si>
  <si>
    <t>Future [Member] | Other Nonoperating Income (Expense) [Member]</t>
  </si>
  <si>
    <t>Interest Rate Swap [Member] | Interest Expense [Member]</t>
  </si>
  <si>
    <t>Variable Interest Entities and Consolidation of Investment Vehicles Information about Investments in CIV's (Details) $ in Thousands</t>
  </si>
  <si>
    <t>Investments</t>
  </si>
  <si>
    <t>VIE Consolidated Balance Sheet Detail (Details) - USD ($) $ in Thousands</t>
  </si>
  <si>
    <t>Balance Before Consolidation of CIVs</t>
  </si>
  <si>
    <t>Non-current Assets</t>
  </si>
  <si>
    <t>Total Assets</t>
  </si>
  <si>
    <t>Non-current Liabilities</t>
  </si>
  <si>
    <t>Total Liabilities</t>
  </si>
  <si>
    <t>Total Stockholders' Equity</t>
  </si>
  <si>
    <t>CIVs</t>
  </si>
  <si>
    <t>Eliminations</t>
  </si>
  <si>
    <t>VIE Consolidated Income Statements Details (Details 2) - USD ($) $ in Thousands</t>
  </si>
  <si>
    <t>Condensed Income Statements, Captions [Line Items]</t>
  </si>
  <si>
    <t>Fair Value of Assets and Liabilities of CIVs by Level (Details 3) - Consolidated Investment Vehicles [Member] - USD ($) $ in Thousands</t>
  </si>
  <si>
    <t>Hedge Funds</t>
  </si>
  <si>
    <t>Hedge Funds | Fair Value, Inputs, Level 1 [Member]</t>
  </si>
  <si>
    <t>Hedge Funds | Fair Value, Inputs, Level 2 [Member]</t>
  </si>
  <si>
    <t>Hedge Funds | Fair Value, Inputs, Level 3 [Member]</t>
  </si>
  <si>
    <t>Proprietary Funds [Member] | Fair Value, Inputs, Level 1 [Member]</t>
  </si>
  <si>
    <t>Proprietary Funds [Member] | Fair Value, Inputs, Level 2 [Member]</t>
  </si>
  <si>
    <t>Proprietary Funds [Member] | Fair Value, Inputs, Level 3 [Member]</t>
  </si>
  <si>
    <t>Changes in Level 3 Assets and Liabilities of CIVs (Details 5) - Fair Value, Inputs, Level 3 [Member] - USD ($) $ in Thousands</t>
  </si>
  <si>
    <t>Unrealized gains (losses) on Level 3 assets and liabilities still held at the reporting date</t>
  </si>
  <si>
    <t>ASSETS:</t>
  </si>
  <si>
    <t>Total realized and unrealized gains (losses), net</t>
  </si>
  <si>
    <t>Hedge Funds | CIVs</t>
  </si>
  <si>
    <t>Private Equity Funds | CIVs</t>
  </si>
  <si>
    <t>Collateralized Debt Obligations [Member] | CIVs</t>
  </si>
  <si>
    <t>LIABILITIES:</t>
  </si>
  <si>
    <t>Variable Interest Entities and Consolidation of Investment Vehicles Transfers Between Levels 1 and 2 (Details) - Consolidated Investment Vehicles [Member] $ in Thousands</t>
  </si>
  <si>
    <t>CIV's with Fair Value Determined using NAV (Details 6) $ in Thousands</t>
  </si>
  <si>
    <t>Investment Lock up Period</t>
  </si>
  <si>
    <t>CIVs | Hedge Funds</t>
  </si>
  <si>
    <t>5.00%</t>
  </si>
  <si>
    <t>Percentage Subject to Lock in Period</t>
  </si>
  <si>
    <t>84.00%</t>
  </si>
  <si>
    <t>Redemption restrictions: 9% daily redemption; 5% monthly redemption; 2% quarterly redemption; and 84% are subject to three to five year lock-up or side pocket provisions.</t>
  </si>
  <si>
    <t>Unconsolidated VIE's (Details 9) - Variable Interest Entity, Not Primary Beneficiary [Member] - USD ($) $ in Thousands</t>
  </si>
  <si>
    <t>Variable Interest Entity, Nonconsolidated, Carrying Amount, Assets and Liabilities, Net</t>
  </si>
  <si>
    <t>Variable Interest Entity, Reporting Entity Involvement, Maximum Loss Exposure, Amount</t>
  </si>
  <si>
    <t>Assets Under Management</t>
  </si>
  <si>
    <t>CDO and CLO [Member]</t>
  </si>
  <si>
    <t>Real Estate Investment Trusts [Member]</t>
  </si>
  <si>
    <t>Other sponsored investments fund [Member]</t>
  </si>
  <si>
    <t>Includes $27,933 and $27,463 related to investments in proprietary funds products as of June 30, 2015 and March 31, 2015, respectively.</t>
  </si>
  <si>
    <t>Includes equity investments the Company has made or is required to make and any earned but uncollected management fees.</t>
  </si>
  <si>
    <t>Subsequent Event Subsequent Event (Details) - Jun. 30, 2015 - USD ($) $ in Thousands</t>
  </si>
  <si>
    <t>RARE Infrastructure, Ltd [Member]</t>
  </si>
  <si>
    <t>Noncontrolling Interest, Ownership Percentage by Noncontrolling Owners</t>
  </si>
  <si>
    <t>Noncontrolling Interest, Ownership Percentage by Parent</t>
  </si>
  <si>
    <t>75.00%</t>
  </si>
  <si>
    <t>Outside Investors</t>
  </si>
</sst>
</file>

<file path=xl/styles.xml><?xml version="1.0" encoding="utf-8"?>
<styleSheet xmlns="http://schemas.openxmlformats.org/spreadsheetml/2006/main">
  <numFmts count="3">
    <numFmt formatCode="_(&quot;$ &quot;#,##0.00_);_(&quot;$ &quot;(#,##0.00)" numFmtId="165"/>
    <numFmt formatCode="_(&quot;$ &quot;#,##0_);_(&quot;$ &quot;(#,##0)" numFmtId="166"/>
    <numFmt formatCode="_(&quot;£ &quot;#,##0_);_(&quot;£ &quot;(#,##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sharedStrings.xml" Type="http://schemas.openxmlformats.org/officeDocument/2006/relationships/sharedStrings"/><ns0:Relationship Id="rId96" Target="styles.xml" Type="http://schemas.openxmlformats.org/officeDocument/2006/relationships/styles"/><ns0:Relationship Id="rId9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0"/>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0405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109707762</v>
      </c>
    </row>
    <row r="12" spans="1:3">
      <c r="A12" s="4" t="s">
        <v>19</v>
      </c>
      <c r="B12" s="5" t="n">
        <v>2016</v>
      </c>
    </row>
    <row r="13" spans="1:3">
      <c r="A13" s="4" t="s">
        <v>20</v>
      </c>
      <c r="B13" s="6" t="s">
        <v>21</v>
      </c>
    </row>
    <row r="14" spans="1:3">
      <c r="A14" s="4" t="s">
        <v>22</v>
      </c>
      <c r="B14" s="4" t="s">
        <v>23</v>
      </c>
    </row>
    <row r="15" spans="1:3">
      <c r="A15" s="4" t="s">
        <v>24</v>
      </c>
      <c r="B15" s="4" t="s">
        <v>25</v>
      </c>
    </row>
    <row r="16" spans="1:3">
      <c r="A16" s="4" t="s">
        <v>26</v>
      </c>
      <c r="B16" s="4" t="s">
        <v>27</v>
      </c>
    </row>
    <row r="17" spans="1:3">
      <c r="A17" s="4" t="s">
        <v>28</v>
      </c>
      <c r="B17" s="4"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7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v>
      </c>
      <c r="B1" s="2" t="s">
        <v>2</v>
      </c>
      <c r="C1" s="2" t="s">
        <v>30</v>
      </c>
    </row>
    <row r="2" spans="1:3">
      <c r="A2" s="4" t="s">
        <v>31</v>
      </c>
      <c r="B2" s="7" t="n">
        <v>0.1</v>
      </c>
      <c r="C2" s="7" t="n">
        <v>0.1</v>
      </c>
    </row>
    <row r="3" spans="1:3">
      <c r="A3" s="3" t="s">
        <v>32</v>
      </c>
    </row>
    <row r="4" spans="1:3">
      <c r="A4" s="4" t="s">
        <v>33</v>
      </c>
      <c r="B4" s="8" t="n">
        <v>175897</v>
      </c>
      <c r="C4" s="8" t="n">
        <v>179606</v>
      </c>
    </row>
    <row r="5" spans="1:3">
      <c r="A5" s="3" t="s">
        <v>34</v>
      </c>
    </row>
    <row r="6" spans="1:3">
      <c r="A6" s="4" t="s">
        <v>35</v>
      </c>
      <c r="B6" s="8" t="n">
        <v>48011</v>
      </c>
      <c r="C6" s="8" t="n">
        <v>38498</v>
      </c>
    </row>
    <row r="7" spans="1:3">
      <c r="A7" s="3" t="s">
        <v>36</v>
      </c>
    </row>
    <row r="8" spans="1:3">
      <c r="A8" s="4" t="s">
        <v>37</v>
      </c>
      <c r="B8" s="5" t="n">
        <v>500000000</v>
      </c>
      <c r="C8" s="5" t="n">
        <v>500000000</v>
      </c>
    </row>
    <row r="9" spans="1:3">
      <c r="A9" s="4" t="s">
        <v>38</v>
      </c>
      <c r="B9" s="5" t="n">
        <v>110125537</v>
      </c>
      <c r="C9" s="5" t="n">
        <v>111469142</v>
      </c>
    </row>
    <row r="10" spans="1:3">
      <c r="A10" s="4" t="s">
        <v>39</v>
      </c>
    </row>
    <row r="11" spans="1:3">
      <c r="A11" s="3" t="s">
        <v>40</v>
      </c>
    </row>
    <row r="12" spans="1:3">
      <c r="A12" s="4" t="s">
        <v>41</v>
      </c>
      <c r="B12" s="8" t="n">
        <v>530243</v>
      </c>
      <c r="C12" s="8" t="n">
        <v>669552</v>
      </c>
    </row>
    <row r="13" spans="1:3">
      <c r="A13" s="3" t="s">
        <v>32</v>
      </c>
    </row>
    <row r="14" spans="1:3">
      <c r="A14" s="4" t="s">
        <v>42</v>
      </c>
      <c r="B14" s="5" t="n">
        <v>419668</v>
      </c>
      <c r="C14" s="5" t="n">
        <v>454735</v>
      </c>
    </row>
    <row r="15" spans="1:3">
      <c r="A15" s="4" t="s">
        <v>43</v>
      </c>
      <c r="B15" s="5" t="n">
        <v>51916</v>
      </c>
      <c r="C15" s="5" t="n">
        <v>51750</v>
      </c>
    </row>
    <row r="16" spans="1:3">
      <c r="A16" s="4" t="s">
        <v>44</v>
      </c>
      <c r="B16" s="5" t="n">
        <v>1627089</v>
      </c>
      <c r="C16" s="5" t="n">
        <v>1880689</v>
      </c>
    </row>
    <row r="17" spans="1:3">
      <c r="A17" s="4" t="s">
        <v>45</v>
      </c>
      <c r="B17" s="5" t="n">
        <v>6780997</v>
      </c>
      <c r="C17" s="5" t="n">
        <v>7032631</v>
      </c>
    </row>
    <row r="18" spans="1:3">
      <c r="A18" s="3" t="s">
        <v>34</v>
      </c>
    </row>
    <row r="19" spans="1:3">
      <c r="A19" s="4" t="s">
        <v>46</v>
      </c>
      <c r="B19" s="5" t="n">
        <v>11082</v>
      </c>
      <c r="C19" s="5" t="n">
        <v>22276</v>
      </c>
    </row>
    <row r="20" spans="1:3">
      <c r="A20" s="4" t="s">
        <v>47</v>
      </c>
      <c r="B20" s="5" t="n">
        <v>104719</v>
      </c>
      <c r="C20" s="5" t="n">
        <v>177879</v>
      </c>
    </row>
    <row r="21" spans="1:3">
      <c r="A21" s="4" t="s">
        <v>48</v>
      </c>
      <c r="B21" s="5" t="n">
        <v>510785</v>
      </c>
      <c r="C21" s="5" t="n">
        <v>808640</v>
      </c>
    </row>
    <row r="22" spans="1:3">
      <c r="A22" s="4" t="s">
        <v>49</v>
      </c>
      <c r="B22" s="5" t="n">
        <v>1057122</v>
      </c>
      <c r="C22" s="5" t="n">
        <v>1058089</v>
      </c>
    </row>
    <row r="23" spans="1:3">
      <c r="A23" s="4" t="s">
        <v>50</v>
      </c>
      <c r="B23" s="5" t="n">
        <v>2247906</v>
      </c>
      <c r="C23" s="5" t="n">
        <v>2537150</v>
      </c>
    </row>
    <row r="24" spans="1:3">
      <c r="A24" s="4" t="s">
        <v>35</v>
      </c>
      <c r="B24" s="5" t="n">
        <v>11092</v>
      </c>
      <c r="C24" s="5" t="n">
        <v>10787</v>
      </c>
    </row>
    <row r="25" spans="1:3">
      <c r="A25" s="3" t="s">
        <v>36</v>
      </c>
    </row>
    <row r="26" spans="1:3">
      <c r="A26" s="4" t="s">
        <v>51</v>
      </c>
      <c r="B26" s="5" t="n">
        <v>6780997</v>
      </c>
      <c r="C26" s="5" t="n">
        <v>7032631</v>
      </c>
    </row>
    <row r="27" spans="1:3">
      <c r="A27" s="4" t="s">
        <v>52</v>
      </c>
    </row>
    <row r="28" spans="1:3">
      <c r="A28" s="3" t="s">
        <v>40</v>
      </c>
    </row>
    <row r="29" spans="1:3">
      <c r="A29" s="4" t="s">
        <v>41</v>
      </c>
      <c r="B29" s="5" t="n">
        <v>1948</v>
      </c>
      <c r="C29" s="5" t="n">
        <v>2808</v>
      </c>
    </row>
    <row r="30" spans="1:3">
      <c r="A30" s="3" t="s">
        <v>32</v>
      </c>
    </row>
    <row r="31" spans="1:3">
      <c r="A31" s="4" t="s">
        <v>42</v>
      </c>
      <c r="B31" s="5" t="n">
        <v>53370</v>
      </c>
      <c r="C31" s="5" t="n">
        <v>48000</v>
      </c>
    </row>
    <row r="32" spans="1:3">
      <c r="A32" s="4" t="s">
        <v>43</v>
      </c>
      <c r="B32" s="5" t="n">
        <v>8701</v>
      </c>
      <c r="C32" s="5" t="n">
        <v>6121</v>
      </c>
    </row>
    <row r="33" spans="1:3">
      <c r="A33" s="4" t="s">
        <v>44</v>
      </c>
      <c r="B33" s="5" t="n">
        <v>64019</v>
      </c>
      <c r="C33" s="5" t="n">
        <v>56929</v>
      </c>
    </row>
    <row r="34" spans="1:3">
      <c r="A34" s="4" t="s">
        <v>45</v>
      </c>
      <c r="B34" s="5" t="n">
        <v>64019</v>
      </c>
      <c r="C34" s="5" t="n">
        <v>56929</v>
      </c>
    </row>
    <row r="35" spans="1:3">
      <c r="A35" s="3" t="s">
        <v>34</v>
      </c>
    </row>
    <row r="36" spans="1:3">
      <c r="A36" s="4" t="s">
        <v>47</v>
      </c>
      <c r="B36" s="5" t="n">
        <v>3795</v>
      </c>
      <c r="C36" s="5" t="n">
        <v>6436</v>
      </c>
    </row>
    <row r="37" spans="1:3">
      <c r="A37" s="4" t="s">
        <v>48</v>
      </c>
      <c r="B37" s="5" t="n">
        <v>3795</v>
      </c>
      <c r="C37" s="5" t="n">
        <v>6436</v>
      </c>
    </row>
    <row r="38" spans="1:3">
      <c r="A38" s="4" t="s">
        <v>50</v>
      </c>
      <c r="B38" s="5" t="n">
        <v>3795</v>
      </c>
      <c r="C38" s="5" t="n">
        <v>6436</v>
      </c>
    </row>
    <row r="39" spans="1:3">
      <c r="A39" s="4" t="s">
        <v>35</v>
      </c>
      <c r="B39" s="5" t="n">
        <v>37570</v>
      </c>
      <c r="C39" s="5" t="n">
        <v>27581</v>
      </c>
    </row>
    <row r="40" spans="1:3">
      <c r="A40" s="3" t="s">
        <v>36</v>
      </c>
    </row>
    <row r="41" spans="1:3">
      <c r="A41" s="4" t="s">
        <v>51</v>
      </c>
      <c r="B41" s="5" t="n">
        <v>64019</v>
      </c>
      <c r="C41" s="5" t="n">
        <v>56929</v>
      </c>
    </row>
    <row r="42" spans="1:3">
      <c r="A42" s="4" t="s">
        <v>53</v>
      </c>
    </row>
    <row r="43" spans="1:3">
      <c r="A43" s="3" t="s">
        <v>40</v>
      </c>
    </row>
    <row r="44" spans="1:3">
      <c r="A44" s="4" t="s">
        <v>54</v>
      </c>
      <c r="B44" s="5" t="n">
        <v>17923</v>
      </c>
      <c r="C44" s="5" t="n">
        <v>32114</v>
      </c>
    </row>
    <row r="45" spans="1:3">
      <c r="A45" s="3" t="s">
        <v>32</v>
      </c>
    </row>
    <row r="46" spans="1:3">
      <c r="A46" s="4" t="s">
        <v>55</v>
      </c>
      <c r="B46" s="5" t="n">
        <v>349024</v>
      </c>
      <c r="C46" s="5" t="n">
        <v>368399</v>
      </c>
    </row>
    <row r="47" spans="1:3">
      <c r="A47" s="4" t="s">
        <v>56</v>
      </c>
      <c r="B47" s="5" t="n">
        <v>74986</v>
      </c>
      <c r="C47" s="5" t="n">
        <v>118850</v>
      </c>
    </row>
    <row r="48" spans="1:3">
      <c r="A48" s="4" t="s">
        <v>57</v>
      </c>
      <c r="B48" s="5" t="n">
        <v>167701</v>
      </c>
      <c r="C48" s="5" t="n">
        <v>169706</v>
      </c>
    </row>
    <row r="49" spans="1:3">
      <c r="A49" s="4" t="s">
        <v>44</v>
      </c>
      <c r="B49" s="5" t="n">
        <v>1675480</v>
      </c>
      <c r="C49" s="5" t="n">
        <v>1922035</v>
      </c>
    </row>
    <row r="50" spans="1:3">
      <c r="A50" s="4" t="s">
        <v>33</v>
      </c>
      <c r="B50" s="5" t="n">
        <v>175897</v>
      </c>
      <c r="C50" s="5" t="n">
        <v>179606</v>
      </c>
    </row>
    <row r="51" spans="1:3">
      <c r="A51" s="4" t="s">
        <v>58</v>
      </c>
      <c r="B51" s="5" t="n">
        <v>3321616</v>
      </c>
      <c r="C51" s="5" t="n">
        <v>3313334</v>
      </c>
    </row>
    <row r="52" spans="1:3">
      <c r="A52" s="4" t="s">
        <v>59</v>
      </c>
      <c r="B52" s="5" t="n">
        <v>1348149</v>
      </c>
      <c r="C52" s="5" t="n">
        <v>1339510</v>
      </c>
    </row>
    <row r="53" spans="1:3">
      <c r="A53" s="4" t="s">
        <v>57</v>
      </c>
      <c r="B53" s="5" t="n">
        <v>164116</v>
      </c>
      <c r="C53" s="5" t="n">
        <v>161978</v>
      </c>
    </row>
    <row r="54" spans="1:3">
      <c r="A54" s="4" t="s">
        <v>60</v>
      </c>
      <c r="B54" s="5" t="n">
        <v>144130</v>
      </c>
      <c r="C54" s="5" t="n">
        <v>157514</v>
      </c>
    </row>
    <row r="55" spans="1:3">
      <c r="A55" s="4" t="s">
        <v>45</v>
      </c>
      <c r="B55" s="5" t="n">
        <v>6829388</v>
      </c>
      <c r="C55" s="5" t="n">
        <v>7073977</v>
      </c>
    </row>
    <row r="56" spans="1:3">
      <c r="A56" s="3" t="s">
        <v>34</v>
      </c>
    </row>
    <row r="57" spans="1:3">
      <c r="A57" s="4" t="s">
        <v>61</v>
      </c>
      <c r="B57" s="5" t="n">
        <v>184338</v>
      </c>
      <c r="C57" s="5" t="n">
        <v>400245</v>
      </c>
    </row>
    <row r="58" spans="1:3">
      <c r="A58" s="4" t="s">
        <v>62</v>
      </c>
      <c r="B58" s="5" t="n">
        <v>210614</v>
      </c>
      <c r="C58" s="5" t="n">
        <v>208210</v>
      </c>
    </row>
    <row r="59" spans="1:3">
      <c r="A59" s="4" t="s">
        <v>48</v>
      </c>
      <c r="B59" s="5" t="n">
        <v>514548</v>
      </c>
      <c r="C59" s="5" t="n">
        <v>815046</v>
      </c>
    </row>
    <row r="60" spans="1:3">
      <c r="A60" s="4" t="s">
        <v>63</v>
      </c>
      <c r="B60" s="5" t="n">
        <v>65188</v>
      </c>
      <c r="C60" s="5" t="n">
        <v>51706</v>
      </c>
    </row>
    <row r="61" spans="1:3">
      <c r="A61" s="4" t="s">
        <v>57</v>
      </c>
      <c r="B61" s="5" t="n">
        <v>369105</v>
      </c>
      <c r="C61" s="5" t="n">
        <v>362209</v>
      </c>
    </row>
    <row r="62" spans="1:3">
      <c r="A62" s="4" t="s">
        <v>64</v>
      </c>
      <c r="B62" s="5" t="n">
        <v>81662</v>
      </c>
      <c r="C62" s="5" t="n">
        <v>88508</v>
      </c>
    </row>
    <row r="63" spans="1:3">
      <c r="A63" s="4" t="s">
        <v>65</v>
      </c>
      <c r="B63" s="5" t="n">
        <v>164044</v>
      </c>
      <c r="C63" s="5" t="n">
        <v>167998</v>
      </c>
    </row>
    <row r="64" spans="1:3">
      <c r="A64" s="4" t="s">
        <v>50</v>
      </c>
      <c r="B64" s="5" t="n">
        <v>2251669</v>
      </c>
      <c r="C64" s="5" t="n">
        <v>2543556</v>
      </c>
    </row>
    <row r="65" spans="1:3">
      <c r="A65" s="4" t="s">
        <v>35</v>
      </c>
      <c r="B65" s="5" t="n">
        <v>55513</v>
      </c>
      <c r="C65" s="5" t="n">
        <v>45520</v>
      </c>
    </row>
    <row r="66" spans="1:3">
      <c r="A66" s="3" t="s">
        <v>36</v>
      </c>
    </row>
    <row r="67" spans="1:3">
      <c r="A67" s="4" t="s">
        <v>66</v>
      </c>
      <c r="B67" s="5" t="n">
        <v>11013</v>
      </c>
      <c r="C67" s="5" t="n">
        <v>11147</v>
      </c>
    </row>
    <row r="68" spans="1:3">
      <c r="A68" s="4" t="s">
        <v>67</v>
      </c>
      <c r="B68" s="5" t="n">
        <v>2788418</v>
      </c>
      <c r="C68" s="5" t="n">
        <v>2844441</v>
      </c>
    </row>
    <row r="69" spans="1:3">
      <c r="A69" s="4" t="s">
        <v>68</v>
      </c>
      <c r="B69" s="5" t="n">
        <v>-29681</v>
      </c>
      <c r="C69" s="5" t="n">
        <v>-29570</v>
      </c>
    </row>
    <row r="70" spans="1:3">
      <c r="A70" s="4" t="s">
        <v>69</v>
      </c>
      <c r="B70" s="5" t="n">
        <v>29681</v>
      </c>
      <c r="C70" s="5" t="n">
        <v>29570</v>
      </c>
    </row>
    <row r="71" spans="1:3">
      <c r="A71" s="4" t="s">
        <v>70</v>
      </c>
      <c r="B71" s="5" t="n">
        <v>1761785</v>
      </c>
      <c r="C71" s="5" t="n">
        <v>1690055</v>
      </c>
    </row>
    <row r="72" spans="1:3">
      <c r="A72" s="4" t="s">
        <v>71</v>
      </c>
      <c r="B72" s="5" t="n">
        <v>-39010</v>
      </c>
      <c r="C72" s="5" t="n">
        <v>-60742</v>
      </c>
    </row>
    <row r="73" spans="1:3">
      <c r="A73" s="4" t="s">
        <v>72</v>
      </c>
      <c r="B73" s="5" t="n">
        <v>4522206</v>
      </c>
      <c r="C73" s="5" t="n">
        <v>4484901</v>
      </c>
    </row>
    <row r="74" spans="1:3">
      <c r="A74" s="4" t="s">
        <v>51</v>
      </c>
      <c r="B74" s="5" t="n">
        <v>6829388</v>
      </c>
      <c r="C74" s="5" t="n">
        <v>7073977</v>
      </c>
    </row>
    <row r="75" spans="1:3">
      <c r="A75" s="4" t="s">
        <v>73</v>
      </c>
    </row>
    <row r="76" spans="1:3">
      <c r="A76" s="3" t="s">
        <v>34</v>
      </c>
    </row>
    <row r="77" spans="1:3">
      <c r="A77" s="4" t="s">
        <v>35</v>
      </c>
      <c r="B77" s="8" t="n">
        <v>7502</v>
      </c>
      <c r="C77" s="8" t="n">
        <v>702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5"/>
    <col customWidth="1" max="2" min="2" width="80"/>
  </cols>
  <sheetData>
    <row r="1" spans="1:2">
      <c r="A1" s="1" t="s">
        <v>226</v>
      </c>
      <c r="B1" s="2" t="s">
        <v>1</v>
      </c>
    </row>
    <row r="2" spans="1:2">
      <c r="B2" s="2" t="s">
        <v>2</v>
      </c>
    </row>
    <row r="3" spans="1:2">
      <c r="A3" s="3" t="s">
        <v>187</v>
      </c>
    </row>
    <row r="4" spans="1:2">
      <c r="A4" s="4" t="s">
        <v>227</v>
      </c>
      <c r="B4" s="4" t="s">
        <v>228</v>
      </c>
    </row>
    <row r="5" spans="1:2">
      <c r="A5" s="4" t="s">
        <v>229</v>
      </c>
      <c r="B5" s="4" t="s">
        <v>230</v>
      </c>
    </row>
    <row r="6" spans="1:2">
      <c r="A6" s="4" t="s">
        <v>231</v>
      </c>
      <c r="B6" s="4" t="s">
        <v>232</v>
      </c>
    </row>
    <row r="7" spans="1:2">
      <c r="A7" s="4" t="s">
        <v>233</v>
      </c>
      <c r="B7" s="4" t="s">
        <v>234</v>
      </c>
    </row>
    <row r="8" spans="1:2">
      <c r="A8" s="4" t="s">
        <v>235</v>
      </c>
      <c r="B8" s="4" t="s">
        <v>236</v>
      </c>
    </row>
    <row r="9" spans="1:2">
      <c r="A9" s="4" t="s">
        <v>237</v>
      </c>
      <c r="B9" s="4" t="s">
        <v>23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239</v>
      </c>
      <c r="B1" s="2" t="s">
        <v>1</v>
      </c>
    </row>
    <row r="2" spans="1:2">
      <c r="B2" s="2" t="s">
        <v>2</v>
      </c>
    </row>
    <row r="3" spans="1:2">
      <c r="A3" s="3" t="s">
        <v>187</v>
      </c>
    </row>
    <row r="4" spans="1:2">
      <c r="A4" s="4" t="s">
        <v>240</v>
      </c>
      <c r="B4" s="4" t="s">
        <v>24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80"/>
  </cols>
  <sheetData>
    <row r="1" spans="1:2">
      <c r="A1" s="1" t="s">
        <v>242</v>
      </c>
      <c r="B1" s="2" t="s">
        <v>1</v>
      </c>
    </row>
    <row r="2" spans="1:2">
      <c r="B2" s="2" t="s">
        <v>2</v>
      </c>
    </row>
    <row r="3" spans="1:2">
      <c r="A3" s="4" t="s">
        <v>243</v>
      </c>
    </row>
    <row r="4" spans="1:2">
      <c r="A4" s="3" t="s">
        <v>244</v>
      </c>
    </row>
    <row r="5" spans="1:2">
      <c r="A5" s="4" t="s">
        <v>245</v>
      </c>
      <c r="B5" s="4" t="s">
        <v>246</v>
      </c>
    </row>
    <row r="6" spans="1:2">
      <c r="A6" s="4" t="s">
        <v>247</v>
      </c>
      <c r="B6" s="4" t="s">
        <v>248</v>
      </c>
    </row>
    <row r="7" spans="1:2">
      <c r="A7" s="4" t="s">
        <v>249</v>
      </c>
      <c r="B7" s="4" t="s">
        <v>250</v>
      </c>
    </row>
    <row r="8" spans="1:2">
      <c r="A8" s="4" t="s">
        <v>251</v>
      </c>
    </row>
    <row r="9" spans="1:2">
      <c r="A9" s="3" t="s">
        <v>244</v>
      </c>
    </row>
    <row r="10" spans="1:2">
      <c r="A10" s="4" t="s">
        <v>245</v>
      </c>
      <c r="B10" s="4" t="s">
        <v>252</v>
      </c>
    </row>
    <row r="11" spans="1:2">
      <c r="A11" s="4" t="s">
        <v>253</v>
      </c>
      <c r="B11" s="4" t="s">
        <v>254</v>
      </c>
    </row>
    <row r="12" spans="1:2">
      <c r="A12" s="4" t="s">
        <v>255</v>
      </c>
    </row>
    <row r="13" spans="1:2">
      <c r="A13" s="3" t="s">
        <v>244</v>
      </c>
    </row>
    <row r="14" spans="1:2">
      <c r="A14" s="4" t="s">
        <v>245</v>
      </c>
      <c r="B14" s="4" t="s">
        <v>256</v>
      </c>
    </row>
    <row r="15" spans="1:2">
      <c r="A15" s="4" t="s">
        <v>253</v>
      </c>
      <c r="B15" s="4" t="s">
        <v>25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58</v>
      </c>
      <c r="B1" s="2" t="s">
        <v>1</v>
      </c>
    </row>
    <row r="2" spans="1:2">
      <c r="B2" s="2" t="s">
        <v>2</v>
      </c>
    </row>
    <row r="3" spans="1:2">
      <c r="A3" s="4" t="s">
        <v>243</v>
      </c>
    </row>
    <row r="4" spans="1:2">
      <c r="A4" s="3" t="s">
        <v>259</v>
      </c>
    </row>
    <row r="5" spans="1:2">
      <c r="A5" s="4" t="s">
        <v>260</v>
      </c>
      <c r="B5" s="4" t="s">
        <v>26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62</v>
      </c>
      <c r="B1" s="2" t="s">
        <v>1</v>
      </c>
    </row>
    <row r="2" spans="1:2">
      <c r="B2" s="2" t="s">
        <v>2</v>
      </c>
    </row>
    <row r="3" spans="1:2">
      <c r="A3" s="3" t="s">
        <v>263</v>
      </c>
    </row>
    <row r="4" spans="1:2">
      <c r="A4" s="4" t="s">
        <v>264</v>
      </c>
      <c r="B4" s="4" t="s">
        <v>265</v>
      </c>
    </row>
    <row r="5" spans="1:2">
      <c r="A5" s="4" t="s">
        <v>266</v>
      </c>
      <c r="B5" s="4" t="s">
        <v>267</v>
      </c>
    </row>
    <row r="6" spans="1:2">
      <c r="A6" s="4" t="s">
        <v>268</v>
      </c>
      <c r="B6" s="4" t="s">
        <v>26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70</v>
      </c>
      <c r="B1" s="2" t="s">
        <v>1</v>
      </c>
    </row>
    <row r="2" spans="1:2">
      <c r="B2" s="2" t="s">
        <v>2</v>
      </c>
    </row>
    <row r="3" spans="1:2">
      <c r="A3" s="3" t="s">
        <v>197</v>
      </c>
    </row>
    <row r="4" spans="1:2">
      <c r="A4" s="4" t="s">
        <v>271</v>
      </c>
      <c r="B4" s="4" t="s">
        <v>27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r="1" spans="1:2">
      <c r="A1" s="1" t="s">
        <v>273</v>
      </c>
      <c r="B1" s="2" t="s">
        <v>1</v>
      </c>
    </row>
    <row r="2" spans="1:2">
      <c r="B2" s="2" t="s">
        <v>2</v>
      </c>
    </row>
    <row r="3" spans="1:2">
      <c r="A3" s="3" t="s">
        <v>200</v>
      </c>
    </row>
    <row r="4" spans="1:2">
      <c r="A4" s="4" t="s">
        <v>274</v>
      </c>
      <c r="B4" s="4" t="s">
        <v>275</v>
      </c>
    </row>
    <row r="5" spans="1:2">
      <c r="A5" s="4" t="s">
        <v>276</v>
      </c>
      <c r="B5" s="4" t="s">
        <v>277</v>
      </c>
    </row>
    <row r="6" spans="1:2">
      <c r="A6" s="4" t="s">
        <v>278</v>
      </c>
      <c r="B6" s="4" t="s">
        <v>27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280</v>
      </c>
      <c r="B1" s="2" t="s">
        <v>1</v>
      </c>
    </row>
    <row r="2" spans="1:2">
      <c r="B2" s="2" t="s">
        <v>2</v>
      </c>
    </row>
    <row r="3" spans="1:2">
      <c r="A3" s="3" t="s">
        <v>203</v>
      </c>
    </row>
    <row r="4" spans="1:2">
      <c r="A4" s="4" t="s">
        <v>281</v>
      </c>
      <c r="B4" s="4" t="s">
        <v>28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80"/>
  </cols>
  <sheetData>
    <row r="1" spans="1:2">
      <c r="A1" s="1" t="s">
        <v>283</v>
      </c>
      <c r="B1" s="2" t="s">
        <v>1</v>
      </c>
    </row>
    <row r="2" spans="1:2">
      <c r="B2" s="2" t="s">
        <v>2</v>
      </c>
    </row>
    <row r="3" spans="1:2">
      <c r="A3" s="3" t="s">
        <v>284</v>
      </c>
    </row>
    <row r="4" spans="1:2">
      <c r="A4" s="4" t="s">
        <v>285</v>
      </c>
      <c r="B4" s="4" t="s">
        <v>286</v>
      </c>
    </row>
    <row r="5" spans="1:2">
      <c r="A5" s="4" t="s">
        <v>287</v>
      </c>
      <c r="B5" s="4" t="s">
        <v>288</v>
      </c>
    </row>
    <row r="6" spans="1:2">
      <c r="A6" s="4" t="s">
        <v>289</v>
      </c>
    </row>
    <row r="7" spans="1:2">
      <c r="A7" s="3" t="s">
        <v>284</v>
      </c>
    </row>
    <row r="8" spans="1:2">
      <c r="A8" s="4" t="s">
        <v>290</v>
      </c>
      <c r="B8" s="4" t="s">
        <v>291</v>
      </c>
    </row>
    <row r="9" spans="1:2">
      <c r="A9" s="4" t="s">
        <v>292</v>
      </c>
    </row>
    <row r="10" spans="1:2">
      <c r="A10" s="3" t="s">
        <v>284</v>
      </c>
    </row>
    <row r="11" spans="1:2">
      <c r="A11" s="4" t="s">
        <v>290</v>
      </c>
      <c r="B11" s="4" t="s">
        <v>293</v>
      </c>
    </row>
    <row r="12" spans="1:2">
      <c r="A12" s="4" t="s">
        <v>294</v>
      </c>
    </row>
    <row r="13" spans="1:2">
      <c r="A13" s="3" t="s">
        <v>284</v>
      </c>
    </row>
    <row r="14" spans="1:2">
      <c r="A14" s="4" t="s">
        <v>290</v>
      </c>
      <c r="B14" s="4" t="s">
        <v>29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96</v>
      </c>
      <c r="B1" s="2" t="s">
        <v>1</v>
      </c>
    </row>
    <row r="2" spans="1:2">
      <c r="B2" s="2" t="s">
        <v>2</v>
      </c>
    </row>
    <row r="3" spans="1:2">
      <c r="A3" s="3" t="s">
        <v>206</v>
      </c>
    </row>
    <row r="4" spans="1:2">
      <c r="A4" s="4" t="s">
        <v>297</v>
      </c>
      <c r="B4" s="4" t="s">
        <v>29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74</v>
      </c>
      <c r="B1" s="2" t="s">
        <v>1</v>
      </c>
    </row>
    <row r="2" spans="1:3">
      <c r="B2" s="2" t="s">
        <v>2</v>
      </c>
      <c r="C2" s="2" t="s">
        <v>75</v>
      </c>
    </row>
    <row r="3" spans="1:3">
      <c r="A3" s="3" t="s">
        <v>76</v>
      </c>
    </row>
    <row r="4" spans="1:3">
      <c r="A4" s="4" t="s">
        <v>77</v>
      </c>
      <c r="B4" s="8" t="n">
        <v>391</v>
      </c>
      <c r="C4" s="8" t="n">
        <v>1424</v>
      </c>
    </row>
    <row r="5" spans="1:3">
      <c r="A5" s="4" t="s">
        <v>53</v>
      </c>
    </row>
    <row r="6" spans="1:3">
      <c r="A6" s="3" t="s">
        <v>78</v>
      </c>
    </row>
    <row r="7" spans="1:3">
      <c r="A7" s="4" t="s">
        <v>79</v>
      </c>
      <c r="B7" s="5" t="n">
        <v>208104</v>
      </c>
      <c r="C7" s="5" t="n">
        <v>204770</v>
      </c>
    </row>
    <row r="8" spans="1:3">
      <c r="A8" s="4" t="s">
        <v>80</v>
      </c>
      <c r="B8" s="5" t="n">
        <v>384345</v>
      </c>
      <c r="C8" s="5" t="n">
        <v>381627</v>
      </c>
    </row>
    <row r="9" spans="1:3">
      <c r="A9" s="4" t="s">
        <v>81</v>
      </c>
      <c r="B9" s="5" t="n">
        <v>18653</v>
      </c>
      <c r="C9" s="5" t="n">
        <v>16303</v>
      </c>
    </row>
    <row r="10" spans="1:3">
      <c r="A10" s="4" t="s">
        <v>82</v>
      </c>
      <c r="B10" s="5" t="n">
        <v>96860</v>
      </c>
      <c r="C10" s="5" t="n">
        <v>89716</v>
      </c>
    </row>
    <row r="11" spans="1:3">
      <c r="A11" s="4" t="s">
        <v>83</v>
      </c>
      <c r="B11" s="5" t="n">
        <v>688</v>
      </c>
      <c r="C11" s="5" t="n">
        <v>1465</v>
      </c>
    </row>
    <row r="12" spans="1:3">
      <c r="A12" s="4" t="s">
        <v>84</v>
      </c>
      <c r="B12" s="5" t="n">
        <v>708650</v>
      </c>
      <c r="C12" s="5" t="n">
        <v>693881</v>
      </c>
    </row>
    <row r="13" spans="1:3">
      <c r="A13" s="3" t="s">
        <v>85</v>
      </c>
    </row>
    <row r="14" spans="1:3">
      <c r="A14" s="4" t="s">
        <v>86</v>
      </c>
      <c r="B14" s="5" t="n">
        <v>315052</v>
      </c>
      <c r="C14" s="5" t="n">
        <v>305506</v>
      </c>
    </row>
    <row r="15" spans="1:3">
      <c r="A15" s="4" t="s">
        <v>87</v>
      </c>
      <c r="B15" s="5" t="n">
        <v>149288</v>
      </c>
      <c r="C15" s="5" t="n">
        <v>148708</v>
      </c>
    </row>
    <row r="16" spans="1:3">
      <c r="A16" s="4" t="s">
        <v>88</v>
      </c>
      <c r="B16" s="5" t="n">
        <v>48677</v>
      </c>
      <c r="C16" s="5" t="n">
        <v>41950</v>
      </c>
    </row>
    <row r="17" spans="1:3">
      <c r="A17" s="4" t="s">
        <v>89</v>
      </c>
      <c r="B17" s="5" t="n">
        <v>25987</v>
      </c>
      <c r="C17" s="5" t="n">
        <v>26957</v>
      </c>
    </row>
    <row r="18" spans="1:3">
      <c r="A18" s="4" t="s">
        <v>90</v>
      </c>
      <c r="B18" s="5" t="n">
        <v>657</v>
      </c>
      <c r="C18" s="5" t="n">
        <v>895</v>
      </c>
    </row>
    <row r="19" spans="1:3">
      <c r="A19" s="4" t="s">
        <v>83</v>
      </c>
      <c r="B19" s="5" t="n">
        <v>44446</v>
      </c>
      <c r="C19" s="5" t="n">
        <v>50319</v>
      </c>
    </row>
    <row r="20" spans="1:3">
      <c r="A20" s="4" t="s">
        <v>91</v>
      </c>
      <c r="B20" s="5" t="n">
        <v>584107</v>
      </c>
      <c r="C20" s="5" t="n">
        <v>574335</v>
      </c>
    </row>
    <row r="21" spans="1:3">
      <c r="A21" s="4" t="s">
        <v>92</v>
      </c>
      <c r="B21" s="5" t="n">
        <v>124543</v>
      </c>
      <c r="C21" s="5" t="n">
        <v>119546</v>
      </c>
    </row>
    <row r="22" spans="1:3">
      <c r="A22" s="3" t="s">
        <v>76</v>
      </c>
    </row>
    <row r="23" spans="1:3">
      <c r="A23" s="4" t="s">
        <v>93</v>
      </c>
      <c r="B23" s="5" t="n">
        <v>1317</v>
      </c>
      <c r="C23" s="5" t="n">
        <v>2525</v>
      </c>
    </row>
    <row r="24" spans="1:3">
      <c r="A24" s="4" t="s">
        <v>94</v>
      </c>
      <c r="B24" s="5" t="n">
        <v>-11949</v>
      </c>
      <c r="C24" s="5" t="n">
        <v>-17058</v>
      </c>
    </row>
    <row r="25" spans="1:3">
      <c r="A25" s="4" t="s">
        <v>95</v>
      </c>
      <c r="B25" s="5" t="n">
        <v>-4514</v>
      </c>
      <c r="C25" s="5" t="n">
        <v>-5278</v>
      </c>
    </row>
    <row r="26" spans="1:3">
      <c r="A26" s="4" t="s">
        <v>96</v>
      </c>
      <c r="B26" s="5" t="n">
        <v>120029</v>
      </c>
      <c r="C26" s="5" t="n">
        <v>114268</v>
      </c>
    </row>
    <row r="27" spans="1:3">
      <c r="A27" s="4" t="s">
        <v>97</v>
      </c>
      <c r="B27" s="5" t="n">
        <v>25090</v>
      </c>
      <c r="C27" s="5" t="n">
        <v>40656</v>
      </c>
    </row>
    <row r="28" spans="1:3">
      <c r="A28" s="4" t="s">
        <v>98</v>
      </c>
      <c r="B28" s="5" t="n">
        <v>94939</v>
      </c>
      <c r="C28" s="5" t="n">
        <v>73612</v>
      </c>
    </row>
    <row r="29" spans="1:3">
      <c r="A29" s="4" t="s">
        <v>77</v>
      </c>
      <c r="B29" s="5" t="n">
        <v>391</v>
      </c>
      <c r="C29" s="5" t="n">
        <v>1424</v>
      </c>
    </row>
    <row r="30" spans="1:3">
      <c r="A30" s="4" t="s">
        <v>99</v>
      </c>
      <c r="B30" s="8" t="n">
        <v>94548</v>
      </c>
      <c r="C30" s="8" t="n">
        <v>72188</v>
      </c>
    </row>
    <row r="31" spans="1:3">
      <c r="A31" s="3" t="s">
        <v>100</v>
      </c>
    </row>
    <row r="32" spans="1:3">
      <c r="A32" s="4" t="s">
        <v>101</v>
      </c>
      <c r="B32" s="7" t="n">
        <v>0.85</v>
      </c>
      <c r="C32" s="7" t="n">
        <v>0.62</v>
      </c>
    </row>
    <row r="33" spans="1:3">
      <c r="A33" s="4" t="s">
        <v>102</v>
      </c>
      <c r="B33" s="9" t="n">
        <v>0.84</v>
      </c>
      <c r="C33" s="9" t="n">
        <v>0.61</v>
      </c>
    </row>
    <row r="34" spans="1:3">
      <c r="A34" s="4" t="s">
        <v>103</v>
      </c>
      <c r="B34" s="7" t="n">
        <v>0.2</v>
      </c>
      <c r="C34" s="7" t="n">
        <v>0.16</v>
      </c>
    </row>
    <row r="35" spans="1:3">
      <c r="A35" s="4" t="s">
        <v>39</v>
      </c>
    </row>
    <row r="36" spans="1:3">
      <c r="A36" s="3" t="s">
        <v>78</v>
      </c>
    </row>
    <row r="37" spans="1:3">
      <c r="A37" s="4" t="s">
        <v>84</v>
      </c>
      <c r="B37" s="8" t="n">
        <v>708735</v>
      </c>
      <c r="C37" s="8" t="n">
        <v>694064</v>
      </c>
    </row>
    <row r="38" spans="1:3">
      <c r="A38" s="3" t="s">
        <v>85</v>
      </c>
    </row>
    <row r="39" spans="1:3">
      <c r="A39" s="4" t="s">
        <v>92</v>
      </c>
      <c r="B39" s="5" t="n">
        <v>124648</v>
      </c>
      <c r="C39" s="5" t="n">
        <v>119749</v>
      </c>
    </row>
    <row r="40" spans="1:3">
      <c r="A40" s="3" t="s">
        <v>76</v>
      </c>
    </row>
    <row r="41" spans="1:3">
      <c r="A41" s="4" t="s">
        <v>104</v>
      </c>
      <c r="B41" s="5" t="n">
        <v>5711</v>
      </c>
      <c r="C41" s="5" t="n">
        <v>6248</v>
      </c>
    </row>
    <row r="42" spans="1:3">
      <c r="A42" s="4" t="s">
        <v>95</v>
      </c>
      <c r="B42" s="5" t="n">
        <v>-4879</v>
      </c>
      <c r="C42" s="5" t="n">
        <v>-6816</v>
      </c>
    </row>
    <row r="43" spans="1:3">
      <c r="A43" s="4" t="s">
        <v>96</v>
      </c>
      <c r="B43" s="5" t="n">
        <v>119769</v>
      </c>
      <c r="C43" s="5" t="n">
        <v>112933</v>
      </c>
    </row>
    <row r="44" spans="1:3">
      <c r="A44" s="4" t="s">
        <v>97</v>
      </c>
      <c r="B44" s="5" t="n">
        <v>25090</v>
      </c>
      <c r="C44" s="5" t="n">
        <v>40656</v>
      </c>
    </row>
    <row r="45" spans="1:3">
      <c r="A45" s="4" t="s">
        <v>98</v>
      </c>
      <c r="B45" s="5" t="n">
        <v>94679</v>
      </c>
      <c r="C45" s="5" t="n">
        <v>72277</v>
      </c>
    </row>
    <row r="46" spans="1:3">
      <c r="A46" s="4" t="s">
        <v>77</v>
      </c>
      <c r="B46" s="5" t="n">
        <v>131</v>
      </c>
      <c r="C46" s="5" t="n">
        <v>89</v>
      </c>
    </row>
    <row r="47" spans="1:3">
      <c r="A47" s="4" t="s">
        <v>99</v>
      </c>
      <c r="B47" s="5" t="n">
        <v>94548</v>
      </c>
      <c r="C47" s="5" t="n">
        <v>72188</v>
      </c>
    </row>
    <row r="48" spans="1:3">
      <c r="A48" s="4" t="s">
        <v>52</v>
      </c>
    </row>
    <row r="49" spans="1:3">
      <c r="A49" s="3" t="s">
        <v>78</v>
      </c>
    </row>
    <row r="50" spans="1:3">
      <c r="A50" s="4" t="s">
        <v>84</v>
      </c>
      <c r="B50" s="5" t="n">
        <v>0</v>
      </c>
      <c r="C50" s="5" t="n">
        <v>0</v>
      </c>
    </row>
    <row r="51" spans="1:3">
      <c r="A51" s="3" t="s">
        <v>85</v>
      </c>
    </row>
    <row r="52" spans="1:3">
      <c r="A52" s="4" t="s">
        <v>92</v>
      </c>
      <c r="B52" s="5" t="n">
        <v>-105</v>
      </c>
      <c r="C52" s="5" t="n">
        <v>-203</v>
      </c>
    </row>
    <row r="53" spans="1:3">
      <c r="A53" s="3" t="s">
        <v>76</v>
      </c>
    </row>
    <row r="54" spans="1:3">
      <c r="A54" s="4" t="s">
        <v>104</v>
      </c>
      <c r="B54" s="5" t="n">
        <v>407</v>
      </c>
      <c r="C54" s="5" t="n">
        <v>3007</v>
      </c>
    </row>
    <row r="55" spans="1:3">
      <c r="A55" s="4" t="s">
        <v>95</v>
      </c>
      <c r="B55" s="5" t="n">
        <v>407</v>
      </c>
      <c r="C55" s="5" t="n">
        <v>3007</v>
      </c>
    </row>
    <row r="56" spans="1:3">
      <c r="A56" s="4" t="s">
        <v>96</v>
      </c>
      <c r="B56" s="5" t="n">
        <v>302</v>
      </c>
      <c r="C56" s="5" t="n">
        <v>2804</v>
      </c>
    </row>
    <row r="57" spans="1:3">
      <c r="A57" s="4" t="s">
        <v>97</v>
      </c>
      <c r="B57" s="5" t="n">
        <v>0</v>
      </c>
      <c r="C57" s="5" t="n">
        <v>0</v>
      </c>
    </row>
    <row r="58" spans="1:3">
      <c r="A58" s="4" t="s">
        <v>98</v>
      </c>
      <c r="B58" s="5" t="n">
        <v>302</v>
      </c>
      <c r="C58" s="5" t="n">
        <v>2804</v>
      </c>
    </row>
    <row r="59" spans="1:3">
      <c r="A59" s="4" t="s">
        <v>77</v>
      </c>
      <c r="B59" s="5" t="n">
        <v>0</v>
      </c>
      <c r="C59" s="5" t="n">
        <v>1068</v>
      </c>
    </row>
    <row r="60" spans="1:3">
      <c r="A60" s="4" t="s">
        <v>99</v>
      </c>
      <c r="B60" s="8" t="n">
        <v>302</v>
      </c>
      <c r="C60" s="8" t="n">
        <v>1736</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80"/>
  </cols>
  <sheetData>
    <row r="1" spans="1:2">
      <c r="A1" s="1" t="s">
        <v>299</v>
      </c>
      <c r="B1" s="2" t="s">
        <v>1</v>
      </c>
    </row>
    <row r="2" spans="1:2">
      <c r="B2" s="2" t="s">
        <v>2</v>
      </c>
    </row>
    <row r="3" spans="1:2">
      <c r="A3" s="3" t="s">
        <v>209</v>
      </c>
    </row>
    <row r="4" spans="1:2">
      <c r="A4" s="4" t="s">
        <v>300</v>
      </c>
      <c r="B4" s="4" t="s">
        <v>301</v>
      </c>
    </row>
    <row r="5" spans="1:2">
      <c r="A5" s="4" t="s">
        <v>302</v>
      </c>
      <c r="B5" s="4" t="s">
        <v>30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304</v>
      </c>
      <c r="B1" s="2" t="s">
        <v>1</v>
      </c>
    </row>
    <row r="2" spans="1:2">
      <c r="B2" s="2" t="s">
        <v>2</v>
      </c>
    </row>
    <row r="3" spans="1:2">
      <c r="A3" s="3" t="s">
        <v>212</v>
      </c>
    </row>
    <row r="4" spans="1:2">
      <c r="A4" s="4" t="s">
        <v>305</v>
      </c>
      <c r="B4" s="4" t="s">
        <v>30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307</v>
      </c>
      <c r="B1" s="2" t="s">
        <v>1</v>
      </c>
    </row>
    <row r="2" spans="1:2">
      <c r="B2" s="2" t="s">
        <v>2</v>
      </c>
    </row>
    <row r="3" spans="1:2">
      <c r="A3" s="3" t="s">
        <v>216</v>
      </c>
    </row>
    <row r="4" spans="1:2">
      <c r="A4" s="4" t="s">
        <v>308</v>
      </c>
      <c r="B4" s="4" t="s">
        <v>309</v>
      </c>
    </row>
    <row r="5" spans="1:2">
      <c r="A5" s="4" t="s">
        <v>310</v>
      </c>
      <c r="B5" s="4" t="s">
        <v>311</v>
      </c>
    </row>
    <row r="6" spans="1:2">
      <c r="A6" s="4" t="s">
        <v>312</v>
      </c>
      <c r="B6" s="4" t="s">
        <v>31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r="1" spans="1:2">
      <c r="A1" s="1" t="s">
        <v>314</v>
      </c>
      <c r="B1" s="2" t="s">
        <v>1</v>
      </c>
    </row>
    <row r="2" spans="1:2">
      <c r="B2" s="2" t="s">
        <v>2</v>
      </c>
    </row>
    <row r="3" spans="1:2">
      <c r="A3" s="3" t="s">
        <v>315</v>
      </c>
    </row>
    <row r="4" spans="1:2">
      <c r="A4" s="4" t="s">
        <v>316</v>
      </c>
      <c r="B4" s="4" t="s">
        <v>317</v>
      </c>
    </row>
    <row r="5" spans="1:2">
      <c r="A5" s="4" t="s">
        <v>318</v>
      </c>
      <c r="B5" s="4" t="s">
        <v>319</v>
      </c>
    </row>
    <row r="6" spans="1:2">
      <c r="A6" s="4" t="s">
        <v>52</v>
      </c>
    </row>
    <row r="7" spans="1:2">
      <c r="A7" s="3" t="s">
        <v>315</v>
      </c>
    </row>
    <row r="8" spans="1:2">
      <c r="A8" s="4" t="s">
        <v>264</v>
      </c>
      <c r="B8" s="4" t="s">
        <v>320</v>
      </c>
    </row>
    <row r="9" spans="1:2">
      <c r="A9" s="4" t="s">
        <v>321</v>
      </c>
      <c r="B9" s="4" t="s">
        <v>322</v>
      </c>
    </row>
    <row r="10" spans="1:2">
      <c r="A10" s="4" t="s">
        <v>268</v>
      </c>
      <c r="B10" s="4" t="s">
        <v>323</v>
      </c>
    </row>
    <row r="11" spans="1:2">
      <c r="A11" s="4" t="s">
        <v>324</v>
      </c>
    </row>
    <row r="12" spans="1:2">
      <c r="A12" s="3" t="s">
        <v>315</v>
      </c>
    </row>
    <row r="13" spans="1:2">
      <c r="A13" s="4" t="s">
        <v>325</v>
      </c>
      <c r="B13" s="4" t="s">
        <v>32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327</v>
      </c>
      <c r="B1" s="2" t="s">
        <v>1</v>
      </c>
    </row>
    <row r="2" spans="1:4">
      <c r="B2" s="2" t="s">
        <v>2</v>
      </c>
      <c r="C2" s="2" t="s">
        <v>30</v>
      </c>
      <c r="D2" s="2" t="s">
        <v>75</v>
      </c>
    </row>
    <row r="3" spans="1:4">
      <c r="A3" s="3" t="s">
        <v>328</v>
      </c>
    </row>
    <row r="4" spans="1:4">
      <c r="A4" s="4" t="s">
        <v>329</v>
      </c>
      <c r="B4" s="5" t="n">
        <v>0</v>
      </c>
      <c r="C4" s="5" t="n">
        <v>0</v>
      </c>
      <c r="D4" s="5" t="n">
        <v>0</v>
      </c>
    </row>
    <row r="5" spans="1:4">
      <c r="A5" s="4" t="s">
        <v>330</v>
      </c>
      <c r="B5" s="5" t="n">
        <v>2</v>
      </c>
      <c r="C5" s="5" t="n">
        <v>2</v>
      </c>
      <c r="D5" s="5" t="n">
        <v>2</v>
      </c>
    </row>
    <row r="6" spans="1:4">
      <c r="A6" s="4" t="s">
        <v>331</v>
      </c>
      <c r="B6" s="5" t="n">
        <v>1</v>
      </c>
      <c r="C6" s="5" t="n">
        <v>1</v>
      </c>
      <c r="D6" s="5" t="n">
        <v>1</v>
      </c>
    </row>
    <row r="7" spans="1:4">
      <c r="A7" s="4" t="s">
        <v>332</v>
      </c>
      <c r="B7" s="5" t="n">
        <v>0</v>
      </c>
      <c r="C7" s="5" t="n">
        <v>0</v>
      </c>
      <c r="D7" s="5" t="n">
        <v>1</v>
      </c>
    </row>
    <row r="8" spans="1:4">
      <c r="A8" s="4" t="s">
        <v>333</v>
      </c>
      <c r="B8" s="4" t="s">
        <v>334</v>
      </c>
    </row>
    <row r="9" spans="1:4">
      <c r="A9" s="4" t="s">
        <v>335</v>
      </c>
      <c r="B9" s="5" t="n">
        <v>18</v>
      </c>
      <c r="C9" s="5" t="n">
        <v>17</v>
      </c>
      <c r="D9" s="5" t="n">
        <v>16</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336</v>
      </c>
      <c r="B1" s="2" t="s">
        <v>1</v>
      </c>
    </row>
    <row r="2" spans="1:4">
      <c r="B2" s="2" t="s">
        <v>2</v>
      </c>
      <c r="C2" s="2" t="s">
        <v>75</v>
      </c>
      <c r="D2" s="2" t="s">
        <v>30</v>
      </c>
    </row>
    <row r="3" spans="1:4">
      <c r="A3" s="3" t="s">
        <v>337</v>
      </c>
    </row>
    <row r="4" spans="1:4">
      <c r="A4" s="4" t="s">
        <v>338</v>
      </c>
      <c r="B4" s="8" t="n">
        <v>48011</v>
      </c>
      <c r="D4" s="8" t="n">
        <v>38498</v>
      </c>
    </row>
    <row r="5" spans="1:4">
      <c r="A5" s="4" t="s">
        <v>339</v>
      </c>
      <c r="B5" s="5" t="n">
        <v>391</v>
      </c>
      <c r="C5" s="8" t="n">
        <v>1424</v>
      </c>
    </row>
    <row r="6" spans="1:4">
      <c r="A6" s="4" t="s">
        <v>152</v>
      </c>
      <c r="B6" s="5" t="n">
        <v>9122</v>
      </c>
      <c r="C6" s="5" t="n">
        <v>402</v>
      </c>
    </row>
    <row r="7" spans="1:4">
      <c r="A7" s="4" t="s">
        <v>340</v>
      </c>
      <c r="B7" s="8" t="n">
        <v>480</v>
      </c>
      <c r="C7" s="8" t="n">
        <v>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0"/>
  </cols>
  <sheetData>
    <row r="1" spans="1:2">
      <c r="A1" s="1" t="s">
        <v>341</v>
      </c>
      <c r="B1" s="2" t="s">
        <v>121</v>
      </c>
    </row>
    <row r="2" spans="1:2">
      <c r="A2" s="3" t="s">
        <v>187</v>
      </c>
    </row>
    <row r="3" spans="1:2">
      <c r="A3" s="4" t="s">
        <v>342</v>
      </c>
      <c r="B3" s="8" t="n">
        <v>17527</v>
      </c>
    </row>
    <row r="4" spans="1:2">
      <c r="A4" s="4" t="s">
        <v>343</v>
      </c>
      <c r="B4" s="4" t="s">
        <v>344</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G1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345</v>
      </c>
      <c r="B1" s="2" t="s">
        <v>1</v>
      </c>
      <c r="E1" t="n"/>
    </row>
    <row r="2" spans="1:7">
      <c r="B2" s="2" t="s">
        <v>346</v>
      </c>
      <c r="C2" s="2" t="s">
        <v>347</v>
      </c>
      <c r="D2" s="2" t="s">
        <v>348</v>
      </c>
      <c r="E2" s="2" t="s">
        <v>349</v>
      </c>
      <c r="F2" s="2" t="s">
        <v>346</v>
      </c>
      <c r="G2" s="2" t="s">
        <v>350</v>
      </c>
    </row>
    <row r="3" spans="1:7">
      <c r="A3" s="4" t="s">
        <v>243</v>
      </c>
    </row>
    <row r="4" spans="1:7">
      <c r="A4" s="3" t="s">
        <v>244</v>
      </c>
    </row>
    <row r="5" spans="1:7">
      <c r="A5" s="4" t="s">
        <v>351</v>
      </c>
      <c r="C5" s="10" t="n">
        <v>125000</v>
      </c>
      <c r="D5" s="8" t="n">
        <v>202577</v>
      </c>
    </row>
    <row r="6" spans="1:7">
      <c r="A6" s="4" t="s">
        <v>352</v>
      </c>
      <c r="E6" s="10" t="n">
        <v>325000</v>
      </c>
      <c r="F6" s="8" t="n">
        <v>511445</v>
      </c>
    </row>
    <row r="7" spans="1:7">
      <c r="A7" s="4" t="s">
        <v>353</v>
      </c>
      <c r="F7" s="5" t="n">
        <v>73930</v>
      </c>
      <c r="G7" s="8" t="n">
        <v>75211</v>
      </c>
    </row>
    <row r="8" spans="1:7">
      <c r="A8" s="4" t="s">
        <v>354</v>
      </c>
      <c r="B8" s="8" t="n">
        <v>3816</v>
      </c>
    </row>
    <row r="9" spans="1:7">
      <c r="A9" s="4" t="s">
        <v>355</v>
      </c>
    </row>
    <row r="10" spans="1:7">
      <c r="A10" s="3" t="s">
        <v>244</v>
      </c>
    </row>
    <row r="11" spans="1:7">
      <c r="A11" s="4" t="s">
        <v>353</v>
      </c>
      <c r="F11" s="8" t="n">
        <v>11082</v>
      </c>
    </row>
  </sheetData>
  <mergeCells count="3">
    <mergeCell ref="A1:A2"/>
    <mergeCell ref="B1:D1"/>
    <mergeCell ref="E1:F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356</v>
      </c>
      <c r="B1" s="2" t="s">
        <v>1</v>
      </c>
    </row>
    <row r="2" spans="1:4">
      <c r="B2" s="2" t="s">
        <v>357</v>
      </c>
      <c r="C2" s="2" t="s">
        <v>2</v>
      </c>
      <c r="D2" s="2" t="s">
        <v>358</v>
      </c>
    </row>
    <row r="3" spans="1:4">
      <c r="A3" s="3" t="s">
        <v>244</v>
      </c>
    </row>
    <row r="4" spans="1:4">
      <c r="A4" s="4" t="s">
        <v>351</v>
      </c>
      <c r="B4" s="8" t="n">
        <v>202577</v>
      </c>
    </row>
    <row r="5" spans="1:4">
      <c r="A5" s="4" t="s">
        <v>353</v>
      </c>
      <c r="C5" s="8" t="n">
        <v>73930</v>
      </c>
      <c r="D5" s="8" t="n">
        <v>75211</v>
      </c>
    </row>
    <row r="6" spans="1:4">
      <c r="A6" s="4" t="s">
        <v>359</v>
      </c>
      <c r="B6" s="8" t="n">
        <v>277788</v>
      </c>
    </row>
    <row r="7" spans="1:4">
      <c r="A7" s="4" t="s">
        <v>360</v>
      </c>
      <c r="D7" s="5" t="n">
        <v>29389</v>
      </c>
    </row>
    <row r="8" spans="1:4">
      <c r="A8" s="4" t="s">
        <v>361</v>
      </c>
      <c r="D8" s="5" t="n">
        <v>15234</v>
      </c>
    </row>
    <row r="9" spans="1:4">
      <c r="A9" s="4" t="s">
        <v>362</v>
      </c>
      <c r="D9" s="5" t="n">
        <v>784</v>
      </c>
    </row>
    <row r="10" spans="1:4">
      <c r="A10" s="4" t="s">
        <v>363</v>
      </c>
      <c r="D10" s="5" t="n">
        <v>-4388</v>
      </c>
    </row>
    <row r="11" spans="1:4">
      <c r="A11" s="4" t="s">
        <v>364</v>
      </c>
      <c r="D11" s="5" t="n">
        <v>-32433</v>
      </c>
    </row>
    <row r="12" spans="1:4">
      <c r="A12" s="4" t="s">
        <v>365</v>
      </c>
      <c r="D12" s="5" t="n">
        <v>-31537</v>
      </c>
    </row>
    <row r="13" spans="1:4">
      <c r="A13" s="4" t="s">
        <v>366</v>
      </c>
      <c r="D13" s="5" t="n">
        <v>119500</v>
      </c>
    </row>
    <row r="14" spans="1:4">
      <c r="A14" s="4" t="s">
        <v>59</v>
      </c>
      <c r="D14" s="5" t="n">
        <v>158288</v>
      </c>
    </row>
    <row r="15" spans="1:4">
      <c r="A15" s="4" t="s">
        <v>367</v>
      </c>
    </row>
    <row r="16" spans="1:4">
      <c r="A16" s="3" t="s">
        <v>244</v>
      </c>
    </row>
    <row r="17" spans="1:4">
      <c r="A17" s="4" t="s">
        <v>368</v>
      </c>
      <c r="D17" s="5" t="n">
        <v>135321</v>
      </c>
    </row>
    <row r="18" spans="1:4">
      <c r="A18" s="4" t="s">
        <v>369</v>
      </c>
    </row>
    <row r="19" spans="1:4">
      <c r="A19" s="3" t="s">
        <v>244</v>
      </c>
    </row>
    <row r="20" spans="1:4">
      <c r="A20" s="4" t="s">
        <v>368</v>
      </c>
      <c r="D20" s="8" t="n">
        <v>713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370</v>
      </c>
      <c r="B1" s="2" t="s">
        <v>1</v>
      </c>
    </row>
    <row r="2" spans="1:4">
      <c r="B2" s="2" t="s">
        <v>2</v>
      </c>
      <c r="C2" s="2" t="s">
        <v>30</v>
      </c>
      <c r="D2" s="2" t="s">
        <v>357</v>
      </c>
    </row>
    <row r="3" spans="1:4">
      <c r="A3" s="4" t="s">
        <v>371</v>
      </c>
    </row>
    <row r="4" spans="1:4">
      <c r="A4" s="3" t="s">
        <v>372</v>
      </c>
    </row>
    <row r="5" spans="1:4">
      <c r="A5" s="4" t="s">
        <v>373</v>
      </c>
      <c r="D5" s="4" t="s">
        <v>374</v>
      </c>
    </row>
    <row r="6" spans="1:4">
      <c r="A6" s="4" t="s">
        <v>375</v>
      </c>
    </row>
    <row r="7" spans="1:4">
      <c r="A7" s="3" t="s">
        <v>372</v>
      </c>
    </row>
    <row r="8" spans="1:4">
      <c r="A8" s="4" t="s">
        <v>376</v>
      </c>
      <c r="D8" s="4" t="s">
        <v>377</v>
      </c>
    </row>
    <row r="9" spans="1:4">
      <c r="A9" s="4" t="s">
        <v>378</v>
      </c>
      <c r="D9" s="4" t="s">
        <v>379</v>
      </c>
    </row>
    <row r="10" spans="1:4">
      <c r="A10" s="4" t="s">
        <v>380</v>
      </c>
      <c r="D10" s="4" t="s">
        <v>381</v>
      </c>
    </row>
    <row r="11" spans="1:4">
      <c r="A11" s="4" t="s">
        <v>382</v>
      </c>
      <c r="D11" s="4" t="s">
        <v>383</v>
      </c>
    </row>
    <row r="12" spans="1:4">
      <c r="A12" s="4" t="s">
        <v>384</v>
      </c>
    </row>
    <row r="13" spans="1:4">
      <c r="A13" s="3" t="s">
        <v>372</v>
      </c>
    </row>
    <row r="14" spans="1:4">
      <c r="A14" s="4" t="s">
        <v>382</v>
      </c>
      <c r="D14" s="4" t="s">
        <v>383</v>
      </c>
    </row>
    <row r="15" spans="1:4">
      <c r="A15" s="4" t="s">
        <v>385</v>
      </c>
      <c r="D15" s="4" t="s">
        <v>386</v>
      </c>
    </row>
    <row r="16" spans="1:4">
      <c r="A16" s="4" t="s">
        <v>387</v>
      </c>
      <c r="D16" s="4" t="s">
        <v>388</v>
      </c>
    </row>
    <row r="17" spans="1:4">
      <c r="A17" s="4" t="s">
        <v>389</v>
      </c>
    </row>
    <row r="18" spans="1:4">
      <c r="A18" s="3" t="s">
        <v>372</v>
      </c>
    </row>
    <row r="19" spans="1:4">
      <c r="A19" s="4" t="s">
        <v>376</v>
      </c>
      <c r="D19" s="4" t="s">
        <v>377</v>
      </c>
    </row>
    <row r="20" spans="1:4">
      <c r="A20" s="4" t="s">
        <v>378</v>
      </c>
      <c r="D20" s="4" t="s">
        <v>390</v>
      </c>
    </row>
    <row r="21" spans="1:4">
      <c r="A21" s="4" t="s">
        <v>380</v>
      </c>
      <c r="D21" s="4" t="s">
        <v>391</v>
      </c>
    </row>
    <row r="22" spans="1:4">
      <c r="A22" s="4" t="s">
        <v>382</v>
      </c>
      <c r="D22" s="4" t="s">
        <v>392</v>
      </c>
    </row>
    <row r="23" spans="1:4">
      <c r="A23" s="4" t="s">
        <v>393</v>
      </c>
      <c r="D23" s="4" t="s">
        <v>394</v>
      </c>
    </row>
    <row r="24" spans="1:4">
      <c r="A24" s="4" t="s">
        <v>395</v>
      </c>
    </row>
    <row r="25" spans="1:4">
      <c r="A25" s="3" t="s">
        <v>372</v>
      </c>
    </row>
    <row r="26" spans="1:4">
      <c r="A26" s="4" t="s">
        <v>376</v>
      </c>
      <c r="D26" s="4" t="s">
        <v>377</v>
      </c>
    </row>
    <row r="27" spans="1:4">
      <c r="A27" s="4" t="s">
        <v>378</v>
      </c>
      <c r="D27" s="4" t="s">
        <v>396</v>
      </c>
    </row>
    <row r="28" spans="1:4">
      <c r="A28" s="4" t="s">
        <v>380</v>
      </c>
      <c r="D28" s="4" t="s">
        <v>383</v>
      </c>
    </row>
    <row r="29" spans="1:4">
      <c r="A29" s="4" t="s">
        <v>382</v>
      </c>
      <c r="D29" s="4" t="s">
        <v>383</v>
      </c>
    </row>
    <row r="30" spans="1:4">
      <c r="A30" s="4" t="s">
        <v>397</v>
      </c>
    </row>
    <row r="31" spans="1:4">
      <c r="A31" s="3" t="s">
        <v>372</v>
      </c>
    </row>
    <row r="32" spans="1:4">
      <c r="A32" s="4" t="s">
        <v>382</v>
      </c>
      <c r="D32" s="4" t="s">
        <v>398</v>
      </c>
    </row>
    <row r="33" spans="1:4">
      <c r="A33" s="4" t="s">
        <v>243</v>
      </c>
    </row>
    <row r="34" spans="1:4">
      <c r="A34" s="3" t="s">
        <v>372</v>
      </c>
    </row>
    <row r="35" spans="1:4">
      <c r="A35" s="4" t="s">
        <v>399</v>
      </c>
      <c r="B35" s="4" t="s">
        <v>400</v>
      </c>
      <c r="C35" s="4" t="s">
        <v>401</v>
      </c>
    </row>
    <row r="36" spans="1:4">
      <c r="A36" s="4" t="s">
        <v>402</v>
      </c>
      <c r="B36" s="4" t="s">
        <v>403</v>
      </c>
      <c r="C36" s="4" t="s">
        <v>404</v>
      </c>
    </row>
    <row r="37" spans="1:4">
      <c r="A37" s="4" t="s">
        <v>405</v>
      </c>
      <c r="B37" s="8" t="n">
        <v>13937</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05</v>
      </c>
      <c r="B1" s="2" t="s">
        <v>1</v>
      </c>
    </row>
    <row r="2" spans="1:3">
      <c r="B2" s="2" t="s">
        <v>2</v>
      </c>
      <c r="C2" s="2" t="s">
        <v>75</v>
      </c>
    </row>
    <row r="3" spans="1:3">
      <c r="A3" s="3" t="s">
        <v>106</v>
      </c>
    </row>
    <row r="4" spans="1:3">
      <c r="A4" s="4" t="s">
        <v>107</v>
      </c>
      <c r="B4" s="8" t="n">
        <v>0</v>
      </c>
      <c r="C4" s="8" t="n">
        <v>0</v>
      </c>
    </row>
    <row r="5" spans="1:3">
      <c r="A5" s="4" t="s">
        <v>77</v>
      </c>
      <c r="B5" s="5" t="n">
        <v>391</v>
      </c>
      <c r="C5" s="5" t="n">
        <v>1424</v>
      </c>
    </row>
    <row r="6" spans="1:3">
      <c r="A6" s="4" t="s">
        <v>53</v>
      </c>
    </row>
    <row r="7" spans="1:3">
      <c r="A7" s="4" t="s">
        <v>98</v>
      </c>
      <c r="B7" s="5" t="n">
        <v>94939</v>
      </c>
      <c r="C7" s="5" t="n">
        <v>73612</v>
      </c>
    </row>
    <row r="8" spans="1:3">
      <c r="A8" s="3" t="s">
        <v>108</v>
      </c>
    </row>
    <row r="9" spans="1:3">
      <c r="A9" s="4" t="s">
        <v>109</v>
      </c>
      <c r="B9" s="5" t="n">
        <v>20664</v>
      </c>
      <c r="C9" s="5" t="n">
        <v>10716</v>
      </c>
    </row>
    <row r="10" spans="1:3">
      <c r="A10" s="3" t="s">
        <v>106</v>
      </c>
    </row>
    <row r="11" spans="1:3">
      <c r="A11" s="4" t="s">
        <v>110</v>
      </c>
      <c r="B11" s="5" t="n">
        <v>0</v>
      </c>
      <c r="C11" s="5" t="n">
        <v>-5</v>
      </c>
    </row>
    <row r="12" spans="1:3">
      <c r="A12" s="4" t="s">
        <v>111</v>
      </c>
      <c r="B12" s="5" t="n">
        <v>0</v>
      </c>
      <c r="C12" s="5" t="n">
        <v>-3</v>
      </c>
    </row>
    <row r="13" spans="1:3">
      <c r="A13" s="4" t="s">
        <v>112</v>
      </c>
      <c r="B13" s="5" t="n">
        <v>0</v>
      </c>
      <c r="C13" s="5" t="n">
        <v>5</v>
      </c>
    </row>
    <row r="14" spans="1:3">
      <c r="A14" s="4" t="s">
        <v>113</v>
      </c>
      <c r="B14" s="5" t="n">
        <v>1068</v>
      </c>
      <c r="C14" s="5" t="n">
        <v>0</v>
      </c>
    </row>
    <row r="15" spans="1:3">
      <c r="A15" s="4" t="s">
        <v>114</v>
      </c>
      <c r="B15" s="5" t="n">
        <v>0</v>
      </c>
      <c r="C15" s="5" t="n">
        <v>773</v>
      </c>
    </row>
    <row r="16" spans="1:3">
      <c r="A16" s="4" t="s">
        <v>115</v>
      </c>
      <c r="B16" s="5" t="n">
        <v>0</v>
      </c>
      <c r="C16" s="5" t="n">
        <v>-114</v>
      </c>
    </row>
    <row r="17" spans="1:3">
      <c r="A17" s="4" t="s">
        <v>116</v>
      </c>
      <c r="B17" s="5" t="n">
        <v>0</v>
      </c>
      <c r="C17" s="5" t="n">
        <v>495</v>
      </c>
    </row>
    <row r="18" spans="1:3">
      <c r="A18" s="4" t="s">
        <v>117</v>
      </c>
      <c r="B18" s="5" t="n">
        <v>21732</v>
      </c>
      <c r="C18" s="5" t="n">
        <v>11375</v>
      </c>
    </row>
    <row r="19" spans="1:3">
      <c r="A19" s="4" t="s">
        <v>118</v>
      </c>
      <c r="B19" s="5" t="n">
        <v>116671</v>
      </c>
      <c r="C19" s="5" t="n">
        <v>84987</v>
      </c>
    </row>
    <row r="20" spans="1:3">
      <c r="A20" s="4" t="s">
        <v>77</v>
      </c>
      <c r="B20" s="5" t="n">
        <v>391</v>
      </c>
      <c r="C20" s="5" t="n">
        <v>1424</v>
      </c>
    </row>
    <row r="21" spans="1:3">
      <c r="A21" s="4" t="s">
        <v>52</v>
      </c>
    </row>
    <row r="22" spans="1:3">
      <c r="A22" s="4" t="s">
        <v>98</v>
      </c>
      <c r="B22" s="5" t="n">
        <v>302</v>
      </c>
      <c r="C22" s="5" t="n">
        <v>2804</v>
      </c>
    </row>
    <row r="23" spans="1:3">
      <c r="A23" s="3" t="s">
        <v>106</v>
      </c>
    </row>
    <row r="24" spans="1:3">
      <c r="A24" s="4" t="s">
        <v>77</v>
      </c>
      <c r="B24" s="5" t="n">
        <v>0</v>
      </c>
      <c r="C24" s="5" t="n">
        <v>1068</v>
      </c>
    </row>
    <row r="25" spans="1:3">
      <c r="A25" s="4" t="s">
        <v>39</v>
      </c>
    </row>
    <row r="26" spans="1:3">
      <c r="A26" s="4" t="s">
        <v>98</v>
      </c>
      <c r="B26" s="5" t="n">
        <v>94679</v>
      </c>
      <c r="C26" s="5" t="n">
        <v>72277</v>
      </c>
    </row>
    <row r="27" spans="1:3">
      <c r="A27" s="3" t="s">
        <v>106</v>
      </c>
    </row>
    <row r="28" spans="1:3">
      <c r="A28" s="4" t="s">
        <v>77</v>
      </c>
      <c r="B28" s="5" t="n">
        <v>131</v>
      </c>
      <c r="C28" s="5" t="n">
        <v>89</v>
      </c>
    </row>
    <row r="29" spans="1:3">
      <c r="A29" s="4" t="s">
        <v>119</v>
      </c>
      <c r="B29" s="8" t="n">
        <v>116280</v>
      </c>
      <c r="C29" s="8" t="n">
        <v>8356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s>
  <sheetData>
    <row r="1" spans="1:4">
      <c r="A1" s="1" t="s">
        <v>406</v>
      </c>
      <c r="B1" s="2" t="s">
        <v>1</v>
      </c>
      <c r="C1" s="2" t="s">
        <v>407</v>
      </c>
      <c r="D1" s="2" t="s">
        <v>408</v>
      </c>
    </row>
    <row r="2" spans="1:4">
      <c r="B2" s="2" t="s">
        <v>2</v>
      </c>
      <c r="C2" s="2" t="s">
        <v>30</v>
      </c>
      <c r="D2" s="2" t="s">
        <v>409</v>
      </c>
    </row>
    <row r="3" spans="1:4">
      <c r="A3" s="4" t="s">
        <v>243</v>
      </c>
    </row>
    <row r="4" spans="1:4">
      <c r="A4" s="3" t="s">
        <v>410</v>
      </c>
    </row>
    <row r="5" spans="1:4">
      <c r="A5" s="4" t="s">
        <v>411</v>
      </c>
      <c r="B5" s="8" t="n">
        <v>61599</v>
      </c>
      <c r="C5" s="8" t="n">
        <v>59404</v>
      </c>
    </row>
    <row r="6" spans="1:4">
      <c r="A6" s="4" t="s">
        <v>412</v>
      </c>
      <c r="C6" s="5" t="n">
        <v>-26</v>
      </c>
    </row>
    <row r="7" spans="1:4">
      <c r="A7" s="4" t="s">
        <v>413</v>
      </c>
      <c r="C7" s="5" t="n">
        <v>-1068</v>
      </c>
    </row>
    <row r="8" spans="1:4">
      <c r="A8" s="4" t="s">
        <v>414</v>
      </c>
      <c r="B8" s="5" t="n">
        <v>2361</v>
      </c>
    </row>
    <row r="9" spans="1:4">
      <c r="A9" s="4" t="s">
        <v>415</v>
      </c>
      <c r="B9" s="5" t="n">
        <v>98938</v>
      </c>
      <c r="C9" s="5" t="n">
        <v>98110</v>
      </c>
    </row>
    <row r="10" spans="1:4">
      <c r="A10" s="4" t="s">
        <v>416</v>
      </c>
      <c r="B10" s="8" t="n">
        <v>-37339</v>
      </c>
      <c r="C10" s="8" t="n">
        <v>-38706</v>
      </c>
    </row>
    <row r="11" spans="1:4">
      <c r="A11" s="4" t="s">
        <v>417</v>
      </c>
    </row>
    <row r="12" spans="1:4">
      <c r="A12" s="3" t="s">
        <v>410</v>
      </c>
    </row>
    <row r="13" spans="1:4">
      <c r="A13" s="4" t="s">
        <v>418</v>
      </c>
      <c r="B13" s="4" t="s">
        <v>419</v>
      </c>
      <c r="C13" s="4" t="s">
        <v>420</v>
      </c>
    </row>
    <row r="14" spans="1:4">
      <c r="A14" s="4" t="s">
        <v>421</v>
      </c>
      <c r="B14" s="4" t="s">
        <v>422</v>
      </c>
    </row>
    <row r="15" spans="1:4">
      <c r="A15" s="4" t="s">
        <v>423</v>
      </c>
    </row>
    <row r="16" spans="1:4">
      <c r="A16" s="3" t="s">
        <v>410</v>
      </c>
    </row>
    <row r="17" spans="1:4">
      <c r="A17" s="4" t="s">
        <v>418</v>
      </c>
      <c r="B17" s="4" t="s">
        <v>424</v>
      </c>
      <c r="C17" s="4" t="s">
        <v>425</v>
      </c>
    </row>
    <row r="18" spans="1:4">
      <c r="A18" s="4" t="s">
        <v>421</v>
      </c>
      <c r="B18" s="4" t="s">
        <v>426</v>
      </c>
    </row>
    <row r="19" spans="1:4">
      <c r="A19" s="4" t="s">
        <v>427</v>
      </c>
    </row>
    <row r="20" spans="1:4">
      <c r="A20" s="3" t="s">
        <v>410</v>
      </c>
    </row>
    <row r="21" spans="1:4">
      <c r="A21" s="4" t="s">
        <v>428</v>
      </c>
      <c r="D21" s="8" t="n">
        <v>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r="1" spans="1:5">
      <c r="A1" s="1" t="s">
        <v>429</v>
      </c>
      <c r="B1" s="2" t="s">
        <v>1</v>
      </c>
    </row>
    <row r="2" spans="1:5">
      <c r="B2" s="2" t="s">
        <v>75</v>
      </c>
      <c r="C2" s="2" t="s">
        <v>2</v>
      </c>
      <c r="D2" s="2" t="s">
        <v>30</v>
      </c>
      <c r="E2" s="2" t="s">
        <v>430</v>
      </c>
    </row>
    <row r="3" spans="1:5">
      <c r="A3" s="3" t="s">
        <v>244</v>
      </c>
    </row>
    <row r="4" spans="1:5">
      <c r="A4" s="4" t="s">
        <v>351</v>
      </c>
      <c r="B4" s="8" t="n">
        <v>11000</v>
      </c>
    </row>
    <row r="5" spans="1:5">
      <c r="A5" s="4" t="s">
        <v>353</v>
      </c>
      <c r="C5" s="8" t="n">
        <v>13608</v>
      </c>
      <c r="D5" s="8" t="n">
        <v>13553</v>
      </c>
      <c r="E5" s="8" t="n">
        <v>13370</v>
      </c>
    </row>
    <row r="6" spans="1:5">
      <c r="A6" s="4" t="s">
        <v>431</v>
      </c>
    </row>
    <row r="7" spans="1:5">
      <c r="A7" s="3" t="s">
        <v>244</v>
      </c>
    </row>
    <row r="8" spans="1:5">
      <c r="A8" s="4" t="s">
        <v>352</v>
      </c>
      <c r="C8" s="5" t="n">
        <v>10000</v>
      </c>
    </row>
    <row r="9" spans="1:5">
      <c r="A9" s="4" t="s">
        <v>432</v>
      </c>
    </row>
    <row r="10" spans="1:5">
      <c r="A10" s="3" t="s">
        <v>244</v>
      </c>
    </row>
    <row r="11" spans="1:5">
      <c r="A11" s="4" t="s">
        <v>352</v>
      </c>
      <c r="C11" s="8" t="n">
        <v>200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r="1" spans="1:5">
      <c r="A1" s="1" t="s">
        <v>433</v>
      </c>
      <c r="B1" s="2" t="s">
        <v>1</v>
      </c>
    </row>
    <row r="2" spans="1:5">
      <c r="B2" s="2" t="s">
        <v>75</v>
      </c>
      <c r="C2" s="2" t="s">
        <v>2</v>
      </c>
      <c r="D2" s="2" t="s">
        <v>30</v>
      </c>
      <c r="E2" s="2" t="s">
        <v>430</v>
      </c>
    </row>
    <row r="3" spans="1:5">
      <c r="A3" s="3" t="s">
        <v>244</v>
      </c>
    </row>
    <row r="4" spans="1:5">
      <c r="A4" s="4" t="s">
        <v>351</v>
      </c>
      <c r="B4" s="8" t="n">
        <v>11000</v>
      </c>
    </row>
    <row r="5" spans="1:5">
      <c r="A5" s="4" t="s">
        <v>353</v>
      </c>
      <c r="C5" s="8" t="n">
        <v>13608</v>
      </c>
      <c r="D5" s="8" t="n">
        <v>13553</v>
      </c>
      <c r="E5" s="8" t="n">
        <v>13370</v>
      </c>
    </row>
    <row r="6" spans="1:5">
      <c r="A6" s="4" t="s">
        <v>359</v>
      </c>
      <c r="B6" s="8" t="n">
        <v>24370</v>
      </c>
    </row>
    <row r="7" spans="1:5">
      <c r="A7" s="4" t="s">
        <v>360</v>
      </c>
      <c r="E7" s="5" t="n">
        <v>441</v>
      </c>
    </row>
    <row r="8" spans="1:5">
      <c r="A8" s="4" t="s">
        <v>434</v>
      </c>
      <c r="E8" s="5" t="n">
        <v>3281</v>
      </c>
    </row>
    <row r="9" spans="1:5">
      <c r="A9" s="4" t="s">
        <v>435</v>
      </c>
      <c r="E9" s="5" t="n">
        <v>2699</v>
      </c>
    </row>
    <row r="10" spans="1:5">
      <c r="A10" s="4" t="s">
        <v>361</v>
      </c>
      <c r="E10" s="5" t="n">
        <v>7060</v>
      </c>
    </row>
    <row r="11" spans="1:5">
      <c r="A11" s="4" t="s">
        <v>362</v>
      </c>
      <c r="E11" s="5" t="n">
        <v>599</v>
      </c>
    </row>
    <row r="12" spans="1:5">
      <c r="A12" s="4" t="s">
        <v>364</v>
      </c>
      <c r="E12" s="5" t="n">
        <v>-6620</v>
      </c>
    </row>
    <row r="13" spans="1:5">
      <c r="A13" s="4" t="s">
        <v>366</v>
      </c>
      <c r="E13" s="5" t="n">
        <v>7460</v>
      </c>
    </row>
    <row r="14" spans="1:5">
      <c r="A14" s="4" t="s">
        <v>59</v>
      </c>
      <c r="E14" s="8" t="n">
        <v>1691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9"/>
  </cols>
  <sheetData>
    <row r="1" spans="1:2">
      <c r="A1" s="1" t="s">
        <v>436</v>
      </c>
      <c r="B1" s="2" t="s">
        <v>121</v>
      </c>
    </row>
    <row r="2" spans="1:2">
      <c r="A2" s="4" t="s">
        <v>437</v>
      </c>
    </row>
    <row r="3" spans="1:2">
      <c r="A3" s="3" t="s">
        <v>372</v>
      </c>
    </row>
    <row r="4" spans="1:2">
      <c r="A4" s="4" t="s">
        <v>373</v>
      </c>
      <c r="B4" s="4" t="s">
        <v>438</v>
      </c>
    </row>
    <row r="5" spans="1:2">
      <c r="A5" s="4" t="s">
        <v>439</v>
      </c>
    </row>
    <row r="6" spans="1:2">
      <c r="A6" s="3" t="s">
        <v>372</v>
      </c>
    </row>
    <row r="7" spans="1:2">
      <c r="A7" s="4" t="s">
        <v>387</v>
      </c>
      <c r="B7" s="4" t="s">
        <v>440</v>
      </c>
    </row>
    <row r="8" spans="1:2">
      <c r="A8" s="4" t="s">
        <v>382</v>
      </c>
      <c r="B8" s="4" t="s">
        <v>383</v>
      </c>
    </row>
    <row r="9" spans="1:2">
      <c r="A9" s="4" t="s">
        <v>441</v>
      </c>
    </row>
    <row r="10" spans="1:2">
      <c r="A10" s="3" t="s">
        <v>372</v>
      </c>
    </row>
    <row r="11" spans="1:2">
      <c r="A11" s="4" t="s">
        <v>382</v>
      </c>
      <c r="B11" s="4" t="s">
        <v>442</v>
      </c>
    </row>
    <row r="12" spans="1:2">
      <c r="A12" s="4" t="s">
        <v>443</v>
      </c>
    </row>
    <row r="13" spans="1:2">
      <c r="A13" s="3" t="s">
        <v>372</v>
      </c>
    </row>
    <row r="14" spans="1:2">
      <c r="A14" s="4" t="s">
        <v>382</v>
      </c>
      <c r="B14" s="4" t="s">
        <v>444</v>
      </c>
    </row>
    <row r="15" spans="1:2">
      <c r="A15" s="4" t="s">
        <v>445</v>
      </c>
    </row>
    <row r="16" spans="1:2">
      <c r="A16" s="3" t="s">
        <v>372</v>
      </c>
    </row>
    <row r="17" spans="1:2">
      <c r="A17" s="4" t="s">
        <v>446</v>
      </c>
      <c r="B17" s="4" t="s">
        <v>377</v>
      </c>
    </row>
    <row r="18" spans="1:2">
      <c r="A18" s="4" t="s">
        <v>447</v>
      </c>
    </row>
    <row r="19" spans="1:2">
      <c r="A19" s="3" t="s">
        <v>372</v>
      </c>
    </row>
    <row r="20" spans="1:2">
      <c r="A20" s="4" t="s">
        <v>446</v>
      </c>
      <c r="B20" s="4" t="s">
        <v>448</v>
      </c>
    </row>
    <row r="21" spans="1:2">
      <c r="A21" s="4" t="s">
        <v>449</v>
      </c>
    </row>
    <row r="22" spans="1:2">
      <c r="A22" s="3" t="s">
        <v>372</v>
      </c>
    </row>
    <row r="23" spans="1:2">
      <c r="A23" s="4" t="s">
        <v>446</v>
      </c>
      <c r="B23" s="4" t="s">
        <v>386</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I1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450</v>
      </c>
      <c r="B1" s="2" t="s">
        <v>1</v>
      </c>
      <c r="D1" t="n"/>
      <c r="F1" t="n"/>
    </row>
    <row r="2" spans="1:9">
      <c r="B2" s="2" t="s">
        <v>346</v>
      </c>
      <c r="C2" s="2" t="s">
        <v>451</v>
      </c>
      <c r="D2" s="2" t="s">
        <v>349</v>
      </c>
      <c r="E2" s="2" t="s">
        <v>346</v>
      </c>
      <c r="F2" s="2" t="s">
        <v>452</v>
      </c>
      <c r="G2" s="2" t="s">
        <v>453</v>
      </c>
      <c r="H2" s="2" t="s">
        <v>454</v>
      </c>
      <c r="I2" s="2" t="s">
        <v>455</v>
      </c>
    </row>
    <row r="3" spans="1:9">
      <c r="A3" s="3" t="s">
        <v>244</v>
      </c>
    </row>
    <row r="4" spans="1:9">
      <c r="A4" s="4" t="s">
        <v>151</v>
      </c>
      <c r="E4" s="8" t="n">
        <v>-22765</v>
      </c>
      <c r="H4" s="8" t="n">
        <v>0</v>
      </c>
    </row>
    <row r="5" spans="1:9">
      <c r="A5" s="4" t="s">
        <v>255</v>
      </c>
    </row>
    <row r="6" spans="1:9">
      <c r="A6" s="3" t="s">
        <v>244</v>
      </c>
    </row>
    <row r="7" spans="1:9">
      <c r="A7" s="4" t="s">
        <v>351</v>
      </c>
      <c r="C7" s="8" t="n">
        <v>63433</v>
      </c>
    </row>
    <row r="8" spans="1:9">
      <c r="A8" s="4" t="s">
        <v>151</v>
      </c>
      <c r="F8" s="10" t="n">
        <v>15000</v>
      </c>
      <c r="G8" s="8" t="n">
        <v>22765</v>
      </c>
    </row>
    <row r="9" spans="1:9">
      <c r="A9" s="4" t="s">
        <v>354</v>
      </c>
      <c r="B9" s="8" t="n">
        <v>-21911</v>
      </c>
    </row>
    <row r="10" spans="1:9">
      <c r="A10" s="4" t="s">
        <v>353</v>
      </c>
      <c r="E10" s="5" t="n">
        <v>5206</v>
      </c>
      <c r="I10" s="8" t="n">
        <v>21566</v>
      </c>
    </row>
    <row r="11" spans="1:9">
      <c r="A11" s="4" t="s">
        <v>456</v>
      </c>
    </row>
    <row r="12" spans="1:9">
      <c r="A12" s="3" t="s">
        <v>244</v>
      </c>
    </row>
    <row r="13" spans="1:9">
      <c r="A13" s="4" t="s">
        <v>352</v>
      </c>
      <c r="D13" s="10" t="n">
        <v>20000</v>
      </c>
      <c r="E13" s="5" t="n">
        <v>31000</v>
      </c>
    </row>
    <row r="14" spans="1:9">
      <c r="A14" s="4" t="s">
        <v>355</v>
      </c>
    </row>
    <row r="15" spans="1:9">
      <c r="A15" s="3" t="s">
        <v>244</v>
      </c>
    </row>
    <row r="16" spans="1:9">
      <c r="A16" s="4" t="s">
        <v>353</v>
      </c>
      <c r="E16" s="8" t="n">
        <v>11082</v>
      </c>
    </row>
  </sheetData>
  <mergeCells count="4">
    <mergeCell ref="A1:A2"/>
    <mergeCell ref="B1:C1"/>
    <mergeCell ref="D1:E1"/>
    <mergeCell ref="F1:G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457</v>
      </c>
      <c r="B1" s="2" t="s">
        <v>1</v>
      </c>
    </row>
    <row r="2" spans="1:4">
      <c r="B2" s="2" t="s">
        <v>458</v>
      </c>
      <c r="C2" s="2" t="s">
        <v>2</v>
      </c>
      <c r="D2" s="2" t="s">
        <v>459</v>
      </c>
    </row>
    <row r="3" spans="1:4">
      <c r="A3" s="3" t="s">
        <v>244</v>
      </c>
    </row>
    <row r="4" spans="1:4">
      <c r="A4" s="4" t="s">
        <v>351</v>
      </c>
      <c r="B4" s="8" t="n">
        <v>63433</v>
      </c>
    </row>
    <row r="5" spans="1:4">
      <c r="A5" s="4" t="s">
        <v>353</v>
      </c>
      <c r="C5" s="8" t="n">
        <v>5206</v>
      </c>
      <c r="D5" s="8" t="n">
        <v>21566</v>
      </c>
    </row>
    <row r="6" spans="1:4">
      <c r="A6" s="4" t="s">
        <v>359</v>
      </c>
      <c r="B6" s="8" t="n">
        <v>84999</v>
      </c>
    </row>
    <row r="7" spans="1:4">
      <c r="A7" s="4" t="s">
        <v>360</v>
      </c>
      <c r="D7" s="5" t="n">
        <v>8156</v>
      </c>
    </row>
    <row r="8" spans="1:4">
      <c r="A8" s="4" t="s">
        <v>435</v>
      </c>
      <c r="D8" s="5" t="n">
        <v>12174</v>
      </c>
    </row>
    <row r="9" spans="1:4">
      <c r="A9" s="4" t="s">
        <v>361</v>
      </c>
      <c r="D9" s="5" t="n">
        <v>2865</v>
      </c>
    </row>
    <row r="10" spans="1:4">
      <c r="A10" s="4" t="s">
        <v>460</v>
      </c>
      <c r="D10" s="5" t="n">
        <v>-16667</v>
      </c>
    </row>
    <row r="11" spans="1:4">
      <c r="A11" s="4" t="s">
        <v>365</v>
      </c>
      <c r="D11" s="5" t="n">
        <v>-15638</v>
      </c>
    </row>
    <row r="12" spans="1:4">
      <c r="A12" s="4" t="s">
        <v>366</v>
      </c>
      <c r="D12" s="5" t="n">
        <v>56016</v>
      </c>
    </row>
    <row r="13" spans="1:4">
      <c r="A13" s="4" t="s">
        <v>59</v>
      </c>
      <c r="D13" s="5" t="n">
        <v>28983</v>
      </c>
    </row>
    <row r="14" spans="1:4">
      <c r="A14" s="4" t="s">
        <v>367</v>
      </c>
    </row>
    <row r="15" spans="1:4">
      <c r="A15" s="3" t="s">
        <v>244</v>
      </c>
    </row>
    <row r="16" spans="1:4">
      <c r="A16" s="4" t="s">
        <v>368</v>
      </c>
      <c r="D16" s="8" t="n">
        <v>6512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61</v>
      </c>
      <c r="B1" s="2" t="s">
        <v>1</v>
      </c>
    </row>
    <row r="2" spans="1:3">
      <c r="B2" s="2" t="s">
        <v>462</v>
      </c>
      <c r="C2" s="2" t="s">
        <v>458</v>
      </c>
    </row>
    <row r="3" spans="1:3">
      <c r="A3" s="4" t="s">
        <v>463</v>
      </c>
    </row>
    <row r="4" spans="1:3">
      <c r="A4" s="3" t="s">
        <v>263</v>
      </c>
    </row>
    <row r="5" spans="1:3">
      <c r="A5" s="4" t="s">
        <v>373</v>
      </c>
      <c r="C5" s="4" t="s">
        <v>464</v>
      </c>
    </row>
    <row r="6" spans="1:3">
      <c r="A6" s="4" t="s">
        <v>465</v>
      </c>
    </row>
    <row r="7" spans="1:3">
      <c r="A7" s="3" t="s">
        <v>263</v>
      </c>
    </row>
    <row r="8" spans="1:3">
      <c r="A8" s="4" t="s">
        <v>385</v>
      </c>
      <c r="C8" s="4" t="s">
        <v>466</v>
      </c>
    </row>
    <row r="9" spans="1:3">
      <c r="A9" s="4" t="s">
        <v>387</v>
      </c>
      <c r="C9" s="4" t="s">
        <v>381</v>
      </c>
    </row>
    <row r="10" spans="1:3">
      <c r="A10" s="4" t="s">
        <v>380</v>
      </c>
      <c r="C10" s="4" t="s">
        <v>386</v>
      </c>
    </row>
    <row r="11" spans="1:3">
      <c r="A11" s="4" t="s">
        <v>382</v>
      </c>
      <c r="C11" s="4" t="s">
        <v>467</v>
      </c>
    </row>
    <row r="12" spans="1:3">
      <c r="A12" s="4" t="s">
        <v>468</v>
      </c>
    </row>
    <row r="13" spans="1:3">
      <c r="A13" s="3" t="s">
        <v>263</v>
      </c>
    </row>
    <row r="14" spans="1:3">
      <c r="A14" s="4" t="s">
        <v>382</v>
      </c>
      <c r="B14" s="4" t="s">
        <v>469</v>
      </c>
      <c r="C14" s="4" t="s">
        <v>470</v>
      </c>
    </row>
    <row r="15" spans="1:3">
      <c r="A15" s="4" t="s">
        <v>471</v>
      </c>
    </row>
    <row r="16" spans="1:3">
      <c r="A16" s="3" t="s">
        <v>263</v>
      </c>
    </row>
    <row r="17" spans="1:3">
      <c r="A17" s="4" t="s">
        <v>446</v>
      </c>
      <c r="B17" s="4" t="s">
        <v>377</v>
      </c>
      <c r="C17" s="4" t="s">
        <v>472</v>
      </c>
    </row>
    <row r="18" spans="1:3">
      <c r="A18" s="4" t="s">
        <v>473</v>
      </c>
    </row>
    <row r="19" spans="1:3">
      <c r="A19" s="3" t="s">
        <v>263</v>
      </c>
    </row>
    <row r="20" spans="1:3">
      <c r="A20" s="4" t="s">
        <v>446</v>
      </c>
      <c r="B20" s="4" t="s">
        <v>474</v>
      </c>
      <c r="C20" s="4" t="s">
        <v>475</v>
      </c>
    </row>
    <row r="21" spans="1:3">
      <c r="A21" s="4" t="s">
        <v>476</v>
      </c>
    </row>
    <row r="22" spans="1:3">
      <c r="A22" s="3" t="s">
        <v>263</v>
      </c>
    </row>
    <row r="23" spans="1:3">
      <c r="A23" s="4" t="s">
        <v>446</v>
      </c>
      <c r="B23" s="4" t="s">
        <v>470</v>
      </c>
      <c r="C23" s="4" t="s">
        <v>477</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14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478</v>
      </c>
      <c r="C1" s="2" t="s">
        <v>2</v>
      </c>
      <c r="D1" s="2" t="s">
        <v>30</v>
      </c>
    </row>
    <row r="2" spans="1:4">
      <c r="A2" s="3" t="s">
        <v>479</v>
      </c>
    </row>
    <row r="3" spans="1:4">
      <c r="A3" s="4" t="s">
        <v>480</v>
      </c>
      <c r="C3" s="4" t="s">
        <v>481</v>
      </c>
      <c r="D3" s="4" t="s">
        <v>482</v>
      </c>
    </row>
    <row r="4" spans="1:4">
      <c r="A4" s="4" t="s">
        <v>483</v>
      </c>
      <c r="C4" s="4" t="s">
        <v>484</v>
      </c>
      <c r="D4" s="4" t="s">
        <v>485</v>
      </c>
    </row>
    <row r="5" spans="1:4">
      <c r="A5" s="4" t="s">
        <v>39</v>
      </c>
    </row>
    <row r="6" spans="1:4">
      <c r="A6" s="3" t="s">
        <v>486</v>
      </c>
    </row>
    <row r="7" spans="1:4">
      <c r="A7" s="4" t="s">
        <v>487</v>
      </c>
      <c r="B7" s="4" t="s">
        <v>488</v>
      </c>
      <c r="C7" s="8" t="n">
        <v>254195</v>
      </c>
      <c r="D7" s="8" t="n">
        <v>353265</v>
      </c>
    </row>
    <row r="8" spans="1:4">
      <c r="A8" s="4" t="s">
        <v>489</v>
      </c>
      <c r="B8" s="4" t="s">
        <v>488</v>
      </c>
      <c r="C8" s="5" t="n">
        <v>34702</v>
      </c>
      <c r="D8" s="5" t="n">
        <v>47035</v>
      </c>
    </row>
    <row r="9" spans="1:4">
      <c r="A9" s="4" t="s">
        <v>490</v>
      </c>
      <c r="B9" s="4" t="s">
        <v>488</v>
      </c>
      <c r="C9" s="5" t="n">
        <v>288897</v>
      </c>
      <c r="D9" s="5" t="n">
        <v>400300</v>
      </c>
    </row>
    <row r="10" spans="1:4">
      <c r="A10" s="3" t="s">
        <v>491</v>
      </c>
    </row>
    <row r="11" spans="1:4">
      <c r="A11" s="4" t="s">
        <v>492</v>
      </c>
      <c r="C11" s="5" t="n">
        <v>419668</v>
      </c>
      <c r="D11" s="5" t="n">
        <v>454735</v>
      </c>
    </row>
    <row r="12" spans="1:4">
      <c r="A12" s="4" t="s">
        <v>493</v>
      </c>
      <c r="B12" s="4" t="s">
        <v>494</v>
      </c>
      <c r="C12" s="5" t="n">
        <v>12966</v>
      </c>
      <c r="D12" s="5" t="n">
        <v>14511</v>
      </c>
    </row>
    <row r="13" spans="1:4">
      <c r="A13" s="4" t="s">
        <v>495</v>
      </c>
      <c r="B13" s="4" t="s">
        <v>496</v>
      </c>
      <c r="C13" s="5" t="n">
        <v>8578</v>
      </c>
      <c r="D13" s="5" t="n">
        <v>6042</v>
      </c>
    </row>
    <row r="14" spans="1:4">
      <c r="A14" s="4" t="s">
        <v>497</v>
      </c>
      <c r="B14" s="4" t="s">
        <v>494</v>
      </c>
      <c r="C14" s="5" t="n">
        <v>76</v>
      </c>
      <c r="D14" s="5" t="n">
        <v>77</v>
      </c>
    </row>
    <row r="15" spans="1:4">
      <c r="A15" s="4" t="s">
        <v>498</v>
      </c>
      <c r="C15" s="5" t="n">
        <v>771747</v>
      </c>
      <c r="D15" s="5" t="n">
        <v>924009</v>
      </c>
    </row>
    <row r="16" spans="1:4">
      <c r="A16" s="3" t="s">
        <v>479</v>
      </c>
    </row>
    <row r="17" spans="1:4">
      <c r="A17" s="4" t="s">
        <v>499</v>
      </c>
      <c r="C17" s="5" t="n">
        <v>-1077423</v>
      </c>
    </row>
    <row r="18" spans="1:4">
      <c r="A18" s="4" t="s">
        <v>500</v>
      </c>
      <c r="B18" s="4" t="s">
        <v>501</v>
      </c>
      <c r="C18" s="5" t="n">
        <v>-92744</v>
      </c>
      <c r="D18" s="5" t="n">
        <v>-110784</v>
      </c>
    </row>
    <row r="19" spans="1:4">
      <c r="A19" s="4" t="s">
        <v>502</v>
      </c>
      <c r="B19" s="4" t="s">
        <v>496</v>
      </c>
      <c r="C19" s="5" t="n">
        <v>-61</v>
      </c>
      <c r="D19" s="5" t="n">
        <v>-8665</v>
      </c>
    </row>
    <row r="20" spans="1:4">
      <c r="A20" s="4" t="s">
        <v>503</v>
      </c>
      <c r="C20" s="5" t="n">
        <v>-347292</v>
      </c>
      <c r="D20" s="5" t="n">
        <v>-374911</v>
      </c>
    </row>
    <row r="21" spans="1:4">
      <c r="A21" s="4" t="s">
        <v>504</v>
      </c>
    </row>
    <row r="22" spans="1:4">
      <c r="A22" s="3" t="s">
        <v>486</v>
      </c>
    </row>
    <row r="23" spans="1:4">
      <c r="A23" s="4" t="s">
        <v>487</v>
      </c>
      <c r="B23" s="4" t="s">
        <v>488</v>
      </c>
      <c r="C23" s="5" t="n">
        <v>254195</v>
      </c>
      <c r="D23" s="5" t="n">
        <v>353265</v>
      </c>
    </row>
    <row r="24" spans="1:4">
      <c r="A24" s="4" t="s">
        <v>489</v>
      </c>
      <c r="B24" s="4" t="s">
        <v>488</v>
      </c>
      <c r="C24" s="5" t="n">
        <v>0</v>
      </c>
      <c r="D24" s="5" t="n">
        <v>0</v>
      </c>
    </row>
    <row r="25" spans="1:4">
      <c r="A25" s="4" t="s">
        <v>490</v>
      </c>
      <c r="B25" s="4" t="s">
        <v>488</v>
      </c>
      <c r="C25" s="5" t="n">
        <v>254195</v>
      </c>
      <c r="D25" s="5" t="n">
        <v>353265</v>
      </c>
    </row>
    <row r="26" spans="1:4">
      <c r="A26" s="3" t="s">
        <v>491</v>
      </c>
    </row>
    <row r="27" spans="1:4">
      <c r="A27" s="4" t="s">
        <v>492</v>
      </c>
      <c r="C27" s="5" t="n">
        <v>317787</v>
      </c>
      <c r="D27" s="5" t="n">
        <v>352324</v>
      </c>
    </row>
    <row r="28" spans="1:4">
      <c r="A28" s="4" t="s">
        <v>493</v>
      </c>
      <c r="B28" s="4" t="s">
        <v>494</v>
      </c>
      <c r="C28" s="5" t="n">
        <v>1059</v>
      </c>
      <c r="D28" s="5" t="n">
        <v>0</v>
      </c>
    </row>
    <row r="29" spans="1:4">
      <c r="A29" s="4" t="s">
        <v>495</v>
      </c>
      <c r="B29" s="4" t="s">
        <v>496</v>
      </c>
      <c r="C29" s="5" t="n">
        <v>4091</v>
      </c>
      <c r="D29" s="5" t="n">
        <v>580</v>
      </c>
    </row>
    <row r="30" spans="1:4">
      <c r="A30" s="4" t="s">
        <v>497</v>
      </c>
      <c r="B30" s="4" t="s">
        <v>494</v>
      </c>
      <c r="C30" s="5" t="n">
        <v>0</v>
      </c>
      <c r="D30" s="5" t="n">
        <v>0</v>
      </c>
    </row>
    <row r="31" spans="1:4">
      <c r="A31" s="4" t="s">
        <v>498</v>
      </c>
      <c r="C31" s="5" t="n">
        <v>577132</v>
      </c>
      <c r="D31" s="5" t="n">
        <v>706169</v>
      </c>
    </row>
    <row r="32" spans="1:4">
      <c r="A32" s="3" t="s">
        <v>479</v>
      </c>
    </row>
    <row r="33" spans="1:4">
      <c r="A33" s="4" t="s">
        <v>500</v>
      </c>
      <c r="B33" s="4" t="s">
        <v>501</v>
      </c>
      <c r="C33" s="5" t="n">
        <v>0</v>
      </c>
      <c r="D33" s="5" t="n">
        <v>0</v>
      </c>
    </row>
    <row r="34" spans="1:4">
      <c r="A34" s="4" t="s">
        <v>502</v>
      </c>
      <c r="B34" s="4" t="s">
        <v>496</v>
      </c>
      <c r="C34" s="5" t="n">
        <v>-61</v>
      </c>
      <c r="D34" s="5" t="n">
        <v>-8665</v>
      </c>
    </row>
    <row r="35" spans="1:4">
      <c r="A35" s="4" t="s">
        <v>503</v>
      </c>
      <c r="C35" s="5" t="n">
        <v>-61</v>
      </c>
      <c r="D35" s="5" t="n">
        <v>-8665</v>
      </c>
    </row>
    <row r="36" spans="1:4">
      <c r="A36" s="4" t="s">
        <v>505</v>
      </c>
    </row>
    <row r="37" spans="1:4">
      <c r="A37" s="3" t="s">
        <v>486</v>
      </c>
    </row>
    <row r="38" spans="1:4">
      <c r="A38" s="4" t="s">
        <v>487</v>
      </c>
      <c r="B38" s="4" t="s">
        <v>488</v>
      </c>
      <c r="C38" s="5" t="n">
        <v>0</v>
      </c>
      <c r="D38" s="5" t="n">
        <v>0</v>
      </c>
    </row>
    <row r="39" spans="1:4">
      <c r="A39" s="4" t="s">
        <v>489</v>
      </c>
      <c r="B39" s="4" t="s">
        <v>488</v>
      </c>
      <c r="C39" s="5" t="n">
        <v>34702</v>
      </c>
      <c r="D39" s="5" t="n">
        <v>47035</v>
      </c>
    </row>
    <row r="40" spans="1:4">
      <c r="A40" s="4" t="s">
        <v>490</v>
      </c>
      <c r="B40" s="4" t="s">
        <v>488</v>
      </c>
      <c r="C40" s="5" t="n">
        <v>34702</v>
      </c>
      <c r="D40" s="5" t="n">
        <v>47035</v>
      </c>
    </row>
    <row r="41" spans="1:4">
      <c r="A41" s="3" t="s">
        <v>491</v>
      </c>
    </row>
    <row r="42" spans="1:4">
      <c r="A42" s="4" t="s">
        <v>492</v>
      </c>
      <c r="C42" s="5" t="n">
        <v>101690</v>
      </c>
      <c r="D42" s="5" t="n">
        <v>102225</v>
      </c>
    </row>
    <row r="43" spans="1:4">
      <c r="A43" s="4" t="s">
        <v>493</v>
      </c>
      <c r="B43" s="4" t="s">
        <v>494</v>
      </c>
      <c r="C43" s="5" t="n">
        <v>0</v>
      </c>
      <c r="D43" s="5" t="n">
        <v>0</v>
      </c>
    </row>
    <row r="44" spans="1:4">
      <c r="A44" s="4" t="s">
        <v>495</v>
      </c>
      <c r="B44" s="4" t="s">
        <v>496</v>
      </c>
      <c r="C44" s="5" t="n">
        <v>4487</v>
      </c>
      <c r="D44" s="5" t="n">
        <v>5462</v>
      </c>
    </row>
    <row r="45" spans="1:4">
      <c r="A45" s="4" t="s">
        <v>497</v>
      </c>
      <c r="B45" s="4" t="s">
        <v>494</v>
      </c>
      <c r="C45" s="5" t="n">
        <v>0</v>
      </c>
      <c r="D45" s="5" t="n">
        <v>0</v>
      </c>
    </row>
    <row r="46" spans="1:4">
      <c r="A46" s="4" t="s">
        <v>498</v>
      </c>
      <c r="C46" s="5" t="n">
        <v>140879</v>
      </c>
      <c r="D46" s="5" t="n">
        <v>154722</v>
      </c>
    </row>
    <row r="47" spans="1:4">
      <c r="A47" s="3" t="s">
        <v>479</v>
      </c>
    </row>
    <row r="48" spans="1:4">
      <c r="A48" s="4" t="s">
        <v>500</v>
      </c>
      <c r="B48" s="4" t="s">
        <v>501</v>
      </c>
      <c r="C48" s="5" t="n">
        <v>0</v>
      </c>
      <c r="D48" s="5" t="n">
        <v>0</v>
      </c>
    </row>
    <row r="49" spans="1:4">
      <c r="A49" s="4" t="s">
        <v>502</v>
      </c>
      <c r="B49" s="4" t="s">
        <v>496</v>
      </c>
      <c r="C49" s="5" t="n">
        <v>0</v>
      </c>
      <c r="D49" s="5" t="n">
        <v>0</v>
      </c>
    </row>
    <row r="50" spans="1:4">
      <c r="A50" s="4" t="s">
        <v>503</v>
      </c>
      <c r="C50" s="5" t="n">
        <v>-254487</v>
      </c>
      <c r="D50" s="5" t="n">
        <v>-255462</v>
      </c>
    </row>
    <row r="51" spans="1:4">
      <c r="A51" s="4" t="s">
        <v>506</v>
      </c>
    </row>
    <row r="52" spans="1:4">
      <c r="A52" s="3" t="s">
        <v>486</v>
      </c>
    </row>
    <row r="53" spans="1:4">
      <c r="A53" s="4" t="s">
        <v>487</v>
      </c>
      <c r="B53" s="4" t="s">
        <v>488</v>
      </c>
      <c r="C53" s="5" t="n">
        <v>0</v>
      </c>
      <c r="D53" s="5" t="n">
        <v>0</v>
      </c>
    </row>
    <row r="54" spans="1:4">
      <c r="A54" s="4" t="s">
        <v>489</v>
      </c>
      <c r="B54" s="4" t="s">
        <v>488</v>
      </c>
      <c r="C54" s="5" t="n">
        <v>0</v>
      </c>
      <c r="D54" s="5" t="n">
        <v>0</v>
      </c>
    </row>
    <row r="55" spans="1:4">
      <c r="A55" s="4" t="s">
        <v>490</v>
      </c>
      <c r="B55" s="4" t="s">
        <v>488</v>
      </c>
      <c r="C55" s="5" t="n">
        <v>0</v>
      </c>
      <c r="D55" s="5" t="n">
        <v>0</v>
      </c>
    </row>
    <row r="56" spans="1:4">
      <c r="A56" s="3" t="s">
        <v>491</v>
      </c>
    </row>
    <row r="57" spans="1:4">
      <c r="A57" s="4" t="s">
        <v>492</v>
      </c>
      <c r="C57" s="5" t="n">
        <v>191</v>
      </c>
      <c r="D57" s="5" t="n">
        <v>186</v>
      </c>
    </row>
    <row r="58" spans="1:4">
      <c r="A58" s="4" t="s">
        <v>493</v>
      </c>
      <c r="B58" s="4" t="s">
        <v>494</v>
      </c>
      <c r="C58" s="5" t="n">
        <v>11907</v>
      </c>
      <c r="D58" s="5" t="n">
        <v>14511</v>
      </c>
    </row>
    <row r="59" spans="1:4">
      <c r="A59" s="4" t="s">
        <v>495</v>
      </c>
      <c r="B59" s="4" t="s">
        <v>496</v>
      </c>
      <c r="C59" s="5" t="n">
        <v>0</v>
      </c>
      <c r="D59" s="5" t="n">
        <v>0</v>
      </c>
    </row>
    <row r="60" spans="1:4">
      <c r="A60" s="4" t="s">
        <v>497</v>
      </c>
      <c r="B60" s="4" t="s">
        <v>494</v>
      </c>
      <c r="C60" s="5" t="n">
        <v>76</v>
      </c>
      <c r="D60" s="5" t="n">
        <v>77</v>
      </c>
    </row>
    <row r="61" spans="1:4">
      <c r="A61" s="4" t="s">
        <v>498</v>
      </c>
      <c r="C61" s="5" t="n">
        <v>53736</v>
      </c>
      <c r="D61" s="5" t="n">
        <v>63118</v>
      </c>
    </row>
    <row r="62" spans="1:4">
      <c r="A62" s="3" t="s">
        <v>479</v>
      </c>
    </row>
    <row r="63" spans="1:4">
      <c r="A63" s="4" t="s">
        <v>500</v>
      </c>
      <c r="B63" s="4" t="s">
        <v>501</v>
      </c>
      <c r="C63" s="5" t="n">
        <v>-92744</v>
      </c>
      <c r="D63" s="5" t="n">
        <v>-110784</v>
      </c>
    </row>
    <row r="64" spans="1:4">
      <c r="A64" s="4" t="s">
        <v>502</v>
      </c>
      <c r="B64" s="4" t="s">
        <v>496</v>
      </c>
      <c r="C64" s="5" t="n">
        <v>0</v>
      </c>
      <c r="D64" s="5" t="n">
        <v>0</v>
      </c>
    </row>
    <row r="65" spans="1:4">
      <c r="A65" s="4" t="s">
        <v>503</v>
      </c>
      <c r="C65" s="5" t="n">
        <v>-92744</v>
      </c>
      <c r="D65" s="5" t="n">
        <v>-110784</v>
      </c>
    </row>
    <row r="66" spans="1:4">
      <c r="A66" s="4" t="s">
        <v>507</v>
      </c>
    </row>
    <row r="67" spans="1:4">
      <c r="A67" s="3" t="s">
        <v>491</v>
      </c>
    </row>
    <row r="68" spans="1:4">
      <c r="A68" s="4" t="s">
        <v>508</v>
      </c>
      <c r="B68" s="4" t="s">
        <v>509</v>
      </c>
      <c r="C68" s="5" t="n">
        <v>110757</v>
      </c>
      <c r="D68" s="5" t="n">
        <v>80529</v>
      </c>
    </row>
    <row r="69" spans="1:4">
      <c r="A69" s="4" t="s">
        <v>510</v>
      </c>
    </row>
    <row r="70" spans="1:4">
      <c r="A70" s="3" t="s">
        <v>491</v>
      </c>
    </row>
    <row r="71" spans="1:4">
      <c r="A71" s="4" t="s">
        <v>508</v>
      </c>
      <c r="B71" s="4" t="s">
        <v>509</v>
      </c>
      <c r="C71" s="5" t="n">
        <v>110102</v>
      </c>
      <c r="D71" s="5" t="n">
        <v>80529</v>
      </c>
    </row>
    <row r="72" spans="1:4">
      <c r="A72" s="4" t="s">
        <v>511</v>
      </c>
    </row>
    <row r="73" spans="1:4">
      <c r="A73" s="3" t="s">
        <v>491</v>
      </c>
    </row>
    <row r="74" spans="1:4">
      <c r="A74" s="4" t="s">
        <v>508</v>
      </c>
      <c r="B74" s="4" t="s">
        <v>509</v>
      </c>
      <c r="C74" s="5" t="n">
        <v>655</v>
      </c>
      <c r="D74" s="5" t="n">
        <v>0</v>
      </c>
    </row>
    <row r="75" spans="1:4">
      <c r="A75" s="4" t="s">
        <v>512</v>
      </c>
      <c r="C75" s="5" t="n">
        <v>8456</v>
      </c>
      <c r="D75" s="5" t="n">
        <v>8728</v>
      </c>
    </row>
    <row r="76" spans="1:4">
      <c r="A76" s="4" t="s">
        <v>513</v>
      </c>
      <c r="C76" s="5" t="n">
        <v>8456</v>
      </c>
      <c r="D76" s="5" t="n">
        <v>8728</v>
      </c>
    </row>
    <row r="77" spans="1:4">
      <c r="A77" s="4" t="s">
        <v>514</v>
      </c>
    </row>
    <row r="78" spans="1:4">
      <c r="A78" s="3" t="s">
        <v>491</v>
      </c>
    </row>
    <row r="79" spans="1:4">
      <c r="A79" s="4" t="s">
        <v>508</v>
      </c>
      <c r="B79" s="4" t="s">
        <v>509</v>
      </c>
      <c r="C79" s="5" t="n">
        <v>0</v>
      </c>
      <c r="D79" s="5" t="n">
        <v>0</v>
      </c>
    </row>
    <row r="80" spans="1:4">
      <c r="A80" s="4" t="s">
        <v>515</v>
      </c>
    </row>
    <row r="81" spans="1:4">
      <c r="A81" s="3" t="s">
        <v>491</v>
      </c>
    </row>
    <row r="82" spans="1:4">
      <c r="A82" s="4" t="s">
        <v>508</v>
      </c>
      <c r="B82" s="4" t="s">
        <v>516</v>
      </c>
      <c r="C82" s="5" t="n">
        <v>293194</v>
      </c>
      <c r="D82" s="5" t="n">
        <v>358034</v>
      </c>
    </row>
    <row r="83" spans="1:4">
      <c r="A83" s="4" t="s">
        <v>517</v>
      </c>
    </row>
    <row r="84" spans="1:4">
      <c r="A84" s="3" t="s">
        <v>491</v>
      </c>
    </row>
    <row r="85" spans="1:4">
      <c r="A85" s="4" t="s">
        <v>508</v>
      </c>
      <c r="B85" s="4" t="s">
        <v>516</v>
      </c>
      <c r="C85" s="5" t="n">
        <v>205504</v>
      </c>
      <c r="D85" s="5" t="n">
        <v>269647</v>
      </c>
    </row>
    <row r="86" spans="1:4">
      <c r="A86" s="4" t="s">
        <v>512</v>
      </c>
      <c r="C86" s="5" t="n">
        <v>7261</v>
      </c>
      <c r="D86" s="5" t="n">
        <v>7444</v>
      </c>
    </row>
    <row r="87" spans="1:4">
      <c r="A87" s="4" t="s">
        <v>513</v>
      </c>
      <c r="C87" s="5" t="n">
        <v>7261</v>
      </c>
      <c r="D87" s="5" t="n">
        <v>7444</v>
      </c>
    </row>
    <row r="88" spans="1:4">
      <c r="A88" s="4" t="s">
        <v>518</v>
      </c>
    </row>
    <row r="89" spans="1:4">
      <c r="A89" s="3" t="s">
        <v>491</v>
      </c>
    </row>
    <row r="90" spans="1:4">
      <c r="A90" s="4" t="s">
        <v>508</v>
      </c>
      <c r="B90" s="4" t="s">
        <v>516</v>
      </c>
      <c r="C90" s="5" t="n">
        <v>87499</v>
      </c>
      <c r="D90" s="5" t="n">
        <v>88201</v>
      </c>
    </row>
    <row r="91" spans="1:4">
      <c r="A91" s="4" t="s">
        <v>519</v>
      </c>
    </row>
    <row r="92" spans="1:4">
      <c r="A92" s="3" t="s">
        <v>491</v>
      </c>
    </row>
    <row r="93" spans="1:4">
      <c r="A93" s="4" t="s">
        <v>508</v>
      </c>
      <c r="B93" s="4" t="s">
        <v>516</v>
      </c>
      <c r="C93" s="5" t="n">
        <v>191</v>
      </c>
      <c r="D93" s="5" t="n">
        <v>186</v>
      </c>
    </row>
    <row r="94" spans="1:4">
      <c r="A94" s="4" t="s">
        <v>520</v>
      </c>
    </row>
    <row r="95" spans="1:4">
      <c r="A95" s="3" t="s">
        <v>491</v>
      </c>
    </row>
    <row r="96" spans="1:4">
      <c r="A96" s="4" t="s">
        <v>512</v>
      </c>
      <c r="B96" s="4" t="s">
        <v>521</v>
      </c>
      <c r="C96" s="5" t="n">
        <v>15717</v>
      </c>
      <c r="D96" s="5" t="n">
        <v>16172</v>
      </c>
    </row>
    <row r="97" spans="1:4">
      <c r="A97" s="4" t="s">
        <v>513</v>
      </c>
      <c r="B97" s="4" t="s">
        <v>521</v>
      </c>
      <c r="C97" s="5" t="n">
        <v>15717</v>
      </c>
      <c r="D97" s="5" t="n">
        <v>16172</v>
      </c>
    </row>
    <row r="98" spans="1:4">
      <c r="A98" s="4" t="s">
        <v>522</v>
      </c>
    </row>
    <row r="99" spans="1:4">
      <c r="A99" s="3" t="s">
        <v>491</v>
      </c>
    </row>
    <row r="100" spans="1:4">
      <c r="A100" s="4" t="s">
        <v>512</v>
      </c>
      <c r="B100" s="4" t="s">
        <v>521</v>
      </c>
      <c r="C100" s="5" t="n">
        <v>2181</v>
      </c>
      <c r="D100" s="5" t="n">
        <v>2148</v>
      </c>
    </row>
    <row r="101" spans="1:4">
      <c r="A101" s="4" t="s">
        <v>513</v>
      </c>
      <c r="B101" s="4" t="s">
        <v>521</v>
      </c>
      <c r="C101" s="5" t="n">
        <v>2181</v>
      </c>
      <c r="D101" s="5" t="n">
        <v>2148</v>
      </c>
    </row>
    <row r="102" spans="1:4">
      <c r="A102" s="4" t="s">
        <v>523</v>
      </c>
    </row>
    <row r="103" spans="1:4">
      <c r="A103" s="3" t="s">
        <v>491</v>
      </c>
    </row>
    <row r="104" spans="1:4">
      <c r="A104" s="4" t="s">
        <v>512</v>
      </c>
      <c r="B104" s="4" t="s">
        <v>521</v>
      </c>
      <c r="C104" s="5" t="n">
        <v>13536</v>
      </c>
      <c r="D104" s="5" t="n">
        <v>14024</v>
      </c>
    </row>
    <row r="105" spans="1:4">
      <c r="A105" s="4" t="s">
        <v>513</v>
      </c>
      <c r="B105" s="4" t="s">
        <v>521</v>
      </c>
      <c r="C105" s="5" t="n">
        <v>13536</v>
      </c>
      <c r="D105" s="5" t="n">
        <v>14024</v>
      </c>
    </row>
    <row r="106" spans="1:4">
      <c r="A106" s="4" t="s">
        <v>524</v>
      </c>
    </row>
    <row r="107" spans="1:4">
      <c r="A107" s="3" t="s">
        <v>491</v>
      </c>
    </row>
    <row r="108" spans="1:4">
      <c r="A108" s="4" t="s">
        <v>512</v>
      </c>
      <c r="B108" s="4" t="s">
        <v>521</v>
      </c>
      <c r="C108" s="5" t="n">
        <v>0</v>
      </c>
      <c r="D108" s="5" t="n">
        <v>0</v>
      </c>
    </row>
    <row r="109" spans="1:4">
      <c r="A109" s="4" t="s">
        <v>513</v>
      </c>
      <c r="B109" s="4" t="s">
        <v>521</v>
      </c>
      <c r="C109" s="5" t="n">
        <v>0</v>
      </c>
      <c r="D109" s="5" t="n">
        <v>0</v>
      </c>
    </row>
    <row r="110" spans="1:4">
      <c r="A110" s="4" t="s">
        <v>525</v>
      </c>
    </row>
    <row r="111" spans="1:4">
      <c r="A111" s="3" t="s">
        <v>491</v>
      </c>
    </row>
    <row r="112" spans="1:4">
      <c r="A112" s="4" t="s">
        <v>512</v>
      </c>
      <c r="B112" s="4" t="s">
        <v>526</v>
      </c>
      <c r="C112" s="5" t="n">
        <v>41562</v>
      </c>
      <c r="D112" s="5" t="n">
        <v>48344</v>
      </c>
    </row>
    <row r="113" spans="1:4">
      <c r="A113" s="4" t="s">
        <v>513</v>
      </c>
      <c r="B113" s="4" t="s">
        <v>526</v>
      </c>
      <c r="C113" s="5" t="n">
        <v>41562</v>
      </c>
      <c r="D113" s="5" t="n">
        <v>48344</v>
      </c>
    </row>
    <row r="114" spans="1:4">
      <c r="A114" s="4" t="s">
        <v>527</v>
      </c>
    </row>
    <row r="115" spans="1:4">
      <c r="A115" s="3" t="s">
        <v>491</v>
      </c>
    </row>
    <row r="116" spans="1:4">
      <c r="A116" s="4" t="s">
        <v>512</v>
      </c>
      <c r="B116" s="4" t="s">
        <v>526</v>
      </c>
      <c r="C116" s="5" t="n">
        <v>0</v>
      </c>
      <c r="D116" s="5" t="n">
        <v>0</v>
      </c>
    </row>
    <row r="117" spans="1:4">
      <c r="A117" s="4" t="s">
        <v>513</v>
      </c>
      <c r="B117" s="4" t="s">
        <v>526</v>
      </c>
      <c r="C117" s="5" t="n">
        <v>0</v>
      </c>
      <c r="D117" s="5" t="n">
        <v>0</v>
      </c>
    </row>
    <row r="118" spans="1:4">
      <c r="A118" s="4" t="s">
        <v>528</v>
      </c>
    </row>
    <row r="119" spans="1:4">
      <c r="A119" s="3" t="s">
        <v>491</v>
      </c>
    </row>
    <row r="120" spans="1:4">
      <c r="A120" s="4" t="s">
        <v>512</v>
      </c>
      <c r="B120" s="4" t="s">
        <v>526</v>
      </c>
      <c r="C120" s="5" t="n">
        <v>0</v>
      </c>
      <c r="D120" s="5" t="n">
        <v>0</v>
      </c>
    </row>
    <row r="121" spans="1:4">
      <c r="A121" s="4" t="s">
        <v>513</v>
      </c>
      <c r="B121" s="4" t="s">
        <v>526</v>
      </c>
      <c r="C121" s="5" t="n">
        <v>0</v>
      </c>
      <c r="D121" s="5" t="n">
        <v>0</v>
      </c>
    </row>
    <row r="122" spans="1:4">
      <c r="A122" s="4" t="s">
        <v>529</v>
      </c>
    </row>
    <row r="123" spans="1:4">
      <c r="A123" s="3" t="s">
        <v>491</v>
      </c>
    </row>
    <row r="124" spans="1:4">
      <c r="A124" s="4" t="s">
        <v>512</v>
      </c>
      <c r="B124" s="4" t="s">
        <v>526</v>
      </c>
      <c r="C124" s="5" t="n">
        <v>41562</v>
      </c>
      <c r="D124" s="5" t="n">
        <v>48344</v>
      </c>
    </row>
    <row r="125" spans="1:4">
      <c r="A125" s="4" t="s">
        <v>513</v>
      </c>
      <c r="B125" s="4" t="s">
        <v>526</v>
      </c>
      <c r="C125" s="5" t="n">
        <v>41562</v>
      </c>
      <c r="D125" s="5" t="n">
        <v>48344</v>
      </c>
    </row>
    <row r="126" spans="1:4">
      <c r="A126" s="4" t="s">
        <v>530</v>
      </c>
    </row>
    <row r="127" spans="1:4">
      <c r="A127" s="3" t="s">
        <v>479</v>
      </c>
    </row>
    <row r="128" spans="1:4">
      <c r="A128" s="4" t="s">
        <v>499</v>
      </c>
      <c r="B128" s="4" t="s">
        <v>531</v>
      </c>
      <c r="C128" s="5" t="n">
        <v>-254487</v>
      </c>
      <c r="D128" s="5" t="n">
        <v>-255462</v>
      </c>
    </row>
    <row r="129" spans="1:4">
      <c r="A129" s="4" t="s">
        <v>532</v>
      </c>
    </row>
    <row r="130" spans="1:4">
      <c r="A130" s="3" t="s">
        <v>479</v>
      </c>
    </row>
    <row r="131" spans="1:4">
      <c r="A131" s="4" t="s">
        <v>499</v>
      </c>
      <c r="B131" s="4" t="s">
        <v>531</v>
      </c>
      <c r="C131" s="5" t="n">
        <v>0</v>
      </c>
      <c r="D131" s="5" t="n">
        <v>0</v>
      </c>
    </row>
    <row r="132" spans="1:4">
      <c r="A132" s="4" t="s">
        <v>533</v>
      </c>
    </row>
    <row r="133" spans="1:4">
      <c r="A133" s="3" t="s">
        <v>479</v>
      </c>
    </row>
    <row r="134" spans="1:4">
      <c r="A134" s="4" t="s">
        <v>499</v>
      </c>
      <c r="B134" s="4" t="s">
        <v>531</v>
      </c>
      <c r="C134" s="5" t="n">
        <v>-254487</v>
      </c>
      <c r="D134" s="5" t="n">
        <v>-255462</v>
      </c>
    </row>
    <row r="135" spans="1:4">
      <c r="A135" s="4" t="s">
        <v>534</v>
      </c>
    </row>
    <row r="136" spans="1:4">
      <c r="A136" s="3" t="s">
        <v>479</v>
      </c>
    </row>
    <row r="137" spans="1:4">
      <c r="A137" s="4" t="s">
        <v>499</v>
      </c>
      <c r="B137" s="4" t="s">
        <v>531</v>
      </c>
      <c r="C137" s="8" t="n">
        <v>0</v>
      </c>
      <c r="D137" s="8" t="n">
        <v>0</v>
      </c>
    </row>
    <row r="138" spans="1:4">
      <c r="A138" t="n"/>
    </row>
    <row r="139" spans="1:4">
      <c r="A139" s="4" t="s">
        <v>488</v>
      </c>
      <c r="B139" s="4" t="s">
        <v>535</v>
      </c>
    </row>
    <row r="140" spans="1:4">
      <c r="A140" s="4" t="s">
        <v>494</v>
      </c>
      <c r="B140" s="4" t="s">
        <v>536</v>
      </c>
    </row>
    <row r="141" spans="1:4">
      <c r="A141" s="4" t="s">
        <v>496</v>
      </c>
      <c r="B141" s="4" t="s">
        <v>537</v>
      </c>
    </row>
    <row r="142" spans="1:4">
      <c r="A142" s="4" t="s">
        <v>501</v>
      </c>
      <c r="B142" s="4" t="s">
        <v>538</v>
      </c>
    </row>
    <row r="143" spans="1:4">
      <c r="A143" s="4" t="s">
        <v>509</v>
      </c>
      <c r="B143" s="4" t="s">
        <v>539</v>
      </c>
    </row>
    <row r="144" spans="1:4">
      <c r="A144" s="4" t="s">
        <v>516</v>
      </c>
      <c r="B144" s="4" t="s">
        <v>540</v>
      </c>
    </row>
    <row r="145" spans="1:4">
      <c r="A145" s="4" t="s">
        <v>541</v>
      </c>
      <c r="B145" s="4" t="s">
        <v>542</v>
      </c>
    </row>
    <row r="146" spans="1:4">
      <c r="A146" s="4" t="s">
        <v>543</v>
      </c>
      <c r="B146" s="4" t="s">
        <v>544</v>
      </c>
    </row>
    <row r="147" spans="1:4">
      <c r="A147" s="4" t="s">
        <v>531</v>
      </c>
      <c r="B147" s="4" t="s">
        <v>545</v>
      </c>
    </row>
  </sheetData>
  <mergeCells count="11">
    <mergeCell ref="A1:B1"/>
    <mergeCell ref="A138:C138"/>
    <mergeCell ref="B139:C139"/>
    <mergeCell ref="B140:C140"/>
    <mergeCell ref="B141:C141"/>
    <mergeCell ref="B142:C142"/>
    <mergeCell ref="B143:C143"/>
    <mergeCell ref="B144:C144"/>
    <mergeCell ref="B145:C145"/>
    <mergeCell ref="B146:C146"/>
    <mergeCell ref="B147:C147"/>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21"/>
    <col customWidth="1" max="3" min="3" width="21"/>
  </cols>
  <sheetData>
    <row r="1" spans="1:3">
      <c r="A1" s="1" t="s">
        <v>546</v>
      </c>
      <c r="B1" s="2" t="s">
        <v>346</v>
      </c>
      <c r="C1" s="2" t="s">
        <v>547</v>
      </c>
    </row>
    <row r="2" spans="1:3">
      <c r="A2" s="3" t="s">
        <v>548</v>
      </c>
    </row>
    <row r="3" spans="1:3">
      <c r="A3" s="4" t="s">
        <v>549</v>
      </c>
      <c r="B3" s="5" t="n">
        <v>49</v>
      </c>
      <c r="C3" s="5" t="n">
        <v>52</v>
      </c>
    </row>
    <row r="4" spans="1:3">
      <c r="A4" s="4" t="s">
        <v>550</v>
      </c>
      <c r="B4" s="8" t="n">
        <v>1000</v>
      </c>
    </row>
    <row r="5" spans="1:3">
      <c r="A5" s="4" t="s">
        <v>551</v>
      </c>
      <c r="B5" s="4" t="s">
        <v>552</v>
      </c>
    </row>
    <row r="6" spans="1:3">
      <c r="A6" s="4" t="s">
        <v>553</v>
      </c>
    </row>
    <row r="7" spans="1:3">
      <c r="A7" s="3" t="s">
        <v>548</v>
      </c>
    </row>
    <row r="8" spans="1:3">
      <c r="A8" s="4" t="s">
        <v>554</v>
      </c>
      <c r="B8" s="8" t="n">
        <v>327872</v>
      </c>
      <c r="C8" s="8" t="n">
        <v>392039</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5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55</v>
      </c>
      <c r="B1" s="2" t="s">
        <v>1</v>
      </c>
    </row>
    <row r="2" spans="1:3">
      <c r="B2" s="2" t="s">
        <v>2</v>
      </c>
      <c r="C2" s="2" t="s">
        <v>75</v>
      </c>
    </row>
    <row r="3" spans="1:3">
      <c r="A3" s="3" t="s">
        <v>556</v>
      </c>
    </row>
    <row r="4" spans="1:3">
      <c r="A4" s="4" t="s">
        <v>557</v>
      </c>
      <c r="B4" s="8" t="n">
        <v>4040</v>
      </c>
      <c r="C4" s="8" t="n">
        <v>1331</v>
      </c>
    </row>
    <row r="5" spans="1:3">
      <c r="A5" s="4" t="s">
        <v>39</v>
      </c>
    </row>
    <row r="6" spans="1:3">
      <c r="A6" s="3" t="s">
        <v>556</v>
      </c>
    </row>
    <row r="7" spans="1:3">
      <c r="A7" s="4" t="s">
        <v>558</v>
      </c>
      <c r="B7" s="5" t="n">
        <v>63118</v>
      </c>
      <c r="C7" s="5" t="n">
        <v>84839</v>
      </c>
    </row>
    <row r="8" spans="1:3">
      <c r="A8" s="4" t="s">
        <v>559</v>
      </c>
      <c r="B8" s="5" t="n">
        <v>1243</v>
      </c>
      <c r="C8" s="5" t="n">
        <v>968</v>
      </c>
    </row>
    <row r="9" spans="1:3">
      <c r="A9" s="4" t="s">
        <v>560</v>
      </c>
      <c r="B9" s="5" t="n">
        <v>-6177</v>
      </c>
      <c r="C9" s="5" t="n">
        <v>-5858</v>
      </c>
    </row>
    <row r="10" spans="1:3">
      <c r="A10" s="4" t="s">
        <v>561</v>
      </c>
      <c r="B10" s="5" t="n">
        <v>-4960</v>
      </c>
      <c r="C10" s="5" t="n">
        <v>-564</v>
      </c>
    </row>
    <row r="11" spans="1:3">
      <c r="A11" s="4" t="s">
        <v>562</v>
      </c>
      <c r="B11" s="5" t="n">
        <v>0</v>
      </c>
      <c r="C11" s="5" t="n">
        <v>0</v>
      </c>
    </row>
    <row r="12" spans="1:3">
      <c r="A12" s="4" t="s">
        <v>563</v>
      </c>
      <c r="B12" s="5" t="n">
        <v>512</v>
      </c>
      <c r="C12" s="5" t="n">
        <v>161</v>
      </c>
    </row>
    <row r="13" spans="1:3">
      <c r="A13" s="4" t="s">
        <v>564</v>
      </c>
      <c r="B13" s="5" t="n">
        <v>53736</v>
      </c>
      <c r="C13" s="5" t="n">
        <v>79546</v>
      </c>
    </row>
    <row r="14" spans="1:3">
      <c r="A14" s="4" t="s">
        <v>565</v>
      </c>
    </row>
    <row r="15" spans="1:3">
      <c r="A15" s="3" t="s">
        <v>556</v>
      </c>
    </row>
    <row r="16" spans="1:3">
      <c r="A16" s="4" t="s">
        <v>558</v>
      </c>
      <c r="B16" s="5" t="n">
        <v>186</v>
      </c>
      <c r="C16" s="5" t="n">
        <v>190</v>
      </c>
    </row>
    <row r="17" spans="1:3">
      <c r="A17" s="4" t="s">
        <v>559</v>
      </c>
      <c r="B17" s="5" t="n">
        <v>0</v>
      </c>
      <c r="C17" s="5" t="n">
        <v>0</v>
      </c>
    </row>
    <row r="18" spans="1:3">
      <c r="A18" s="4" t="s">
        <v>560</v>
      </c>
      <c r="B18" s="5" t="n">
        <v>-7</v>
      </c>
      <c r="C18" s="5" t="n">
        <v>-10</v>
      </c>
    </row>
    <row r="19" spans="1:3">
      <c r="A19" s="4" t="s">
        <v>561</v>
      </c>
      <c r="B19" s="5" t="n">
        <v>0</v>
      </c>
      <c r="C19" s="5" t="n">
        <v>0</v>
      </c>
    </row>
    <row r="20" spans="1:3">
      <c r="A20" s="4" t="s">
        <v>562</v>
      </c>
      <c r="B20" s="5" t="n">
        <v>0</v>
      </c>
      <c r="C20" s="5" t="n">
        <v>0</v>
      </c>
    </row>
    <row r="21" spans="1:3">
      <c r="A21" s="4" t="s">
        <v>563</v>
      </c>
      <c r="B21" s="5" t="n">
        <v>12</v>
      </c>
      <c r="C21" s="5" t="n">
        <v>-1</v>
      </c>
    </row>
    <row r="22" spans="1:3">
      <c r="A22" s="4" t="s">
        <v>564</v>
      </c>
      <c r="B22" s="5" t="n">
        <v>191</v>
      </c>
      <c r="C22" s="5" t="n">
        <v>179</v>
      </c>
    </row>
    <row r="23" spans="1:3">
      <c r="A23" s="4" t="s">
        <v>566</v>
      </c>
    </row>
    <row r="24" spans="1:3">
      <c r="A24" s="3" t="s">
        <v>556</v>
      </c>
    </row>
    <row r="25" spans="1:3">
      <c r="A25" s="4" t="s">
        <v>558</v>
      </c>
      <c r="B25" s="5" t="n">
        <v>14511</v>
      </c>
      <c r="C25" s="5" t="n">
        <v>21586</v>
      </c>
    </row>
    <row r="26" spans="1:3">
      <c r="A26" s="4" t="s">
        <v>559</v>
      </c>
      <c r="B26" s="5" t="n">
        <v>0</v>
      </c>
      <c r="C26" s="5" t="n">
        <v>0</v>
      </c>
    </row>
    <row r="27" spans="1:3">
      <c r="A27" s="4" t="s">
        <v>560</v>
      </c>
      <c r="B27" s="5" t="n">
        <v>0</v>
      </c>
      <c r="C27" s="5" t="n">
        <v>0</v>
      </c>
    </row>
    <row r="28" spans="1:3">
      <c r="A28" s="4" t="s">
        <v>561</v>
      </c>
      <c r="B28" s="5" t="n">
        <v>-2528</v>
      </c>
      <c r="C28" s="5" t="n">
        <v>0</v>
      </c>
    </row>
    <row r="29" spans="1:3">
      <c r="A29" s="4" t="s">
        <v>562</v>
      </c>
      <c r="B29" s="5" t="n">
        <v>0</v>
      </c>
      <c r="C29" s="5" t="n">
        <v>0</v>
      </c>
    </row>
    <row r="30" spans="1:3">
      <c r="A30" s="4" t="s">
        <v>563</v>
      </c>
      <c r="B30" s="5" t="n">
        <v>-76</v>
      </c>
      <c r="C30" s="5" t="n">
        <v>68</v>
      </c>
    </row>
    <row r="31" spans="1:3">
      <c r="A31" s="4" t="s">
        <v>564</v>
      </c>
      <c r="B31" s="5" t="n">
        <v>11907</v>
      </c>
      <c r="C31" s="5" t="n">
        <v>21654</v>
      </c>
    </row>
    <row r="32" spans="1:3">
      <c r="A32" s="4" t="s">
        <v>567</v>
      </c>
    </row>
    <row r="33" spans="1:3">
      <c r="A33" s="3" t="s">
        <v>556</v>
      </c>
    </row>
    <row r="34" spans="1:3">
      <c r="A34" s="4" t="s">
        <v>558</v>
      </c>
      <c r="B34" s="5" t="n">
        <v>48344</v>
      </c>
      <c r="C34" s="5" t="n">
        <v>62973</v>
      </c>
    </row>
    <row r="35" spans="1:3">
      <c r="A35" s="4" t="s">
        <v>559</v>
      </c>
      <c r="B35" s="5" t="n">
        <v>1243</v>
      </c>
      <c r="C35" s="5" t="n">
        <v>968</v>
      </c>
    </row>
    <row r="36" spans="1:3">
      <c r="A36" s="4" t="s">
        <v>560</v>
      </c>
      <c r="B36" s="5" t="n">
        <v>-6170</v>
      </c>
      <c r="C36" s="5" t="n">
        <v>-5848</v>
      </c>
    </row>
    <row r="37" spans="1:3">
      <c r="A37" s="4" t="s">
        <v>561</v>
      </c>
      <c r="B37" s="5" t="n">
        <v>-2432</v>
      </c>
      <c r="C37" s="5" t="n">
        <v>-564</v>
      </c>
    </row>
    <row r="38" spans="1:3">
      <c r="A38" s="4" t="s">
        <v>562</v>
      </c>
      <c r="B38" s="5" t="n">
        <v>0</v>
      </c>
      <c r="C38" s="5" t="n">
        <v>0</v>
      </c>
    </row>
    <row r="39" spans="1:3">
      <c r="A39" s="4" t="s">
        <v>563</v>
      </c>
      <c r="B39" s="5" t="n">
        <v>577</v>
      </c>
      <c r="C39" s="5" t="n">
        <v>92</v>
      </c>
    </row>
    <row r="40" spans="1:3">
      <c r="A40" s="4" t="s">
        <v>564</v>
      </c>
      <c r="B40" s="5" t="n">
        <v>41562</v>
      </c>
      <c r="C40" s="5" t="n">
        <v>57621</v>
      </c>
    </row>
    <row r="41" spans="1:3">
      <c r="A41" s="4" t="s">
        <v>568</v>
      </c>
    </row>
    <row r="42" spans="1:3">
      <c r="A42" s="3" t="s">
        <v>556</v>
      </c>
    </row>
    <row r="43" spans="1:3">
      <c r="A43" s="4" t="s">
        <v>558</v>
      </c>
      <c r="B43" s="5" t="n">
        <v>77</v>
      </c>
      <c r="C43" s="5" t="n">
        <v>90</v>
      </c>
    </row>
    <row r="44" spans="1:3">
      <c r="A44" s="4" t="s">
        <v>559</v>
      </c>
      <c r="B44" s="5" t="n">
        <v>0</v>
      </c>
      <c r="C44" s="5" t="n">
        <v>0</v>
      </c>
    </row>
    <row r="45" spans="1:3">
      <c r="A45" s="4" t="s">
        <v>560</v>
      </c>
      <c r="B45" s="5" t="n">
        <v>0</v>
      </c>
      <c r="C45" s="5" t="n">
        <v>0</v>
      </c>
    </row>
    <row r="46" spans="1:3">
      <c r="A46" s="4" t="s">
        <v>561</v>
      </c>
      <c r="B46" s="5" t="n">
        <v>0</v>
      </c>
      <c r="C46" s="5" t="n">
        <v>0</v>
      </c>
    </row>
    <row r="47" spans="1:3">
      <c r="A47" s="4" t="s">
        <v>562</v>
      </c>
      <c r="B47" s="5" t="n">
        <v>0</v>
      </c>
      <c r="C47" s="5" t="n">
        <v>0</v>
      </c>
    </row>
    <row r="48" spans="1:3">
      <c r="A48" s="4" t="s">
        <v>563</v>
      </c>
      <c r="B48" s="5" t="n">
        <v>-1</v>
      </c>
      <c r="C48" s="5" t="n">
        <v>2</v>
      </c>
    </row>
    <row r="49" spans="1:3">
      <c r="A49" s="4" t="s">
        <v>564</v>
      </c>
      <c r="B49" s="5" t="n">
        <v>76</v>
      </c>
      <c r="C49" s="5" t="n">
        <v>92</v>
      </c>
    </row>
    <row r="50" spans="1:3">
      <c r="A50" s="4" t="s">
        <v>569</v>
      </c>
    </row>
    <row r="51" spans="1:3">
      <c r="A51" s="3" t="s">
        <v>556</v>
      </c>
    </row>
    <row r="52" spans="1:3">
      <c r="A52" s="4" t="s">
        <v>570</v>
      </c>
      <c r="B52" s="5" t="n">
        <v>-110784</v>
      </c>
      <c r="C52" s="5" t="n">
        <v>-29553</v>
      </c>
    </row>
    <row r="53" spans="1:3">
      <c r="A53" s="4" t="s">
        <v>559</v>
      </c>
      <c r="B53" s="5" t="n">
        <v>0</v>
      </c>
      <c r="C53" s="5" t="n">
        <v>-14670</v>
      </c>
    </row>
    <row r="54" spans="1:3">
      <c r="A54" s="4" t="s">
        <v>560</v>
      </c>
      <c r="B54" s="5" t="n">
        <v>0</v>
      </c>
      <c r="C54" s="5" t="n">
        <v>0</v>
      </c>
    </row>
    <row r="55" spans="1:3">
      <c r="A55" s="4" t="s">
        <v>561</v>
      </c>
      <c r="B55" s="5" t="n">
        <v>22765</v>
      </c>
      <c r="C55" s="5" t="n">
        <v>0</v>
      </c>
    </row>
    <row r="56" spans="1:3">
      <c r="A56" s="4" t="s">
        <v>562</v>
      </c>
      <c r="B56" s="5" t="n">
        <v>0</v>
      </c>
      <c r="C56" s="5" t="n">
        <v>0</v>
      </c>
    </row>
    <row r="57" spans="1:3">
      <c r="A57" s="4" t="s">
        <v>563</v>
      </c>
      <c r="B57" s="5" t="n">
        <v>-4725</v>
      </c>
      <c r="C57" s="5" t="n">
        <v>-1061</v>
      </c>
    </row>
    <row r="58" spans="1:3">
      <c r="A58" s="4" t="s">
        <v>571</v>
      </c>
      <c r="B58" s="8" t="n">
        <v>-92744</v>
      </c>
      <c r="C58" s="8" t="n">
        <v>-4528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J33"/>
  <sheetViews>
    <sheetView workbookViewId="0">
      <selection activeCell="A1" sqref="A1"/>
    </sheetView>
  </sheetViews>
  <sheetFormatPr baseColWidth="10" defaultRowHeight="15"/>
  <cols>
    <col customWidth="1" max="1" min="1" width="80"/>
    <col customWidth="1" max="2" min="2" width="10"/>
    <col customWidth="1" max="3" min="3" width="30"/>
    <col customWidth="1" max="4" min="4" width="42"/>
    <col customWidth="1" max="5" min="5" width="56"/>
    <col customWidth="1" max="6" min="6" width="50"/>
    <col customWidth="1" max="7" min="7" width="72"/>
    <col customWidth="1" max="8" min="8" width="63"/>
    <col customWidth="1" max="9" min="9" width="80"/>
    <col customWidth="1" max="10" min="10" width="42"/>
  </cols>
  <sheetData>
    <row r="1" spans="1:10">
      <c r="A1" s="1" t="s">
        <v>120</v>
      </c>
      <c r="B1" s="2" t="s">
        <v>121</v>
      </c>
      <c r="C1" s="2" t="s">
        <v>53</v>
      </c>
      <c r="D1" s="2" t="s">
        <v>122</v>
      </c>
      <c r="E1" s="2" t="s">
        <v>123</v>
      </c>
      <c r="F1" s="2" t="s">
        <v>124</v>
      </c>
      <c r="G1" s="2" t="s">
        <v>125</v>
      </c>
      <c r="H1" s="2" t="s">
        <v>126</v>
      </c>
      <c r="I1" s="2" t="s">
        <v>127</v>
      </c>
      <c r="J1" s="2" t="s">
        <v>52</v>
      </c>
    </row>
    <row r="2" spans="1:10">
      <c r="A2" s="4" t="s">
        <v>128</v>
      </c>
      <c r="D2" s="8" t="n">
        <v>11717</v>
      </c>
      <c r="E2" s="8" t="n">
        <v>3148396</v>
      </c>
      <c r="F2" s="8" t="n">
        <v>-29922</v>
      </c>
      <c r="G2" s="8" t="n">
        <v>29922</v>
      </c>
      <c r="H2" s="8" t="n">
        <v>1526662</v>
      </c>
      <c r="I2" s="8" t="n">
        <v>37949</v>
      </c>
    </row>
    <row r="3" spans="1:10">
      <c r="A3" s="4" t="s">
        <v>129</v>
      </c>
      <c r="D3" s="5" t="n">
        <v>25</v>
      </c>
      <c r="E3" s="5" t="n">
        <v>7622</v>
      </c>
    </row>
    <row r="4" spans="1:10">
      <c r="A4" s="4" t="s">
        <v>69</v>
      </c>
      <c r="D4" s="5" t="n">
        <v>2</v>
      </c>
      <c r="E4" s="5" t="n">
        <v>1139</v>
      </c>
    </row>
    <row r="5" spans="1:10">
      <c r="A5" s="4" t="s">
        <v>130</v>
      </c>
      <c r="D5" s="5" t="n">
        <v>99</v>
      </c>
      <c r="E5" s="5" t="n">
        <v>12070</v>
      </c>
    </row>
    <row r="6" spans="1:10">
      <c r="A6" s="4" t="s">
        <v>131</v>
      </c>
      <c r="E6" s="5" t="n">
        <v>0</v>
      </c>
    </row>
    <row r="7" spans="1:10">
      <c r="A7" s="4" t="s">
        <v>132</v>
      </c>
      <c r="D7" s="5" t="n">
        <v>-45</v>
      </c>
      <c r="E7" s="5" t="n">
        <v>-20851</v>
      </c>
    </row>
    <row r="8" spans="1:10">
      <c r="A8" s="4" t="s">
        <v>133</v>
      </c>
      <c r="B8" s="8" t="n">
        <v>-89999</v>
      </c>
      <c r="D8" s="5" t="n">
        <v>-187</v>
      </c>
      <c r="E8" s="5" t="n">
        <v>-89812</v>
      </c>
    </row>
    <row r="9" spans="1:10">
      <c r="A9" s="4" t="s">
        <v>134</v>
      </c>
      <c r="F9" s="5" t="n">
        <v>-1141</v>
      </c>
      <c r="G9" s="5" t="n">
        <v>1141</v>
      </c>
    </row>
    <row r="10" spans="1:10">
      <c r="A10" s="4" t="s">
        <v>135</v>
      </c>
      <c r="F10" s="5" t="n">
        <v>231</v>
      </c>
      <c r="G10" s="5" t="n">
        <v>-231</v>
      </c>
    </row>
    <row r="11" spans="1:10">
      <c r="A11" s="4" t="s">
        <v>136</v>
      </c>
      <c r="C11" s="8" t="n">
        <v>72188</v>
      </c>
      <c r="H11" s="5" t="n">
        <v>72188</v>
      </c>
      <c r="J11" s="8" t="n">
        <v>1736</v>
      </c>
    </row>
    <row r="12" spans="1:10">
      <c r="A12" s="4" t="s">
        <v>137</v>
      </c>
      <c r="H12" s="5" t="n">
        <v>-19191</v>
      </c>
    </row>
    <row r="13" spans="1:10">
      <c r="A13" s="4" t="s">
        <v>138</v>
      </c>
      <c r="H13" s="5" t="n">
        <v>0</v>
      </c>
    </row>
    <row r="14" spans="1:10">
      <c r="A14" s="4" t="s">
        <v>139</v>
      </c>
      <c r="I14" s="5" t="n">
        <v>773</v>
      </c>
    </row>
    <row r="15" spans="1:10">
      <c r="A15" s="4" t="s">
        <v>140</v>
      </c>
      <c r="I15" s="5" t="n">
        <v>-114</v>
      </c>
    </row>
    <row r="16" spans="1:10">
      <c r="A16" s="4" t="s">
        <v>109</v>
      </c>
      <c r="C16" s="5" t="n">
        <v>10716</v>
      </c>
      <c r="I16" s="5" t="n">
        <v>10716</v>
      </c>
    </row>
    <row r="17" spans="1:10">
      <c r="A17" s="4" t="s">
        <v>141</v>
      </c>
      <c r="C17" s="5" t="n">
        <v>4699158</v>
      </c>
      <c r="D17" s="5" t="n">
        <v>11611</v>
      </c>
      <c r="E17" s="5" t="n">
        <v>3058564</v>
      </c>
      <c r="F17" s="5" t="n">
        <v>-30832</v>
      </c>
      <c r="G17" s="5" t="n">
        <v>30832</v>
      </c>
      <c r="H17" s="5" t="n">
        <v>1579659</v>
      </c>
      <c r="I17" s="5" t="n">
        <v>49324</v>
      </c>
    </row>
    <row r="18" spans="1:10">
      <c r="A18" s="4" t="s">
        <v>142</v>
      </c>
      <c r="C18" s="5" t="n">
        <v>4484901</v>
      </c>
      <c r="D18" s="5" t="n">
        <v>11147</v>
      </c>
      <c r="E18" s="5" t="n">
        <v>2844441</v>
      </c>
      <c r="F18" s="5" t="n">
        <v>-29570</v>
      </c>
      <c r="G18" s="5" t="n">
        <v>29570</v>
      </c>
      <c r="H18" s="5" t="n">
        <v>1690055</v>
      </c>
      <c r="I18" s="5" t="n">
        <v>-60742</v>
      </c>
    </row>
    <row r="19" spans="1:10">
      <c r="A19" s="4" t="s">
        <v>129</v>
      </c>
      <c r="D19" s="5" t="n">
        <v>16</v>
      </c>
      <c r="E19" s="5" t="n">
        <v>5014</v>
      </c>
    </row>
    <row r="20" spans="1:10">
      <c r="A20" s="4" t="s">
        <v>69</v>
      </c>
      <c r="D20" s="5" t="n">
        <v>0</v>
      </c>
      <c r="E20" s="5" t="n">
        <v>111</v>
      </c>
    </row>
    <row r="21" spans="1:10">
      <c r="A21" s="4" t="s">
        <v>130</v>
      </c>
      <c r="D21" s="5" t="n">
        <v>15</v>
      </c>
      <c r="E21" s="5" t="n">
        <v>18555</v>
      </c>
    </row>
    <row r="22" spans="1:10">
      <c r="A22" s="4" t="s">
        <v>131</v>
      </c>
      <c r="E22" s="5" t="n">
        <v>9134</v>
      </c>
    </row>
    <row r="23" spans="1:10">
      <c r="A23" s="4" t="s">
        <v>132</v>
      </c>
      <c r="D23" s="5" t="n">
        <v>-39</v>
      </c>
      <c r="E23" s="5" t="n">
        <v>-20963</v>
      </c>
    </row>
    <row r="24" spans="1:10">
      <c r="A24" s="4" t="s">
        <v>133</v>
      </c>
      <c r="B24" s="8" t="n">
        <v>-68000</v>
      </c>
      <c r="D24" s="5" t="n">
        <v>-126</v>
      </c>
      <c r="E24" s="5" t="n">
        <v>-67874</v>
      </c>
    </row>
    <row r="25" spans="1:10">
      <c r="A25" s="4" t="s">
        <v>134</v>
      </c>
      <c r="F25" s="5" t="n">
        <v>-111</v>
      </c>
      <c r="G25" s="5" t="n">
        <v>111</v>
      </c>
    </row>
    <row r="26" spans="1:10">
      <c r="A26" s="4" t="s">
        <v>135</v>
      </c>
      <c r="F26" s="5" t="n">
        <v>0</v>
      </c>
      <c r="G26" s="5" t="n">
        <v>0</v>
      </c>
    </row>
    <row r="27" spans="1:10">
      <c r="A27" s="4" t="s">
        <v>136</v>
      </c>
      <c r="C27" s="5" t="n">
        <v>94548</v>
      </c>
      <c r="H27" s="5" t="n">
        <v>94548</v>
      </c>
      <c r="J27" s="8" t="n">
        <v>302</v>
      </c>
    </row>
    <row r="28" spans="1:10">
      <c r="A28" s="4" t="s">
        <v>137</v>
      </c>
      <c r="H28" s="5" t="n">
        <v>-22338</v>
      </c>
    </row>
    <row r="29" spans="1:10">
      <c r="A29" s="4" t="s">
        <v>138</v>
      </c>
      <c r="H29" s="5" t="n">
        <v>-480</v>
      </c>
    </row>
    <row r="30" spans="1:10">
      <c r="A30" s="4" t="s">
        <v>143</v>
      </c>
      <c r="I30" s="5" t="n">
        <v>1068</v>
      </c>
    </row>
    <row r="31" spans="1:10">
      <c r="A31" s="4" t="s">
        <v>140</v>
      </c>
      <c r="I31" s="5" t="n">
        <v>0</v>
      </c>
    </row>
    <row r="32" spans="1:10">
      <c r="A32" s="4" t="s">
        <v>109</v>
      </c>
      <c r="C32" s="5" t="n">
        <v>20664</v>
      </c>
      <c r="I32" s="5" t="n">
        <v>20664</v>
      </c>
    </row>
    <row r="33" spans="1:10">
      <c r="A33" s="4" t="s">
        <v>144</v>
      </c>
      <c r="C33" s="8" t="n">
        <v>4522206</v>
      </c>
      <c r="D33" s="8" t="n">
        <v>11013</v>
      </c>
      <c r="E33" s="8" t="n">
        <v>2788418</v>
      </c>
      <c r="F33" s="8" t="n">
        <v>-29681</v>
      </c>
      <c r="G33" s="8" t="n">
        <v>29681</v>
      </c>
      <c r="H33" s="8" t="n">
        <v>1761785</v>
      </c>
      <c r="I33" s="8" t="n">
        <v>-3901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72</v>
      </c>
      <c r="B1" s="2" t="s">
        <v>2</v>
      </c>
      <c r="C1" s="2" t="s">
        <v>75</v>
      </c>
    </row>
    <row r="2" spans="1:3">
      <c r="A2" s="3" t="s">
        <v>573</v>
      </c>
    </row>
    <row r="3" spans="1:3">
      <c r="A3" s="4" t="s">
        <v>574</v>
      </c>
      <c r="B3" s="8" t="n">
        <v>0</v>
      </c>
      <c r="C3" s="8" t="n">
        <v>0</v>
      </c>
    </row>
    <row r="4" spans="1:3">
      <c r="A4" s="4" t="s">
        <v>575</v>
      </c>
      <c r="B4" s="5" t="n">
        <v>0</v>
      </c>
      <c r="C4" s="5" t="n">
        <v>0</v>
      </c>
    </row>
    <row r="5" spans="1:3">
      <c r="A5" s="4" t="s">
        <v>576</v>
      </c>
      <c r="B5" s="5" t="n">
        <v>0</v>
      </c>
      <c r="C5" s="5" t="n">
        <v>0</v>
      </c>
    </row>
    <row r="6" spans="1:3">
      <c r="A6" s="4" t="s">
        <v>577</v>
      </c>
      <c r="B6" s="8" t="n">
        <v>0</v>
      </c>
      <c r="C6" s="8" t="n">
        <v>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r="A1" s="1" t="s">
        <v>578</v>
      </c>
      <c r="C1" s="2" t="s">
        <v>1</v>
      </c>
    </row>
    <row r="2" spans="1:4">
      <c r="C2" s="2" t="s">
        <v>2</v>
      </c>
      <c r="D2" s="2" t="s">
        <v>30</v>
      </c>
    </row>
    <row r="3" spans="1:4">
      <c r="A3" s="4" t="s">
        <v>579</v>
      </c>
    </row>
    <row r="4" spans="1:4">
      <c r="A4" s="3" t="s">
        <v>580</v>
      </c>
    </row>
    <row r="5" spans="1:4">
      <c r="A5" s="4" t="s">
        <v>581</v>
      </c>
      <c r="C5" s="4" t="s">
        <v>582</v>
      </c>
    </row>
    <row r="6" spans="1:4">
      <c r="A6" s="4" t="s">
        <v>583</v>
      </c>
      <c r="C6" s="4" t="s">
        <v>584</v>
      </c>
    </row>
    <row r="7" spans="1:4">
      <c r="A7" s="4" t="s">
        <v>585</v>
      </c>
      <c r="C7" s="4" t="s">
        <v>552</v>
      </c>
    </row>
    <row r="8" spans="1:4">
      <c r="A8" s="4" t="s">
        <v>586</v>
      </c>
    </row>
    <row r="9" spans="1:4">
      <c r="A9" s="3" t="s">
        <v>580</v>
      </c>
    </row>
    <row r="10" spans="1:4">
      <c r="A10" s="4" t="s">
        <v>587</v>
      </c>
      <c r="C10" s="4" t="s">
        <v>588</v>
      </c>
    </row>
    <row r="11" spans="1:4">
      <c r="A11" s="4" t="s">
        <v>589</v>
      </c>
      <c r="C11" s="4" t="s">
        <v>590</v>
      </c>
    </row>
    <row r="12" spans="1:4">
      <c r="A12" s="4" t="s">
        <v>39</v>
      </c>
    </row>
    <row r="13" spans="1:4">
      <c r="A13" s="3" t="s">
        <v>580</v>
      </c>
    </row>
    <row r="14" spans="1:4">
      <c r="A14" s="4" t="s">
        <v>591</v>
      </c>
      <c r="B14" s="4" t="s">
        <v>488</v>
      </c>
      <c r="C14" s="8" t="n">
        <v>63681</v>
      </c>
      <c r="D14" s="8" t="n">
        <v>62994</v>
      </c>
    </row>
    <row r="15" spans="1:4">
      <c r="A15" s="4" t="s">
        <v>592</v>
      </c>
      <c r="C15" s="5" t="n">
        <v>28534</v>
      </c>
    </row>
    <row r="16" spans="1:4">
      <c r="A16" s="4" t="s">
        <v>593</v>
      </c>
    </row>
    <row r="17" spans="1:4">
      <c r="A17" s="3" t="s">
        <v>580</v>
      </c>
    </row>
    <row r="18" spans="1:4">
      <c r="A18" s="4" t="s">
        <v>591</v>
      </c>
      <c r="B18" s="4" t="s">
        <v>494</v>
      </c>
      <c r="C18" s="5" t="n">
        <v>25539</v>
      </c>
      <c r="D18" s="5" t="n">
        <v>23787</v>
      </c>
    </row>
    <row r="19" spans="1:4">
      <c r="A19" s="4" t="s">
        <v>594</v>
      </c>
    </row>
    <row r="20" spans="1:4">
      <c r="A20" s="3" t="s">
        <v>580</v>
      </c>
    </row>
    <row r="21" spans="1:4">
      <c r="A21" s="4" t="s">
        <v>591</v>
      </c>
      <c r="C21" s="5" t="n">
        <v>13623</v>
      </c>
      <c r="D21" s="5" t="n">
        <v>14515</v>
      </c>
    </row>
    <row r="22" spans="1:4">
      <c r="A22" s="4" t="s">
        <v>592</v>
      </c>
      <c r="C22" s="5" t="n">
        <v>20000</v>
      </c>
    </row>
    <row r="23" spans="1:4">
      <c r="A23" s="4" t="s">
        <v>595</v>
      </c>
    </row>
    <row r="24" spans="1:4">
      <c r="A24" s="3" t="s">
        <v>580</v>
      </c>
    </row>
    <row r="25" spans="1:4">
      <c r="A25" s="4" t="s">
        <v>591</v>
      </c>
      <c r="B25" s="4" t="s">
        <v>496</v>
      </c>
      <c r="C25" s="5" t="n">
        <v>23411</v>
      </c>
      <c r="D25" s="5" t="n">
        <v>23563</v>
      </c>
    </row>
    <row r="26" spans="1:4">
      <c r="A26" s="4" t="s">
        <v>592</v>
      </c>
      <c r="C26" s="8" t="n">
        <v>8534</v>
      </c>
    </row>
    <row r="27" spans="1:4">
      <c r="A27" s="4" t="s">
        <v>596</v>
      </c>
      <c r="C27" s="4" t="s">
        <v>438</v>
      </c>
    </row>
    <row r="28" spans="1:4">
      <c r="A28" s="4" t="s">
        <v>597</v>
      </c>
    </row>
    <row r="29" spans="1:4">
      <c r="A29" s="3" t="s">
        <v>580</v>
      </c>
    </row>
    <row r="30" spans="1:4">
      <c r="A30" s="4" t="s">
        <v>591</v>
      </c>
      <c r="B30" s="4" t="s">
        <v>501</v>
      </c>
      <c r="C30" s="8" t="n">
        <v>1108</v>
      </c>
      <c r="D30" s="8" t="n">
        <v>1129</v>
      </c>
    </row>
    <row r="31" spans="1:4">
      <c r="A31" s="4" t="s">
        <v>598</v>
      </c>
      <c r="C31" s="4" t="s">
        <v>599</v>
      </c>
    </row>
    <row r="32" spans="1:4">
      <c r="A32" s="4" t="s">
        <v>600</v>
      </c>
      <c r="C32" s="4" t="s">
        <v>601</v>
      </c>
    </row>
    <row r="33" spans="1:4">
      <c r="A33" s="4" t="s">
        <v>602</v>
      </c>
    </row>
    <row r="34" spans="1:4">
      <c r="A34" s="3" t="s">
        <v>580</v>
      </c>
    </row>
    <row r="35" spans="1:4">
      <c r="A35" s="4" t="s">
        <v>603</v>
      </c>
      <c r="C35" s="4" t="s">
        <v>582</v>
      </c>
      <c r="D35" s="4" t="s">
        <v>377</v>
      </c>
    </row>
    <row r="36" spans="1:4">
      <c r="A36" s="4" t="s">
        <v>604</v>
      </c>
    </row>
    <row r="37" spans="1:4">
      <c r="A37" s="3" t="s">
        <v>580</v>
      </c>
    </row>
    <row r="38" spans="1:4">
      <c r="A38" s="4" t="s">
        <v>603</v>
      </c>
      <c r="C38" s="4" t="s">
        <v>605</v>
      </c>
      <c r="D38" s="4" t="s">
        <v>606</v>
      </c>
    </row>
    <row r="39" spans="1:4">
      <c r="A39" s="4" t="s">
        <v>607</v>
      </c>
    </row>
    <row r="40" spans="1:4">
      <c r="A40" s="3" t="s">
        <v>580</v>
      </c>
    </row>
    <row r="41" spans="1:4">
      <c r="A41" s="4" t="s">
        <v>603</v>
      </c>
      <c r="C41" s="4" t="s">
        <v>424</v>
      </c>
      <c r="D41" s="4" t="s">
        <v>608</v>
      </c>
    </row>
    <row r="42" spans="1:4">
      <c r="A42" t="n"/>
    </row>
    <row r="43" spans="1:4">
      <c r="A43" s="4" t="s">
        <v>488</v>
      </c>
      <c r="B43" s="4" t="s">
        <v>609</v>
      </c>
    </row>
    <row r="44" spans="1:4">
      <c r="A44" s="4" t="s">
        <v>494</v>
      </c>
      <c r="B44" s="4" t="s">
        <v>610</v>
      </c>
    </row>
    <row r="45" spans="1:4">
      <c r="A45" s="4" t="s">
        <v>496</v>
      </c>
      <c r="B45" s="4" t="s">
        <v>611</v>
      </c>
    </row>
    <row r="46" spans="1:4">
      <c r="A46" s="4" t="s">
        <v>501</v>
      </c>
      <c r="B46" s="4" t="s">
        <v>612</v>
      </c>
    </row>
  </sheetData>
  <mergeCells count="6">
    <mergeCell ref="A1:B2"/>
    <mergeCell ref="A42:C42"/>
    <mergeCell ref="B43:C43"/>
    <mergeCell ref="B44:C44"/>
    <mergeCell ref="B45:C45"/>
    <mergeCell ref="B46:C46"/>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0"/>
    <col customWidth="1" max="2" min="2" width="14"/>
    <col customWidth="1" max="3" min="3" width="14"/>
  </cols>
  <sheetData>
    <row r="1" spans="1:3">
      <c r="A1" s="1" t="s">
        <v>613</v>
      </c>
      <c r="B1" s="2" t="s">
        <v>2</v>
      </c>
      <c r="C1" s="2" t="s">
        <v>30</v>
      </c>
    </row>
    <row r="2" spans="1:3">
      <c r="A2" s="3" t="s">
        <v>614</v>
      </c>
    </row>
    <row r="3" spans="1:3">
      <c r="A3" s="4" t="s">
        <v>615</v>
      </c>
      <c r="B3" s="8" t="n">
        <v>635550</v>
      </c>
      <c r="C3" s="8" t="n">
        <v>626058</v>
      </c>
    </row>
    <row r="4" spans="1:3">
      <c r="A4" s="4" t="s">
        <v>616</v>
      </c>
      <c r="B4" s="5" t="n">
        <v>-459653</v>
      </c>
      <c r="C4" s="5" t="n">
        <v>-446452</v>
      </c>
    </row>
    <row r="5" spans="1:3">
      <c r="A5" s="4" t="s">
        <v>33</v>
      </c>
      <c r="B5" s="5" t="n">
        <v>175897</v>
      </c>
      <c r="C5" s="5" t="n">
        <v>179606</v>
      </c>
    </row>
    <row r="6" spans="1:3">
      <c r="A6" s="4" t="s">
        <v>617</v>
      </c>
    </row>
    <row r="7" spans="1:3">
      <c r="A7" s="3" t="s">
        <v>614</v>
      </c>
    </row>
    <row r="8" spans="1:3">
      <c r="A8" s="4" t="s">
        <v>615</v>
      </c>
      <c r="B8" s="5" t="n">
        <v>153974</v>
      </c>
      <c r="C8" s="5" t="n">
        <v>152893</v>
      </c>
    </row>
    <row r="9" spans="1:3">
      <c r="A9" s="4" t="s">
        <v>618</v>
      </c>
    </row>
    <row r="10" spans="1:3">
      <c r="A10" s="3" t="s">
        <v>614</v>
      </c>
    </row>
    <row r="11" spans="1:3">
      <c r="A11" s="4" t="s">
        <v>615</v>
      </c>
      <c r="B11" s="5" t="n">
        <v>277251</v>
      </c>
      <c r="C11" s="5" t="n">
        <v>269745</v>
      </c>
    </row>
    <row r="12" spans="1:3">
      <c r="A12" s="4" t="s">
        <v>619</v>
      </c>
    </row>
    <row r="13" spans="1:3">
      <c r="A13" s="3" t="s">
        <v>614</v>
      </c>
    </row>
    <row r="14" spans="1:3">
      <c r="A14" s="4" t="s">
        <v>615</v>
      </c>
      <c r="B14" s="8" t="n">
        <v>204325</v>
      </c>
      <c r="C14" s="8" t="n">
        <v>20342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620</v>
      </c>
      <c r="B1" s="2" t="s">
        <v>1</v>
      </c>
    </row>
    <row r="2" spans="1:3">
      <c r="B2" s="2" t="s">
        <v>2</v>
      </c>
      <c r="C2" s="2" t="s">
        <v>75</v>
      </c>
    </row>
    <row r="3" spans="1:3">
      <c r="A3" s="3" t="s">
        <v>621</v>
      </c>
    </row>
    <row r="4" spans="1:3">
      <c r="A4" s="4" t="s">
        <v>157</v>
      </c>
      <c r="B4" s="8" t="n">
        <v>13318</v>
      </c>
      <c r="C4" s="8" t="n">
        <v>13074</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r="A1" s="1" t="s">
        <v>622</v>
      </c>
      <c r="B1" s="2" t="s">
        <v>2</v>
      </c>
      <c r="C1" s="2" t="s">
        <v>30</v>
      </c>
    </row>
    <row r="2" spans="1:3">
      <c r="A2" s="3" t="s">
        <v>623</v>
      </c>
    </row>
    <row r="3" spans="1:3">
      <c r="A3" s="4" t="s">
        <v>624</v>
      </c>
      <c r="B3" s="8" t="n">
        <v>3299753</v>
      </c>
      <c r="C3" s="8" t="n">
        <v>3291605</v>
      </c>
    </row>
    <row r="4" spans="1:3">
      <c r="A4" s="4" t="s">
        <v>625</v>
      </c>
    </row>
    <row r="5" spans="1:3">
      <c r="A5" s="3" t="s">
        <v>623</v>
      </c>
    </row>
    <row r="6" spans="1:3">
      <c r="A6" s="4" t="s">
        <v>624</v>
      </c>
      <c r="B6" s="5" t="n">
        <v>2106351</v>
      </c>
      <c r="C6" s="5" t="n">
        <v>2106351</v>
      </c>
    </row>
    <row r="7" spans="1:3">
      <c r="A7" s="4" t="s">
        <v>626</v>
      </c>
    </row>
    <row r="8" spans="1:3">
      <c r="A8" s="3" t="s">
        <v>623</v>
      </c>
    </row>
    <row r="9" spans="1:3">
      <c r="A9" s="4" t="s">
        <v>624</v>
      </c>
      <c r="B9" s="5" t="n">
        <v>698104</v>
      </c>
      <c r="C9" s="5" t="n">
        <v>698104</v>
      </c>
    </row>
    <row r="10" spans="1:3">
      <c r="A10" s="4" t="s">
        <v>367</v>
      </c>
    </row>
    <row r="11" spans="1:3">
      <c r="A11" s="3" t="s">
        <v>623</v>
      </c>
    </row>
    <row r="12" spans="1:3">
      <c r="A12" s="4" t="s">
        <v>624</v>
      </c>
      <c r="B12" s="5" t="n">
        <v>435574</v>
      </c>
      <c r="C12" s="5" t="n">
        <v>427816</v>
      </c>
    </row>
    <row r="13" spans="1:3">
      <c r="A13" s="4" t="s">
        <v>369</v>
      </c>
    </row>
    <row r="14" spans="1:3">
      <c r="A14" s="3" t="s">
        <v>623</v>
      </c>
    </row>
    <row r="15" spans="1:3">
      <c r="A15" s="4" t="s">
        <v>624</v>
      </c>
      <c r="B15" s="5" t="n">
        <v>59724</v>
      </c>
      <c r="C15" s="5" t="n">
        <v>59334</v>
      </c>
    </row>
    <row r="16" spans="1:3">
      <c r="A16" s="4" t="s">
        <v>463</v>
      </c>
    </row>
    <row r="17" spans="1:3">
      <c r="A17" s="3" t="s">
        <v>623</v>
      </c>
    </row>
    <row r="18" spans="1:3">
      <c r="A18" s="4" t="s">
        <v>627</v>
      </c>
      <c r="B18" s="5" t="n">
        <v>189437</v>
      </c>
      <c r="C18" s="5" t="n">
        <v>188312</v>
      </c>
    </row>
    <row r="19" spans="1:3">
      <c r="A19" s="4" t="s">
        <v>628</v>
      </c>
      <c r="B19" s="5" t="n">
        <v>-167574</v>
      </c>
      <c r="C19" s="5" t="n">
        <v>-166583</v>
      </c>
    </row>
    <row r="20" spans="1:3">
      <c r="A20" s="4" t="s">
        <v>121</v>
      </c>
      <c r="B20" s="5" t="n">
        <v>21863</v>
      </c>
      <c r="C20" s="5" t="n">
        <v>21729</v>
      </c>
    </row>
    <row r="21" spans="1:3">
      <c r="A21" s="4" t="s">
        <v>53</v>
      </c>
    </row>
    <row r="22" spans="1:3">
      <c r="A22" s="3" t="s">
        <v>623</v>
      </c>
    </row>
    <row r="23" spans="1:3">
      <c r="A23" s="4" t="s">
        <v>58</v>
      </c>
      <c r="B23" s="8" t="n">
        <v>3321616</v>
      </c>
      <c r="C23" s="8" t="n">
        <v>3313334</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7"/>
    <col customWidth="1" max="3" min="3" width="14"/>
  </cols>
  <sheetData>
    <row r="1" spans="1:3">
      <c r="A1" s="1" t="s">
        <v>629</v>
      </c>
      <c r="B1" s="2" t="s">
        <v>1</v>
      </c>
    </row>
    <row r="2" spans="1:3">
      <c r="B2" s="2" t="s">
        <v>2</v>
      </c>
      <c r="C2" s="2" t="s">
        <v>30</v>
      </c>
    </row>
    <row r="3" spans="1:3">
      <c r="A3" s="3" t="s">
        <v>630</v>
      </c>
    </row>
    <row r="4" spans="1:3">
      <c r="A4" s="4" t="s">
        <v>631</v>
      </c>
      <c r="B4" s="4" t="s">
        <v>632</v>
      </c>
    </row>
    <row r="5" spans="1:3">
      <c r="A5" s="4" t="s">
        <v>463</v>
      </c>
    </row>
    <row r="6" spans="1:3">
      <c r="A6" s="3" t="s">
        <v>630</v>
      </c>
    </row>
    <row r="7" spans="1:3">
      <c r="A7" s="5" t="n">
        <v>2015</v>
      </c>
      <c r="B7" s="8" t="n">
        <v>2023</v>
      </c>
    </row>
    <row r="8" spans="1:3">
      <c r="A8" s="5" t="n">
        <v>2016</v>
      </c>
      <c r="B8" s="5" t="n">
        <v>2654</v>
      </c>
    </row>
    <row r="9" spans="1:3">
      <c r="A9" s="5" t="n">
        <v>2017</v>
      </c>
      <c r="B9" s="5" t="n">
        <v>2654</v>
      </c>
    </row>
    <row r="10" spans="1:3">
      <c r="A10" s="5" t="n">
        <v>2018</v>
      </c>
      <c r="B10" s="5" t="n">
        <v>2654</v>
      </c>
    </row>
    <row r="11" spans="1:3">
      <c r="A11" s="5" t="n">
        <v>2019</v>
      </c>
      <c r="B11" s="5" t="n">
        <v>2177</v>
      </c>
    </row>
    <row r="12" spans="1:3">
      <c r="A12" s="4" t="s">
        <v>633</v>
      </c>
      <c r="B12" s="5" t="n">
        <v>9701</v>
      </c>
    </row>
    <row r="13" spans="1:3">
      <c r="A13" s="4" t="s">
        <v>121</v>
      </c>
      <c r="B13" s="8" t="n">
        <v>21863</v>
      </c>
      <c r="C13" s="8" t="n">
        <v>21729</v>
      </c>
    </row>
    <row r="14" spans="1:3">
      <c r="A14" s="4" t="s">
        <v>634</v>
      </c>
    </row>
    <row r="15" spans="1:3">
      <c r="A15" s="3" t="s">
        <v>630</v>
      </c>
    </row>
    <row r="16" spans="1:3">
      <c r="A16" s="4" t="s">
        <v>635</v>
      </c>
      <c r="B16" s="4" t="s">
        <v>392</v>
      </c>
    </row>
    <row r="17" spans="1:3">
      <c r="A17" s="4" t="s">
        <v>625</v>
      </c>
    </row>
    <row r="18" spans="1:3">
      <c r="A18" s="3" t="s">
        <v>630</v>
      </c>
    </row>
    <row r="19" spans="1:3">
      <c r="A19" s="4" t="s">
        <v>635</v>
      </c>
      <c r="B19" s="4" t="s">
        <v>63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637</v>
      </c>
      <c r="B1" s="2" t="s">
        <v>1</v>
      </c>
    </row>
    <row r="2" spans="1:3">
      <c r="B2" s="2" t="s">
        <v>2</v>
      </c>
      <c r="C2" s="2" t="s">
        <v>30</v>
      </c>
    </row>
    <row r="3" spans="1:3">
      <c r="A3" s="4" t="s">
        <v>638</v>
      </c>
    </row>
    <row r="4" spans="1:3">
      <c r="A4" s="3" t="s">
        <v>59</v>
      </c>
    </row>
    <row r="5" spans="1:3">
      <c r="A5" s="4" t="s">
        <v>639</v>
      </c>
      <c r="B5" s="8" t="n">
        <v>2510049</v>
      </c>
      <c r="C5" s="8" t="n">
        <v>2501410</v>
      </c>
    </row>
    <row r="6" spans="1:3">
      <c r="A6" s="4" t="s">
        <v>640</v>
      </c>
      <c r="B6" s="5" t="n">
        <v>-5329</v>
      </c>
    </row>
    <row r="7" spans="1:3">
      <c r="A7" s="4" t="s">
        <v>641</v>
      </c>
      <c r="B7" s="5" t="n">
        <v>13968</v>
      </c>
    </row>
    <row r="8" spans="1:3">
      <c r="A8" s="4" t="s">
        <v>642</v>
      </c>
    </row>
    <row r="9" spans="1:3">
      <c r="A9" s="3" t="s">
        <v>59</v>
      </c>
    </row>
    <row r="10" spans="1:3">
      <c r="A10" s="4" t="s">
        <v>643</v>
      </c>
      <c r="B10" s="5" t="n">
        <v>-1161900</v>
      </c>
      <c r="C10" s="5" t="n">
        <v>-1161900</v>
      </c>
    </row>
    <row r="11" spans="1:3">
      <c r="A11" s="4" t="s">
        <v>640</v>
      </c>
      <c r="B11" s="5" t="n">
        <v>0</v>
      </c>
    </row>
    <row r="12" spans="1:3">
      <c r="A12" s="4" t="s">
        <v>641</v>
      </c>
      <c r="B12" s="5" t="n">
        <v>0</v>
      </c>
    </row>
    <row r="13" spans="1:3">
      <c r="A13" s="4" t="s">
        <v>644</v>
      </c>
    </row>
    <row r="14" spans="1:3">
      <c r="A14" s="3" t="s">
        <v>59</v>
      </c>
    </row>
    <row r="15" spans="1:3">
      <c r="A15" s="4" t="s">
        <v>59</v>
      </c>
      <c r="B15" s="5" t="n">
        <v>1348149</v>
      </c>
      <c r="C15" s="8" t="n">
        <v>1339510</v>
      </c>
    </row>
    <row r="16" spans="1:3">
      <c r="A16" s="4" t="s">
        <v>640</v>
      </c>
      <c r="B16" s="5" t="n">
        <v>-5329</v>
      </c>
    </row>
    <row r="17" spans="1:3">
      <c r="A17" s="4" t="s">
        <v>641</v>
      </c>
      <c r="B17" s="8" t="n">
        <v>1396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45</v>
      </c>
      <c r="B1" s="2" t="s">
        <v>2</v>
      </c>
      <c r="C1" s="2" t="s">
        <v>30</v>
      </c>
    </row>
    <row r="2" spans="1:3">
      <c r="A2" s="3" t="s">
        <v>646</v>
      </c>
    </row>
    <row r="3" spans="1:3">
      <c r="A3" s="4" t="s">
        <v>49</v>
      </c>
      <c r="B3" s="8" t="n">
        <v>1057122</v>
      </c>
      <c r="C3" s="8" t="n">
        <v>1058089</v>
      </c>
    </row>
    <row r="4" spans="1:3">
      <c r="A4" s="4" t="s">
        <v>647</v>
      </c>
      <c r="B4" s="5" t="n">
        <v>-4487</v>
      </c>
    </row>
    <row r="5" spans="1:3">
      <c r="A5" s="4" t="s">
        <v>648</v>
      </c>
      <c r="B5" s="5" t="n">
        <v>-2635</v>
      </c>
    </row>
    <row r="6" spans="1:3">
      <c r="A6" s="4" t="s">
        <v>649</v>
      </c>
      <c r="B6" s="5" t="n">
        <v>1050000</v>
      </c>
    </row>
    <row r="7" spans="1:3">
      <c r="A7" s="4" t="s">
        <v>650</v>
      </c>
    </row>
    <row r="8" spans="1:3">
      <c r="A8" s="3" t="s">
        <v>646</v>
      </c>
    </row>
    <row r="9" spans="1:3">
      <c r="A9" s="4" t="s">
        <v>49</v>
      </c>
      <c r="B9" s="5" t="n">
        <v>254045</v>
      </c>
      <c r="C9" s="5" t="n">
        <v>254993</v>
      </c>
    </row>
    <row r="10" spans="1:3">
      <c r="A10" s="4" t="s">
        <v>647</v>
      </c>
      <c r="B10" s="5" t="n">
        <v>-4487</v>
      </c>
    </row>
    <row r="11" spans="1:3">
      <c r="A11" s="4" t="s">
        <v>651</v>
      </c>
      <c r="B11" s="5" t="n">
        <v>442</v>
      </c>
    </row>
    <row r="12" spans="1:3">
      <c r="A12" s="4" t="s">
        <v>649</v>
      </c>
      <c r="B12" s="5" t="n">
        <v>250000</v>
      </c>
    </row>
    <row r="13" spans="1:3">
      <c r="A13" s="4" t="s">
        <v>652</v>
      </c>
    </row>
    <row r="14" spans="1:3">
      <c r="A14" s="3" t="s">
        <v>646</v>
      </c>
    </row>
    <row r="15" spans="1:3">
      <c r="A15" s="4" t="s">
        <v>49</v>
      </c>
      <c r="B15" s="5" t="n">
        <v>249589</v>
      </c>
      <c r="C15" s="5" t="n">
        <v>249577</v>
      </c>
    </row>
    <row r="16" spans="1:3">
      <c r="A16" s="4" t="s">
        <v>647</v>
      </c>
      <c r="B16" s="5" t="n">
        <v>0</v>
      </c>
    </row>
    <row r="17" spans="1:3">
      <c r="A17" s="4" t="s">
        <v>651</v>
      </c>
      <c r="B17" s="5" t="n">
        <v>411</v>
      </c>
    </row>
    <row r="18" spans="1:3">
      <c r="A18" s="4" t="s">
        <v>649</v>
      </c>
      <c r="B18" s="5" t="n">
        <v>250000</v>
      </c>
    </row>
    <row r="19" spans="1:3">
      <c r="A19" s="4" t="s">
        <v>653</v>
      </c>
    </row>
    <row r="20" spans="1:3">
      <c r="A20" s="3" t="s">
        <v>646</v>
      </c>
    </row>
    <row r="21" spans="1:3">
      <c r="A21" s="4" t="s">
        <v>49</v>
      </c>
      <c r="B21" s="5" t="n">
        <v>553488</v>
      </c>
      <c r="C21" s="8" t="n">
        <v>553519</v>
      </c>
    </row>
    <row r="22" spans="1:3">
      <c r="A22" s="4" t="s">
        <v>647</v>
      </c>
      <c r="B22" s="5" t="n">
        <v>0</v>
      </c>
    </row>
    <row r="23" spans="1:3">
      <c r="A23" s="4" t="s">
        <v>654</v>
      </c>
      <c r="B23" s="5" t="n">
        <v>-3488</v>
      </c>
    </row>
    <row r="24" spans="1:3">
      <c r="A24" s="4" t="s">
        <v>649</v>
      </c>
      <c r="B24" s="8" t="n">
        <v>55000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655</v>
      </c>
      <c r="C1" s="2" t="s">
        <v>2</v>
      </c>
      <c r="D1" s="2" t="s">
        <v>30</v>
      </c>
    </row>
    <row r="2" spans="1:4">
      <c r="A2" s="3" t="s">
        <v>656</v>
      </c>
    </row>
    <row r="3" spans="1:4">
      <c r="A3" s="4" t="s">
        <v>657</v>
      </c>
      <c r="C3" s="8" t="n">
        <v>250000</v>
      </c>
    </row>
    <row r="4" spans="1:4">
      <c r="A4" s="4" t="s">
        <v>658</v>
      </c>
      <c r="C4" s="5" t="n">
        <v>800000</v>
      </c>
    </row>
    <row r="5" spans="1:4">
      <c r="A5" s="4" t="s">
        <v>39</v>
      </c>
    </row>
    <row r="6" spans="1:4">
      <c r="A6" s="3" t="s">
        <v>656</v>
      </c>
    </row>
    <row r="7" spans="1:4">
      <c r="A7" s="4" t="s">
        <v>499</v>
      </c>
      <c r="C7" s="5" t="n">
        <v>-1077423</v>
      </c>
    </row>
    <row r="8" spans="1:4">
      <c r="A8" s="4" t="s">
        <v>530</v>
      </c>
    </row>
    <row r="9" spans="1:4">
      <c r="A9" s="3" t="s">
        <v>656</v>
      </c>
    </row>
    <row r="10" spans="1:4">
      <c r="A10" s="4" t="s">
        <v>499</v>
      </c>
      <c r="B10" s="4" t="s">
        <v>488</v>
      </c>
      <c r="C10" s="5" t="n">
        <v>-254487</v>
      </c>
      <c r="D10" s="8" t="n">
        <v>-255462</v>
      </c>
    </row>
    <row r="11" spans="1:4">
      <c r="A11" s="4" t="s">
        <v>659</v>
      </c>
    </row>
    <row r="12" spans="1:4">
      <c r="A12" s="3" t="s">
        <v>656</v>
      </c>
    </row>
    <row r="13" spans="1:4">
      <c r="A13" s="4" t="s">
        <v>499</v>
      </c>
      <c r="B13" s="4" t="s">
        <v>488</v>
      </c>
      <c r="C13" s="8" t="n">
        <v>-254487</v>
      </c>
      <c r="D13" s="8" t="n">
        <v>-255462</v>
      </c>
    </row>
    <row r="14" spans="1:4">
      <c r="A14" t="n"/>
    </row>
    <row r="15" spans="1:4">
      <c r="A15" s="4" t="s">
        <v>488</v>
      </c>
      <c r="B15" s="4" t="s">
        <v>545</v>
      </c>
    </row>
  </sheetData>
  <mergeCells count="3">
    <mergeCell ref="A1:B1"/>
    <mergeCell ref="A14:C14"/>
    <mergeCell ref="B15:C15"/>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r="1" spans="1:5">
      <c r="A1" s="1" t="s">
        <v>660</v>
      </c>
      <c r="B1" s="2" t="s">
        <v>1</v>
      </c>
    </row>
    <row r="2" spans="1:5">
      <c r="B2" s="2" t="s">
        <v>2</v>
      </c>
      <c r="C2" s="2" t="s">
        <v>75</v>
      </c>
      <c r="D2" s="2" t="s">
        <v>30</v>
      </c>
      <c r="E2" s="2" t="s">
        <v>661</v>
      </c>
    </row>
    <row r="3" spans="1:5">
      <c r="A3" s="4" t="s">
        <v>39</v>
      </c>
    </row>
    <row r="4" spans="1:5">
      <c r="A4" s="3" t="s">
        <v>662</v>
      </c>
    </row>
    <row r="5" spans="1:5">
      <c r="A5" s="4" t="s">
        <v>647</v>
      </c>
      <c r="B5" s="8" t="n">
        <v>-4487</v>
      </c>
    </row>
    <row r="6" spans="1:5">
      <c r="A6" s="4" t="s">
        <v>663</v>
      </c>
    </row>
    <row r="7" spans="1:5">
      <c r="A7" s="3" t="s">
        <v>662</v>
      </c>
    </row>
    <row r="8" spans="1:5">
      <c r="A8" s="4" t="s">
        <v>664</v>
      </c>
      <c r="E8" s="8" t="n">
        <v>250000</v>
      </c>
    </row>
    <row r="9" spans="1:5">
      <c r="A9" s="4" t="s">
        <v>665</v>
      </c>
    </row>
    <row r="10" spans="1:5">
      <c r="A10" s="3" t="s">
        <v>662</v>
      </c>
    </row>
    <row r="11" spans="1:5">
      <c r="A11" s="4" t="s">
        <v>647</v>
      </c>
      <c r="B11" s="5" t="n">
        <v>4487</v>
      </c>
      <c r="D11" s="8" t="n">
        <v>5462</v>
      </c>
    </row>
    <row r="12" spans="1:5">
      <c r="A12" s="4" t="s">
        <v>666</v>
      </c>
    </row>
    <row r="13" spans="1:5">
      <c r="A13" s="3" t="s">
        <v>662</v>
      </c>
    </row>
    <row r="14" spans="1:5">
      <c r="A14" s="4" t="s">
        <v>667</v>
      </c>
      <c r="B14" s="5" t="n">
        <v>-975</v>
      </c>
      <c r="C14" s="8" t="n">
        <v>-747</v>
      </c>
    </row>
    <row r="15" spans="1:5">
      <c r="A15" s="4" t="s">
        <v>668</v>
      </c>
    </row>
    <row r="16" spans="1:5">
      <c r="A16" s="3" t="s">
        <v>662</v>
      </c>
    </row>
    <row r="17" spans="1:5">
      <c r="A17" s="4" t="s">
        <v>667</v>
      </c>
      <c r="B17" s="8" t="n">
        <v>975</v>
      </c>
      <c r="C17" s="8" t="n">
        <v>74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7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45</v>
      </c>
      <c r="B1" s="2" t="s">
        <v>1</v>
      </c>
    </row>
    <row r="2" spans="1:3">
      <c r="B2" s="2" t="s">
        <v>2</v>
      </c>
      <c r="C2" s="2" t="s">
        <v>75</v>
      </c>
    </row>
    <row r="3" spans="1:3">
      <c r="A3" s="3" t="s">
        <v>146</v>
      </c>
    </row>
    <row r="4" spans="1:3">
      <c r="A4" s="4" t="s">
        <v>147</v>
      </c>
      <c r="B4" s="8" t="n">
        <v>2670</v>
      </c>
      <c r="C4" s="8" t="n">
        <v>-7824</v>
      </c>
    </row>
    <row r="5" spans="1:3">
      <c r="A5" s="3" t="s">
        <v>148</v>
      </c>
    </row>
    <row r="6" spans="1:3">
      <c r="A6" s="4" t="s">
        <v>149</v>
      </c>
      <c r="B6" s="5" t="n">
        <v>6813</v>
      </c>
      <c r="C6" s="5" t="n">
        <v>-28150</v>
      </c>
    </row>
    <row r="7" spans="1:3">
      <c r="A7" s="3" t="s">
        <v>150</v>
      </c>
    </row>
    <row r="8" spans="1:3">
      <c r="A8" s="4" t="s">
        <v>151</v>
      </c>
      <c r="B8" s="5" t="n">
        <v>-22765</v>
      </c>
      <c r="C8" s="5" t="n">
        <v>0</v>
      </c>
    </row>
    <row r="9" spans="1:3">
      <c r="A9" s="4" t="s">
        <v>152</v>
      </c>
      <c r="B9" s="5" t="n">
        <v>9122</v>
      </c>
      <c r="C9" s="5" t="n">
        <v>402</v>
      </c>
    </row>
    <row r="10" spans="1:3">
      <c r="A10" s="4" t="s">
        <v>153</v>
      </c>
      <c r="B10" s="5" t="n">
        <v>-115541</v>
      </c>
      <c r="C10" s="5" t="n">
        <v>457630</v>
      </c>
    </row>
    <row r="11" spans="1:3">
      <c r="A11" s="4" t="s">
        <v>53</v>
      </c>
    </row>
    <row r="12" spans="1:3">
      <c r="A12" s="3" t="s">
        <v>154</v>
      </c>
    </row>
    <row r="13" spans="1:3">
      <c r="A13" s="4" t="s">
        <v>155</v>
      </c>
      <c r="B13" s="5" t="n">
        <v>94939</v>
      </c>
      <c r="C13" s="5" t="n">
        <v>73612</v>
      </c>
    </row>
    <row r="14" spans="1:3">
      <c r="A14" s="3" t="s">
        <v>156</v>
      </c>
    </row>
    <row r="15" spans="1:3">
      <c r="A15" s="4" t="s">
        <v>157</v>
      </c>
      <c r="B15" s="5" t="n">
        <v>13975</v>
      </c>
      <c r="C15" s="5" t="n">
        <v>13969</v>
      </c>
    </row>
    <row r="16" spans="1:3">
      <c r="A16" s="4" t="s">
        <v>158</v>
      </c>
      <c r="B16" s="5" t="n">
        <v>177</v>
      </c>
      <c r="C16" s="5" t="n">
        <v>737</v>
      </c>
    </row>
    <row r="17" spans="1:3">
      <c r="A17" s="4" t="s">
        <v>130</v>
      </c>
      <c r="B17" s="5" t="n">
        <v>18871</v>
      </c>
      <c r="C17" s="5" t="n">
        <v>16380</v>
      </c>
    </row>
    <row r="18" spans="1:3">
      <c r="A18" s="4" t="s">
        <v>57</v>
      </c>
      <c r="B18" s="5" t="n">
        <v>23364</v>
      </c>
      <c r="C18" s="5" t="n">
        <v>3622</v>
      </c>
    </row>
    <row r="19" spans="1:3">
      <c r="A19" s="4" t="s">
        <v>83</v>
      </c>
      <c r="B19" s="5" t="n">
        <v>-56</v>
      </c>
      <c r="C19" s="5" t="n">
        <v>241</v>
      </c>
    </row>
    <row r="20" spans="1:3">
      <c r="A20" s="3" t="s">
        <v>159</v>
      </c>
    </row>
    <row r="21" spans="1:3">
      <c r="A21" s="4" t="s">
        <v>160</v>
      </c>
      <c r="B21" s="5" t="n">
        <v>22554</v>
      </c>
      <c r="C21" s="5" t="n">
        <v>14774</v>
      </c>
    </row>
    <row r="22" spans="1:3">
      <c r="A22" s="4" t="s">
        <v>161</v>
      </c>
      <c r="B22" s="5" t="n">
        <v>40974</v>
      </c>
      <c r="C22" s="5" t="n">
        <v>27219</v>
      </c>
    </row>
    <row r="23" spans="1:3">
      <c r="A23" s="4" t="s">
        <v>56</v>
      </c>
      <c r="B23" s="5" t="n">
        <v>-6976</v>
      </c>
      <c r="C23" s="5" t="n">
        <v>9659</v>
      </c>
    </row>
    <row r="24" spans="1:3">
      <c r="A24" s="3" t="s">
        <v>146</v>
      </c>
    </row>
    <row r="25" spans="1:3">
      <c r="A25" s="4" t="s">
        <v>61</v>
      </c>
      <c r="B25" s="5" t="n">
        <v>-212390</v>
      </c>
      <c r="C25" s="5" t="n">
        <v>-255821</v>
      </c>
    </row>
    <row r="26" spans="1:3">
      <c r="A26" s="4" t="s">
        <v>63</v>
      </c>
      <c r="B26" s="5" t="n">
        <v>13482</v>
      </c>
      <c r="C26" s="5" t="n">
        <v>13180</v>
      </c>
    </row>
    <row r="27" spans="1:3">
      <c r="A27" s="4" t="s">
        <v>162</v>
      </c>
      <c r="B27" s="5" t="n">
        <v>2405</v>
      </c>
      <c r="C27" s="5" t="n">
        <v>-1959</v>
      </c>
    </row>
    <row r="28" spans="1:3">
      <c r="A28" s="3" t="s">
        <v>148</v>
      </c>
    </row>
    <row r="29" spans="1:3">
      <c r="A29" s="4" t="s">
        <v>163</v>
      </c>
      <c r="B29" s="5" t="n">
        <v>-9528</v>
      </c>
      <c r="C29" s="5" t="n">
        <v>-11775</v>
      </c>
    </row>
    <row r="30" spans="1:3">
      <c r="A30" s="4" t="s">
        <v>164</v>
      </c>
      <c r="B30" s="5" t="n">
        <v>0</v>
      </c>
      <c r="C30" s="5" t="n">
        <v>-10558</v>
      </c>
    </row>
    <row r="31" spans="1:3">
      <c r="A31" s="4" t="s">
        <v>165</v>
      </c>
      <c r="B31" s="5" t="n">
        <v>12348</v>
      </c>
      <c r="C31" s="5" t="n">
        <v>-5636</v>
      </c>
    </row>
    <row r="32" spans="1:3">
      <c r="A32" s="3" t="s">
        <v>150</v>
      </c>
    </row>
    <row r="33" spans="1:3">
      <c r="A33" s="4" t="s">
        <v>166</v>
      </c>
      <c r="B33" s="5" t="n">
        <v>0</v>
      </c>
      <c r="C33" s="5" t="n">
        <v>658769</v>
      </c>
    </row>
    <row r="34" spans="1:3">
      <c r="A34" s="4" t="s">
        <v>167</v>
      </c>
      <c r="B34" s="5" t="n">
        <v>0</v>
      </c>
      <c r="C34" s="5" t="n">
        <v>-4529</v>
      </c>
    </row>
    <row r="35" spans="1:3">
      <c r="A35" s="4" t="s">
        <v>168</v>
      </c>
      <c r="B35" s="5" t="n">
        <v>5141</v>
      </c>
      <c r="C35" s="5" t="n">
        <v>8788</v>
      </c>
    </row>
    <row r="36" spans="1:3">
      <c r="A36" s="4" t="s">
        <v>169</v>
      </c>
      <c r="B36" s="5" t="n">
        <v>-21002</v>
      </c>
      <c r="C36" s="5" t="n">
        <v>-20896</v>
      </c>
    </row>
    <row r="37" spans="1:3">
      <c r="A37" s="4" t="s">
        <v>170</v>
      </c>
      <c r="B37" s="5" t="n">
        <v>-68000</v>
      </c>
      <c r="C37" s="5" t="n">
        <v>-89999</v>
      </c>
    </row>
    <row r="38" spans="1:3">
      <c r="A38" s="4" t="s">
        <v>171</v>
      </c>
      <c r="B38" s="5" t="n">
        <v>-18037</v>
      </c>
      <c r="C38" s="5" t="n">
        <v>-15507</v>
      </c>
    </row>
    <row r="39" spans="1:3">
      <c r="A39" s="4" t="s">
        <v>152</v>
      </c>
      <c r="C39" s="5" t="n">
        <v>402</v>
      </c>
    </row>
    <row r="40" spans="1:3">
      <c r="A40" s="4" t="s">
        <v>39</v>
      </c>
    </row>
    <row r="41" spans="1:3">
      <c r="A41" s="3" t="s">
        <v>154</v>
      </c>
    </row>
    <row r="42" spans="1:3">
      <c r="A42" s="4" t="s">
        <v>155</v>
      </c>
      <c r="B42" s="5" t="n">
        <v>94679</v>
      </c>
      <c r="C42" s="5" t="n">
        <v>72277</v>
      </c>
    </row>
    <row r="43" spans="1:3">
      <c r="A43" s="3" t="s">
        <v>156</v>
      </c>
    </row>
    <row r="44" spans="1:3">
      <c r="A44" s="4" t="s">
        <v>172</v>
      </c>
      <c r="B44" s="5" t="n">
        <v>-1979</v>
      </c>
      <c r="C44" s="5" t="n">
        <v>-5402</v>
      </c>
    </row>
    <row r="45" spans="1:3">
      <c r="A45" s="3" t="s">
        <v>159</v>
      </c>
    </row>
    <row r="46" spans="1:3">
      <c r="A46" s="4" t="s">
        <v>173</v>
      </c>
      <c r="B46" s="5" t="n">
        <v>1713</v>
      </c>
      <c r="C46" s="5" t="n">
        <v>23920</v>
      </c>
    </row>
    <row r="47" spans="1:3">
      <c r="A47" s="3" t="s">
        <v>146</v>
      </c>
    </row>
    <row r="48" spans="1:3">
      <c r="A48" s="4" t="s">
        <v>174</v>
      </c>
      <c r="B48" s="5" t="n">
        <v>1347</v>
      </c>
      <c r="C48" s="5" t="n">
        <v>-17952</v>
      </c>
    </row>
    <row r="49" spans="1:3">
      <c r="A49" s="3" t="s">
        <v>148</v>
      </c>
    </row>
    <row r="50" spans="1:3">
      <c r="A50" s="4" t="s">
        <v>175</v>
      </c>
      <c r="B50" s="5" t="n">
        <v>0</v>
      </c>
      <c r="C50" s="5" t="n">
        <v>-2317</v>
      </c>
    </row>
    <row r="51" spans="1:3">
      <c r="A51" s="4" t="s">
        <v>176</v>
      </c>
      <c r="B51" s="5" t="n">
        <v>3993</v>
      </c>
      <c r="C51" s="5" t="n">
        <v>2136</v>
      </c>
    </row>
    <row r="52" spans="1:3">
      <c r="A52" s="3" t="s">
        <v>150</v>
      </c>
    </row>
    <row r="53" spans="1:3">
      <c r="A53" s="4" t="s">
        <v>177</v>
      </c>
      <c r="B53" s="5" t="n">
        <v>0</v>
      </c>
      <c r="C53" s="5" t="n">
        <v>-219</v>
      </c>
    </row>
    <row r="54" spans="1:3">
      <c r="A54" s="4" t="s">
        <v>178</v>
      </c>
      <c r="B54" s="5" t="n">
        <v>-33251</v>
      </c>
      <c r="C54" s="5" t="n">
        <v>3712</v>
      </c>
    </row>
    <row r="55" spans="1:3">
      <c r="A55" s="4" t="s">
        <v>179</v>
      </c>
      <c r="B55" s="5" t="n">
        <v>-139309</v>
      </c>
      <c r="C55" s="5" t="n">
        <v>425368</v>
      </c>
    </row>
    <row r="56" spans="1:3">
      <c r="A56" s="4" t="s">
        <v>180</v>
      </c>
      <c r="B56" s="5" t="n">
        <v>669552</v>
      </c>
      <c r="C56" s="5" t="n">
        <v>858022</v>
      </c>
    </row>
    <row r="57" spans="1:3">
      <c r="A57" s="4" t="s">
        <v>181</v>
      </c>
      <c r="B57" s="5" t="n">
        <v>530243</v>
      </c>
      <c r="C57" s="5" t="n">
        <v>1283390</v>
      </c>
    </row>
    <row r="58" spans="1:3">
      <c r="A58" s="4" t="s">
        <v>52</v>
      </c>
    </row>
    <row r="59" spans="1:3">
      <c r="A59" s="3" t="s">
        <v>154</v>
      </c>
    </row>
    <row r="60" spans="1:3">
      <c r="A60" s="4" t="s">
        <v>155</v>
      </c>
      <c r="B60" s="5" t="n">
        <v>302</v>
      </c>
      <c r="C60" s="5" t="n">
        <v>2804</v>
      </c>
    </row>
    <row r="61" spans="1:3">
      <c r="A61" s="3" t="s">
        <v>156</v>
      </c>
    </row>
    <row r="62" spans="1:3">
      <c r="A62" s="4" t="s">
        <v>172</v>
      </c>
      <c r="B62" s="5" t="n">
        <v>-161</v>
      </c>
      <c r="C62" s="5" t="n">
        <v>-1937</v>
      </c>
    </row>
    <row r="63" spans="1:3">
      <c r="A63" s="3" t="s">
        <v>159</v>
      </c>
    </row>
    <row r="64" spans="1:3">
      <c r="A64" s="4" t="s">
        <v>173</v>
      </c>
      <c r="B64" s="5" t="n">
        <v>-6929</v>
      </c>
      <c r="C64" s="5" t="n">
        <v>84732</v>
      </c>
    </row>
    <row r="65" spans="1:3">
      <c r="A65" s="3" t="s">
        <v>146</v>
      </c>
    </row>
    <row r="66" spans="1:3">
      <c r="A66" s="4" t="s">
        <v>174</v>
      </c>
      <c r="B66" s="5" t="n">
        <v>-2640</v>
      </c>
      <c r="C66" s="5" t="n">
        <v>-6798</v>
      </c>
    </row>
    <row r="67" spans="1:3">
      <c r="A67" s="3" t="s">
        <v>150</v>
      </c>
    </row>
    <row r="68" spans="1:3">
      <c r="A68" s="4" t="s">
        <v>177</v>
      </c>
      <c r="B68" s="5" t="n">
        <v>0</v>
      </c>
      <c r="C68" s="8" t="n">
        <v>-79179</v>
      </c>
    </row>
    <row r="69" spans="1:3">
      <c r="A69" s="4" t="s">
        <v>180</v>
      </c>
      <c r="B69" s="5" t="n">
        <v>2808</v>
      </c>
    </row>
    <row r="70" spans="1:3">
      <c r="A70" s="4" t="s">
        <v>181</v>
      </c>
      <c r="B70" s="8" t="n">
        <v>1948</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669</v>
      </c>
      <c r="B1" s="2" t="s">
        <v>1</v>
      </c>
    </row>
    <row r="2" spans="1:4">
      <c r="B2" s="2" t="s">
        <v>2</v>
      </c>
      <c r="C2" s="2" t="s">
        <v>75</v>
      </c>
      <c r="D2" s="2" t="s">
        <v>661</v>
      </c>
    </row>
    <row r="3" spans="1:4">
      <c r="A3" s="4" t="s">
        <v>53</v>
      </c>
    </row>
    <row r="4" spans="1:4">
      <c r="A4" s="3" t="s">
        <v>662</v>
      </c>
    </row>
    <row r="5" spans="1:4">
      <c r="A5" s="4" t="s">
        <v>670</v>
      </c>
      <c r="B5" s="8" t="n">
        <v>0</v>
      </c>
      <c r="C5" s="8" t="n">
        <v>495</v>
      </c>
    </row>
    <row r="6" spans="1:4">
      <c r="A6" s="4" t="s">
        <v>671</v>
      </c>
    </row>
    <row r="7" spans="1:4">
      <c r="A7" s="3" t="s">
        <v>662</v>
      </c>
    </row>
    <row r="8" spans="1:4">
      <c r="A8" s="4" t="s">
        <v>664</v>
      </c>
      <c r="D8" s="8" t="n">
        <v>650000</v>
      </c>
    </row>
    <row r="9" spans="1:4">
      <c r="A9" s="4" t="s">
        <v>672</v>
      </c>
      <c r="C9" s="8" t="n">
        <v>773</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9"/>
  </cols>
  <sheetData>
    <row r="1" spans="1:2">
      <c r="A1" s="1" t="s">
        <v>673</v>
      </c>
      <c r="B1" s="2" t="s">
        <v>121</v>
      </c>
    </row>
    <row r="2" spans="1:2">
      <c r="A2" s="4" t="s">
        <v>674</v>
      </c>
    </row>
    <row r="3" spans="1:2">
      <c r="A3" s="3" t="s">
        <v>284</v>
      </c>
    </row>
    <row r="4" spans="1:2">
      <c r="A4" s="4" t="s">
        <v>675</v>
      </c>
      <c r="B4" s="4" t="s">
        <v>676</v>
      </c>
    </row>
    <row r="5" spans="1:2">
      <c r="A5" s="4" t="s">
        <v>677</v>
      </c>
      <c r="B5" s="4" t="s">
        <v>678</v>
      </c>
    </row>
    <row r="6" spans="1:2">
      <c r="A6" s="4" t="s">
        <v>679</v>
      </c>
    </row>
    <row r="7" spans="1:2">
      <c r="A7" s="3" t="s">
        <v>284</v>
      </c>
    </row>
    <row r="8" spans="1:2">
      <c r="A8" s="4" t="s">
        <v>675</v>
      </c>
      <c r="B8" s="4" t="s">
        <v>438</v>
      </c>
    </row>
    <row r="9" spans="1:2">
      <c r="A9" s="4" t="s">
        <v>677</v>
      </c>
      <c r="B9" s="4" t="s">
        <v>680</v>
      </c>
    </row>
    <row r="10" spans="1:2">
      <c r="A10" s="4" t="s">
        <v>681</v>
      </c>
    </row>
    <row r="11" spans="1:2">
      <c r="A11" s="3" t="s">
        <v>284</v>
      </c>
    </row>
    <row r="12" spans="1:2">
      <c r="A12" s="4" t="s">
        <v>682</v>
      </c>
      <c r="B12" s="4" t="s">
        <v>334</v>
      </c>
    </row>
    <row r="13" spans="1:2">
      <c r="A13" s="4" t="s">
        <v>683</v>
      </c>
    </row>
    <row r="14" spans="1:2">
      <c r="A14" s="3" t="s">
        <v>284</v>
      </c>
    </row>
    <row r="15" spans="1:2">
      <c r="A15" s="4" t="s">
        <v>684</v>
      </c>
      <c r="B15" s="5" t="n">
        <v>6337</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685</v>
      </c>
      <c r="B1" s="2" t="s">
        <v>1</v>
      </c>
    </row>
    <row r="2" spans="1:3">
      <c r="B2" s="2" t="s">
        <v>2</v>
      </c>
      <c r="C2" s="2" t="s">
        <v>75</v>
      </c>
    </row>
    <row r="3" spans="1:3">
      <c r="A3" s="3" t="s">
        <v>284</v>
      </c>
    </row>
    <row r="4" spans="1:3">
      <c r="A4" s="4" t="s">
        <v>686</v>
      </c>
      <c r="B4" s="8" t="n">
        <v>18871</v>
      </c>
      <c r="C4" s="8" t="n">
        <v>16380</v>
      </c>
    </row>
    <row r="5" spans="1:3">
      <c r="A5" s="4" t="s">
        <v>681</v>
      </c>
    </row>
    <row r="6" spans="1:3">
      <c r="A6" s="3" t="s">
        <v>284</v>
      </c>
    </row>
    <row r="7" spans="1:3">
      <c r="A7" s="4" t="s">
        <v>686</v>
      </c>
      <c r="B7" s="5" t="n">
        <v>2805</v>
      </c>
      <c r="C7" s="5" t="n">
        <v>3264</v>
      </c>
    </row>
    <row r="8" spans="1:3">
      <c r="A8" s="4" t="s">
        <v>73</v>
      </c>
    </row>
    <row r="9" spans="1:3">
      <c r="A9" s="3" t="s">
        <v>284</v>
      </c>
    </row>
    <row r="10" spans="1:3">
      <c r="A10" s="4" t="s">
        <v>687</v>
      </c>
      <c r="B10" s="5" t="n">
        <v>1301</v>
      </c>
      <c r="C10" s="5" t="n">
        <v>1301</v>
      </c>
    </row>
    <row r="11" spans="1:3">
      <c r="A11" s="4" t="s">
        <v>688</v>
      </c>
    </row>
    <row r="12" spans="1:3">
      <c r="A12" s="3" t="s">
        <v>284</v>
      </c>
    </row>
    <row r="13" spans="1:3">
      <c r="A13" s="4" t="s">
        <v>686</v>
      </c>
      <c r="B13" s="5" t="n">
        <v>13898</v>
      </c>
      <c r="C13" s="5" t="n">
        <v>11206</v>
      </c>
    </row>
    <row r="14" spans="1:3">
      <c r="A14" s="4" t="s">
        <v>689</v>
      </c>
    </row>
    <row r="15" spans="1:3">
      <c r="A15" s="3" t="s">
        <v>284</v>
      </c>
    </row>
    <row r="16" spans="1:3">
      <c r="A16" s="4" t="s">
        <v>690</v>
      </c>
      <c r="B16" s="5" t="n">
        <v>325</v>
      </c>
      <c r="C16" s="5" t="n">
        <v>288</v>
      </c>
    </row>
    <row r="17" spans="1:3">
      <c r="A17" s="4" t="s">
        <v>691</v>
      </c>
    </row>
    <row r="18" spans="1:3">
      <c r="A18" s="3" t="s">
        <v>284</v>
      </c>
    </row>
    <row r="19" spans="1:3">
      <c r="A19" s="4" t="s">
        <v>686</v>
      </c>
      <c r="B19" s="5" t="n">
        <v>6</v>
      </c>
      <c r="C19" s="5" t="n">
        <v>129</v>
      </c>
    </row>
    <row r="20" spans="1:3">
      <c r="A20" s="4" t="s">
        <v>294</v>
      </c>
    </row>
    <row r="21" spans="1:3">
      <c r="A21" s="3" t="s">
        <v>284</v>
      </c>
    </row>
    <row r="22" spans="1:3">
      <c r="A22" s="4" t="s">
        <v>687</v>
      </c>
      <c r="B22" s="8" t="n">
        <v>536</v>
      </c>
      <c r="C22" s="8" t="n">
        <v>192</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r="1" spans="1:5">
      <c r="A1" s="1" t="s">
        <v>692</v>
      </c>
      <c r="B1" s="2" t="s">
        <v>1</v>
      </c>
    </row>
    <row r="2" spans="1:5">
      <c r="B2" s="2" t="s">
        <v>2</v>
      </c>
      <c r="C2" s="2" t="s">
        <v>75</v>
      </c>
      <c r="D2" s="2" t="s">
        <v>30</v>
      </c>
      <c r="E2" s="2" t="s">
        <v>462</v>
      </c>
    </row>
    <row r="3" spans="1:5">
      <c r="A3" s="3" t="s">
        <v>693</v>
      </c>
    </row>
    <row r="4" spans="1:5">
      <c r="A4" s="4" t="s">
        <v>694</v>
      </c>
      <c r="B4" s="5" t="n">
        <v>5142</v>
      </c>
      <c r="C4" s="5" t="n">
        <v>5444</v>
      </c>
      <c r="D4" s="5" t="n">
        <v>4432</v>
      </c>
      <c r="E4" s="5" t="n">
        <v>4801</v>
      </c>
    </row>
    <row r="5" spans="1:5">
      <c r="A5" s="4" t="s">
        <v>695</v>
      </c>
      <c r="B5" s="7" t="n">
        <v>42.29</v>
      </c>
      <c r="C5" s="7" t="n">
        <v>44.14</v>
      </c>
      <c r="D5" s="7" t="n">
        <v>39.58</v>
      </c>
      <c r="E5" s="7" t="n">
        <v>43.02</v>
      </c>
    </row>
    <row r="6" spans="1:5">
      <c r="A6" s="4" t="s">
        <v>696</v>
      </c>
      <c r="B6" s="5" t="n">
        <v>876</v>
      </c>
      <c r="C6" s="5" t="n">
        <v>916</v>
      </c>
    </row>
    <row r="7" spans="1:5">
      <c r="A7" s="4" t="s">
        <v>697</v>
      </c>
      <c r="B7" s="7" t="n">
        <v>54.52</v>
      </c>
      <c r="C7" s="7" t="n">
        <v>47.64</v>
      </c>
    </row>
    <row r="8" spans="1:5">
      <c r="A8" s="4" t="s">
        <v>698</v>
      </c>
      <c r="B8" s="5" t="n">
        <v>-161</v>
      </c>
      <c r="C8" s="5" t="n">
        <v>-236</v>
      </c>
    </row>
    <row r="9" spans="1:5">
      <c r="A9" s="4" t="s">
        <v>699</v>
      </c>
      <c r="B9" s="7" t="n">
        <v>32.94</v>
      </c>
      <c r="C9" s="7" t="n">
        <v>30.84</v>
      </c>
    </row>
    <row r="10" spans="1:5">
      <c r="A10" s="4" t="s">
        <v>700</v>
      </c>
      <c r="B10" s="5" t="n">
        <v>-5</v>
      </c>
      <c r="C10" s="5" t="n">
        <v>-37</v>
      </c>
    </row>
    <row r="11" spans="1:5">
      <c r="A11" s="4" t="s">
        <v>701</v>
      </c>
      <c r="B11" s="7" t="n">
        <v>84.31</v>
      </c>
      <c r="C11" s="7" t="n">
        <v>70.04000000000001</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10"/>
  </cols>
  <sheetData>
    <row r="1" spans="1:2">
      <c r="A1" s="1" t="s">
        <v>702</v>
      </c>
      <c r="B1" s="2" t="s">
        <v>121</v>
      </c>
    </row>
    <row r="2" spans="1:2">
      <c r="A2" s="3" t="s">
        <v>703</v>
      </c>
    </row>
    <row r="3" spans="1:2">
      <c r="A3" s="4" t="s">
        <v>704</v>
      </c>
      <c r="B3" s="5" t="n">
        <v>2061</v>
      </c>
    </row>
    <row r="4" spans="1:2">
      <c r="A4" s="4" t="s">
        <v>705</v>
      </c>
      <c r="B4" s="5" t="n">
        <v>3081</v>
      </c>
    </row>
    <row r="5" spans="1:2">
      <c r="A5" s="4" t="s">
        <v>706</v>
      </c>
      <c r="B5" s="7" t="n">
        <v>39.53</v>
      </c>
    </row>
    <row r="6" spans="1:2">
      <c r="A6" s="4" t="s">
        <v>707</v>
      </c>
      <c r="B6" s="8" t="n">
        <v>22353</v>
      </c>
    </row>
    <row r="7" spans="1:2">
      <c r="A7" s="4" t="s">
        <v>708</v>
      </c>
      <c r="B7" s="4" t="s">
        <v>678</v>
      </c>
    </row>
    <row r="8" spans="1:2">
      <c r="A8" s="4" t="s">
        <v>709</v>
      </c>
      <c r="B8" s="4" t="s">
        <v>71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7"/>
    <col customWidth="1" max="3" min="3" width="17"/>
  </cols>
  <sheetData>
    <row r="1" spans="1:3">
      <c r="A1" s="1" t="s">
        <v>711</v>
      </c>
      <c r="B1" s="2" t="s">
        <v>1</v>
      </c>
    </row>
    <row r="2" spans="1:3">
      <c r="B2" s="2" t="s">
        <v>2</v>
      </c>
      <c r="C2" s="2" t="s">
        <v>75</v>
      </c>
    </row>
    <row r="3" spans="1:3">
      <c r="A3" s="3" t="s">
        <v>284</v>
      </c>
    </row>
    <row r="4" spans="1:3">
      <c r="A4" s="4" t="s">
        <v>712</v>
      </c>
      <c r="B4" s="7" t="n">
        <v>11.26</v>
      </c>
      <c r="C4" s="7" t="n">
        <v>12.03</v>
      </c>
    </row>
    <row r="5" spans="1:3">
      <c r="A5" s="4" t="s">
        <v>713</v>
      </c>
      <c r="B5" s="4" t="s">
        <v>714</v>
      </c>
      <c r="C5" s="4" t="s">
        <v>715</v>
      </c>
    </row>
    <row r="6" spans="1:3">
      <c r="A6" s="4" t="s">
        <v>716</v>
      </c>
      <c r="B6" s="4" t="s">
        <v>717</v>
      </c>
      <c r="C6" s="4" t="s">
        <v>718</v>
      </c>
    </row>
    <row r="7" spans="1:3">
      <c r="A7" s="4" t="s">
        <v>719</v>
      </c>
      <c r="B7" s="4" t="s">
        <v>720</v>
      </c>
      <c r="C7" s="4" t="s">
        <v>721</v>
      </c>
    </row>
    <row r="8" spans="1:3">
      <c r="A8" s="4" t="s">
        <v>722</v>
      </c>
      <c r="B8" s="4" t="s">
        <v>723</v>
      </c>
      <c r="C8" s="4" t="s">
        <v>724</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F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s>
  <sheetData>
    <row r="1" spans="1:6">
      <c r="A1" s="1" t="s">
        <v>725</v>
      </c>
      <c r="B1" s="2" t="s">
        <v>1</v>
      </c>
    </row>
    <row r="2" spans="1:6">
      <c r="B2" s="2" t="s">
        <v>2</v>
      </c>
      <c r="C2" s="2" t="s">
        <v>75</v>
      </c>
      <c r="D2" s="2" t="s">
        <v>30</v>
      </c>
      <c r="E2" s="2" t="s">
        <v>462</v>
      </c>
      <c r="F2" s="2" t="s">
        <v>726</v>
      </c>
    </row>
    <row r="3" spans="1:6">
      <c r="A3" s="4" t="s">
        <v>292</v>
      </c>
    </row>
    <row r="4" spans="1:6">
      <c r="A4" s="3" t="s">
        <v>284</v>
      </c>
    </row>
    <row r="5" spans="1:6">
      <c r="A5" s="4" t="s">
        <v>694</v>
      </c>
      <c r="F5" s="5" t="n">
        <v>500</v>
      </c>
    </row>
    <row r="6" spans="1:6">
      <c r="A6" s="4" t="s">
        <v>727</v>
      </c>
      <c r="F6" s="7" t="n">
        <v>31.46</v>
      </c>
    </row>
    <row r="7" spans="1:6">
      <c r="A7" s="4" t="s">
        <v>728</v>
      </c>
      <c r="F7" s="8" t="n">
        <v>5525</v>
      </c>
    </row>
    <row r="8" spans="1:6">
      <c r="A8" s="4" t="s">
        <v>729</v>
      </c>
    </row>
    <row r="9" spans="1:6">
      <c r="A9" s="3" t="s">
        <v>284</v>
      </c>
    </row>
    <row r="10" spans="1:6">
      <c r="A10" s="4" t="s">
        <v>730</v>
      </c>
      <c r="B10" s="4" t="s">
        <v>379</v>
      </c>
    </row>
    <row r="11" spans="1:6">
      <c r="A11" s="4" t="s">
        <v>731</v>
      </c>
    </row>
    <row r="12" spans="1:6">
      <c r="A12" s="3" t="s">
        <v>284</v>
      </c>
    </row>
    <row r="13" spans="1:6">
      <c r="A13" s="4" t="s">
        <v>730</v>
      </c>
      <c r="B13" s="4" t="s">
        <v>379</v>
      </c>
    </row>
    <row r="14" spans="1:6">
      <c r="A14" s="4" t="s">
        <v>732</v>
      </c>
      <c r="B14" s="7" t="n">
        <v>36.46</v>
      </c>
    </row>
    <row r="15" spans="1:6">
      <c r="A15" s="4" t="s">
        <v>733</v>
      </c>
    </row>
    <row r="16" spans="1:6">
      <c r="A16" s="3" t="s">
        <v>284</v>
      </c>
    </row>
    <row r="17" spans="1:6">
      <c r="A17" s="4" t="s">
        <v>730</v>
      </c>
      <c r="B17" s="4" t="s">
        <v>379</v>
      </c>
    </row>
    <row r="18" spans="1:6">
      <c r="A18" s="4" t="s">
        <v>732</v>
      </c>
      <c r="B18" s="7" t="n">
        <v>41.46</v>
      </c>
    </row>
    <row r="19" spans="1:6">
      <c r="A19" s="4" t="s">
        <v>734</v>
      </c>
    </row>
    <row r="20" spans="1:6">
      <c r="A20" s="3" t="s">
        <v>284</v>
      </c>
    </row>
    <row r="21" spans="1:6">
      <c r="A21" s="4" t="s">
        <v>730</v>
      </c>
      <c r="B21" s="4" t="s">
        <v>379</v>
      </c>
    </row>
    <row r="22" spans="1:6">
      <c r="A22" s="4" t="s">
        <v>732</v>
      </c>
      <c r="B22" s="7" t="n">
        <v>46.46</v>
      </c>
    </row>
    <row r="23" spans="1:6">
      <c r="A23" s="4" t="s">
        <v>735</v>
      </c>
    </row>
    <row r="24" spans="1:6">
      <c r="A24" s="3" t="s">
        <v>284</v>
      </c>
    </row>
    <row r="25" spans="1:6">
      <c r="A25" s="4" t="s">
        <v>712</v>
      </c>
      <c r="B25" s="7" t="n">
        <v>11.05</v>
      </c>
    </row>
    <row r="26" spans="1:6">
      <c r="A26" s="4" t="s">
        <v>713</v>
      </c>
      <c r="B26" s="4" t="s">
        <v>736</v>
      </c>
    </row>
    <row r="27" spans="1:6">
      <c r="A27" s="4" t="s">
        <v>716</v>
      </c>
      <c r="B27" s="4" t="s">
        <v>737</v>
      </c>
    </row>
    <row r="28" spans="1:6">
      <c r="A28" s="4" t="s">
        <v>719</v>
      </c>
      <c r="B28" s="4" t="s">
        <v>738</v>
      </c>
    </row>
    <row r="29" spans="1:6">
      <c r="A29" s="4" t="s">
        <v>697</v>
      </c>
      <c r="B29" s="7" t="n">
        <v>31.46</v>
      </c>
    </row>
    <row r="30" spans="1:6">
      <c r="A30" s="4" t="s">
        <v>681</v>
      </c>
    </row>
    <row r="31" spans="1:6">
      <c r="A31" s="3" t="s">
        <v>284</v>
      </c>
    </row>
    <row r="32" spans="1:6">
      <c r="A32" s="4" t="s">
        <v>694</v>
      </c>
      <c r="B32" s="5" t="n">
        <v>5142</v>
      </c>
      <c r="C32" s="5" t="n">
        <v>5444</v>
      </c>
      <c r="D32" s="5" t="n">
        <v>4432</v>
      </c>
      <c r="E32" s="5" t="n">
        <v>4801</v>
      </c>
    </row>
    <row r="33" spans="1:6">
      <c r="A33" s="4" t="s">
        <v>712</v>
      </c>
      <c r="B33" s="7" t="n">
        <v>11.26</v>
      </c>
      <c r="C33" s="7" t="n">
        <v>12.03</v>
      </c>
    </row>
    <row r="34" spans="1:6">
      <c r="A34" s="4" t="s">
        <v>713</v>
      </c>
      <c r="B34" s="4" t="s">
        <v>714</v>
      </c>
      <c r="C34" s="4" t="s">
        <v>715</v>
      </c>
    </row>
    <row r="35" spans="1:6">
      <c r="A35" s="4" t="s">
        <v>716</v>
      </c>
      <c r="B35" s="4" t="s">
        <v>717</v>
      </c>
      <c r="C35" s="4" t="s">
        <v>718</v>
      </c>
    </row>
    <row r="36" spans="1:6">
      <c r="A36" s="4" t="s">
        <v>719</v>
      </c>
      <c r="B36" s="4" t="s">
        <v>720</v>
      </c>
      <c r="C36" s="4" t="s">
        <v>721</v>
      </c>
    </row>
    <row r="37" spans="1:6">
      <c r="A37" s="4" t="s">
        <v>697</v>
      </c>
      <c r="B37" s="7" t="n">
        <v>54.52</v>
      </c>
      <c r="C37" s="7" t="n">
        <v>47.64</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r="A1" s="1" t="s">
        <v>739</v>
      </c>
      <c r="B1" s="2" t="s">
        <v>1</v>
      </c>
    </row>
    <row r="2" spans="1:5">
      <c r="B2" s="2" t="s">
        <v>2</v>
      </c>
      <c r="C2" s="2" t="s">
        <v>75</v>
      </c>
      <c r="D2" s="2" t="s">
        <v>30</v>
      </c>
      <c r="E2" s="2" t="s">
        <v>462</v>
      </c>
    </row>
    <row r="3" spans="1:5">
      <c r="A3" s="4" t="s">
        <v>294</v>
      </c>
    </row>
    <row r="4" spans="1:5">
      <c r="A4" s="3" t="s">
        <v>284</v>
      </c>
    </row>
    <row r="5" spans="1:5">
      <c r="A5" s="4" t="s">
        <v>740</v>
      </c>
      <c r="B5" s="5" t="n">
        <v>107</v>
      </c>
      <c r="C5" s="5" t="n">
        <v>78</v>
      </c>
    </row>
    <row r="6" spans="1:5">
      <c r="A6" s="4" t="s">
        <v>741</v>
      </c>
      <c r="B6" s="7" t="n">
        <v>40.29</v>
      </c>
      <c r="C6" s="7" t="n">
        <v>44.11</v>
      </c>
    </row>
    <row r="7" spans="1:5">
      <c r="A7" s="4" t="s">
        <v>688</v>
      </c>
    </row>
    <row r="8" spans="1:5">
      <c r="A8" s="3" t="s">
        <v>284</v>
      </c>
    </row>
    <row r="9" spans="1:5">
      <c r="A9" s="4" t="s">
        <v>742</v>
      </c>
      <c r="B9" s="5" t="n">
        <v>2790</v>
      </c>
      <c r="C9" s="5" t="n">
        <v>3131</v>
      </c>
      <c r="D9" s="5" t="n">
        <v>3050</v>
      </c>
      <c r="E9" s="5" t="n">
        <v>3334</v>
      </c>
    </row>
    <row r="10" spans="1:5">
      <c r="A10" s="4" t="s">
        <v>743</v>
      </c>
      <c r="B10" s="7" t="n">
        <v>44.47</v>
      </c>
      <c r="C10" s="7" t="n">
        <v>36.88</v>
      </c>
      <c r="D10" s="7" t="n">
        <v>37.38</v>
      </c>
      <c r="E10" s="7" t="n">
        <v>30.77</v>
      </c>
    </row>
    <row r="11" spans="1:5">
      <c r="A11" s="4" t="s">
        <v>740</v>
      </c>
      <c r="B11" s="5" t="n">
        <v>959</v>
      </c>
      <c r="C11" s="5" t="n">
        <v>1152</v>
      </c>
    </row>
    <row r="12" spans="1:5">
      <c r="A12" s="4" t="s">
        <v>741</v>
      </c>
      <c r="B12" s="7" t="n">
        <v>54.53</v>
      </c>
      <c r="C12" s="7" t="n">
        <v>47.75</v>
      </c>
    </row>
    <row r="13" spans="1:5">
      <c r="A13" s="4" t="s">
        <v>744</v>
      </c>
      <c r="B13" s="5" t="n">
        <v>-1212</v>
      </c>
      <c r="C13" s="5" t="n">
        <v>-1271</v>
      </c>
    </row>
    <row r="14" spans="1:5">
      <c r="A14" s="4" t="s">
        <v>745</v>
      </c>
      <c r="B14" s="7" t="n">
        <v>34.59</v>
      </c>
      <c r="C14" s="7" t="n">
        <v>30.78</v>
      </c>
    </row>
    <row r="15" spans="1:5">
      <c r="A15" s="4" t="s">
        <v>746</v>
      </c>
      <c r="B15" s="5" t="n">
        <v>-7</v>
      </c>
      <c r="C15" s="5" t="n">
        <v>-84</v>
      </c>
    </row>
    <row r="16" spans="1:5">
      <c r="A16" s="4" t="s">
        <v>747</v>
      </c>
      <c r="B16" s="7" t="n">
        <v>43.96</v>
      </c>
      <c r="C16" s="7" t="n">
        <v>35.73</v>
      </c>
    </row>
    <row r="17" spans="1:5">
      <c r="A17" s="4" t="s">
        <v>707</v>
      </c>
      <c r="B17" s="8" t="n">
        <v>108555</v>
      </c>
    </row>
    <row r="18" spans="1:5">
      <c r="A18" s="4" t="s">
        <v>709</v>
      </c>
      <c r="B18" s="4" t="s">
        <v>748</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10"/>
  </cols>
  <sheetData>
    <row r="1" spans="1:2">
      <c r="A1" s="1" t="s">
        <v>749</v>
      </c>
      <c r="B1" s="2" t="s">
        <v>121</v>
      </c>
    </row>
    <row r="2" spans="1:2">
      <c r="A2" s="3" t="s">
        <v>750</v>
      </c>
    </row>
    <row r="3" spans="1:2">
      <c r="A3" s="4" t="s">
        <v>751</v>
      </c>
      <c r="B3" s="8" t="n">
        <v>16100</v>
      </c>
    </row>
    <row r="4" spans="1:2">
      <c r="A4" s="4" t="s">
        <v>73</v>
      </c>
    </row>
    <row r="5" spans="1:2">
      <c r="A5" s="3" t="s">
        <v>750</v>
      </c>
    </row>
    <row r="6" spans="1:2">
      <c r="A6" s="4" t="s">
        <v>752</v>
      </c>
      <c r="B6" s="4" t="s">
        <v>383</v>
      </c>
    </row>
    <row r="7" spans="1:2">
      <c r="A7" s="4" t="s">
        <v>753</v>
      </c>
    </row>
    <row r="8" spans="1:2">
      <c r="A8" s="3" t="s">
        <v>750</v>
      </c>
    </row>
    <row r="9" spans="1:2">
      <c r="A9" s="4" t="s">
        <v>754</v>
      </c>
      <c r="B9" s="8" t="n">
        <v>9000</v>
      </c>
    </row>
    <row r="10" spans="1:2">
      <c r="A10" s="4" t="s">
        <v>755</v>
      </c>
    </row>
    <row r="11" spans="1:2">
      <c r="A11" s="3" t="s">
        <v>750</v>
      </c>
    </row>
    <row r="12" spans="1:2">
      <c r="A12" s="4" t="s">
        <v>754</v>
      </c>
      <c r="B12" s="8" t="n">
        <v>16000</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756</v>
      </c>
      <c r="B1" s="2" t="s">
        <v>1</v>
      </c>
    </row>
    <row r="2" spans="1:3">
      <c r="B2" s="2" t="s">
        <v>2</v>
      </c>
      <c r="C2" s="2" t="s">
        <v>75</v>
      </c>
    </row>
    <row r="3" spans="1:3">
      <c r="A3" s="4" t="s">
        <v>757</v>
      </c>
    </row>
    <row r="4" spans="1:3">
      <c r="A4" s="3" t="s">
        <v>284</v>
      </c>
    </row>
    <row r="5" spans="1:3">
      <c r="A5" s="4" t="s">
        <v>694</v>
      </c>
      <c r="B5" s="5" t="n">
        <v>0</v>
      </c>
      <c r="C5" s="5" t="n">
        <v>32</v>
      </c>
    </row>
    <row r="6" spans="1:3">
      <c r="A6" s="4" t="s">
        <v>688</v>
      </c>
    </row>
    <row r="7" spans="1:3">
      <c r="A7" s="3" t="s">
        <v>284</v>
      </c>
    </row>
    <row r="8" spans="1:3">
      <c r="A8" s="4" t="s">
        <v>758</v>
      </c>
      <c r="B8" s="5" t="n">
        <v>45</v>
      </c>
      <c r="C8" s="5" t="n">
        <v>67</v>
      </c>
    </row>
    <row r="9" spans="1:3">
      <c r="A9" s="4" t="s">
        <v>759</v>
      </c>
      <c r="B9" s="5" t="n">
        <v>0</v>
      </c>
      <c r="C9" s="5" t="n">
        <v>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760</v>
      </c>
      <c r="B1" s="2" t="s">
        <v>1</v>
      </c>
    </row>
    <row r="2" spans="1:3">
      <c r="B2" s="2" t="s">
        <v>2</v>
      </c>
      <c r="C2" s="2" t="s">
        <v>75</v>
      </c>
    </row>
    <row r="3" spans="1:3">
      <c r="A3" s="3" t="s">
        <v>284</v>
      </c>
    </row>
    <row r="4" spans="1:3">
      <c r="A4" s="4" t="s">
        <v>713</v>
      </c>
      <c r="B4" s="4" t="s">
        <v>761</v>
      </c>
      <c r="C4" s="4" t="s">
        <v>762</v>
      </c>
    </row>
    <row r="5" spans="1:3">
      <c r="A5" s="4" t="s">
        <v>740</v>
      </c>
      <c r="B5" s="5" t="n">
        <v>107</v>
      </c>
      <c r="C5" s="5" t="n">
        <v>78</v>
      </c>
    </row>
    <row r="6" spans="1:3">
      <c r="A6" s="4" t="s">
        <v>763</v>
      </c>
      <c r="B6" s="8" t="n">
        <v>4312</v>
      </c>
      <c r="C6" s="8" t="n">
        <v>3457</v>
      </c>
    </row>
    <row r="7" spans="1:3">
      <c r="A7" s="4" t="s">
        <v>741</v>
      </c>
      <c r="B7" s="7" t="n">
        <v>40.29</v>
      </c>
      <c r="C7" s="7" t="n">
        <v>44.11</v>
      </c>
    </row>
    <row r="8" spans="1:3">
      <c r="A8" s="4" t="s">
        <v>716</v>
      </c>
      <c r="B8" s="4" t="s">
        <v>737</v>
      </c>
      <c r="C8" s="4" t="s">
        <v>764</v>
      </c>
    </row>
    <row r="9" spans="1:3">
      <c r="A9" s="4" t="s">
        <v>719</v>
      </c>
      <c r="B9" s="4" t="s">
        <v>765</v>
      </c>
      <c r="C9" s="4" t="s">
        <v>766</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767</v>
      </c>
      <c r="B1" s="2" t="s">
        <v>1</v>
      </c>
    </row>
    <row r="2" spans="1:4">
      <c r="B2" s="2" t="s">
        <v>2</v>
      </c>
      <c r="C2" s="2" t="s">
        <v>75</v>
      </c>
      <c r="D2" s="2" t="s">
        <v>768</v>
      </c>
    </row>
    <row r="3" spans="1:4">
      <c r="A3" s="3" t="s">
        <v>284</v>
      </c>
    </row>
    <row r="4" spans="1:4">
      <c r="A4" s="4" t="s">
        <v>686</v>
      </c>
      <c r="B4" s="8" t="n">
        <v>18871</v>
      </c>
      <c r="C4" s="8" t="n">
        <v>16380</v>
      </c>
    </row>
    <row r="5" spans="1:4">
      <c r="A5" s="4" t="s">
        <v>769</v>
      </c>
    </row>
    <row r="6" spans="1:4">
      <c r="A6" s="3" t="s">
        <v>284</v>
      </c>
    </row>
    <row r="7" spans="1:4">
      <c r="A7" s="4" t="s">
        <v>770</v>
      </c>
      <c r="D7" s="8" t="n">
        <v>1850</v>
      </c>
    </row>
    <row r="8" spans="1:4">
      <c r="A8" s="4" t="s">
        <v>686</v>
      </c>
      <c r="B8" s="8" t="n">
        <v>100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0"/>
    <col customWidth="1" max="2" min="2" width="21"/>
  </cols>
  <sheetData>
    <row r="1" spans="1:2">
      <c r="A1" s="1" t="s">
        <v>771</v>
      </c>
      <c r="B1" s="2" t="s">
        <v>346</v>
      </c>
    </row>
    <row r="2" spans="1:2">
      <c r="A2" s="3" t="s">
        <v>772</v>
      </c>
    </row>
    <row r="3" spans="1:2">
      <c r="A3" s="5" t="n">
        <v>2015</v>
      </c>
      <c r="B3" s="8" t="n">
        <v>103759</v>
      </c>
    </row>
    <row r="4" spans="1:2">
      <c r="A4" s="5" t="n">
        <v>2016</v>
      </c>
      <c r="B4" s="5" t="n">
        <v>118229</v>
      </c>
    </row>
    <row r="5" spans="1:2">
      <c r="A5" s="5" t="n">
        <v>2017</v>
      </c>
      <c r="B5" s="5" t="n">
        <v>102774</v>
      </c>
    </row>
    <row r="6" spans="1:2">
      <c r="A6" s="5" t="n">
        <v>2018</v>
      </c>
      <c r="B6" s="5" t="n">
        <v>84092</v>
      </c>
    </row>
    <row r="7" spans="1:2">
      <c r="A7" s="5" t="n">
        <v>2019</v>
      </c>
      <c r="B7" s="5" t="n">
        <v>77260</v>
      </c>
    </row>
    <row r="8" spans="1:2">
      <c r="A8" s="4" t="s">
        <v>633</v>
      </c>
      <c r="B8" s="5" t="n">
        <v>291329</v>
      </c>
    </row>
    <row r="9" spans="1:2">
      <c r="A9" s="4" t="s">
        <v>121</v>
      </c>
      <c r="B9" s="8" t="n">
        <v>777443</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73</v>
      </c>
      <c r="B1" s="2" t="s">
        <v>2</v>
      </c>
      <c r="C1" s="2" t="s">
        <v>30</v>
      </c>
    </row>
    <row r="2" spans="1:3">
      <c r="A2" s="3" t="s">
        <v>774</v>
      </c>
    </row>
    <row r="3" spans="1:3">
      <c r="A3" s="4" t="s">
        <v>775</v>
      </c>
      <c r="B3" s="8" t="n">
        <v>777443</v>
      </c>
    </row>
    <row r="4" spans="1:3">
      <c r="A4" s="4" t="s">
        <v>776</v>
      </c>
      <c r="B4" s="8" t="n">
        <v>157759</v>
      </c>
    </row>
    <row r="5" spans="1:3">
      <c r="A5" s="4" t="s">
        <v>777</v>
      </c>
      <c r="B5" s="4" t="s">
        <v>484</v>
      </c>
    </row>
    <row r="6" spans="1:3">
      <c r="A6" s="4" t="s">
        <v>778</v>
      </c>
    </row>
    <row r="7" spans="1:3">
      <c r="A7" s="3" t="s">
        <v>774</v>
      </c>
    </row>
    <row r="8" spans="1:3">
      <c r="A8" s="4" t="s">
        <v>775</v>
      </c>
      <c r="B8" s="8" t="n">
        <v>695568</v>
      </c>
    </row>
    <row r="9" spans="1:3">
      <c r="A9" s="4" t="s">
        <v>779</v>
      </c>
    </row>
    <row r="10" spans="1:3">
      <c r="A10" s="3" t="s">
        <v>774</v>
      </c>
    </row>
    <row r="11" spans="1:3">
      <c r="A11" s="4" t="s">
        <v>775</v>
      </c>
      <c r="B11" s="5" t="n">
        <v>81875</v>
      </c>
    </row>
    <row r="12" spans="1:3">
      <c r="A12" s="4" t="s">
        <v>780</v>
      </c>
    </row>
    <row r="13" spans="1:3">
      <c r="A13" s="3" t="s">
        <v>774</v>
      </c>
    </row>
    <row r="14" spans="1:3">
      <c r="A14" s="4" t="s">
        <v>781</v>
      </c>
      <c r="B14" s="5" t="n">
        <v>42070</v>
      </c>
      <c r="C14" s="8" t="n">
        <v>43726</v>
      </c>
    </row>
    <row r="15" spans="1:3">
      <c r="A15" s="4" t="s">
        <v>782</v>
      </c>
    </row>
    <row r="16" spans="1:3">
      <c r="A16" s="3" t="s">
        <v>774</v>
      </c>
    </row>
    <row r="17" spans="1:3">
      <c r="A17" s="4" t="s">
        <v>775</v>
      </c>
      <c r="B17" s="5" t="n">
        <v>5044</v>
      </c>
    </row>
    <row r="18" spans="1:3">
      <c r="A18" s="4" t="s">
        <v>781</v>
      </c>
      <c r="B18" s="8" t="n">
        <v>2078</v>
      </c>
      <c r="C18" s="8" t="n">
        <v>2213</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75"/>
    <col customWidth="1" max="3" min="3" width="15"/>
    <col customWidth="1" max="4" min="4" width="14"/>
    <col customWidth="1" max="5" min="5" width="14"/>
    <col customWidth="1" max="6" min="6" width="14"/>
  </cols>
  <sheetData>
    <row r="1" spans="1:6">
      <c r="A1" s="1" t="s">
        <v>783</v>
      </c>
      <c r="C1" s="2" t="s">
        <v>1</v>
      </c>
    </row>
    <row r="2" spans="1:6">
      <c r="C2" s="2" t="s">
        <v>2</v>
      </c>
      <c r="D2" s="2" t="s">
        <v>75</v>
      </c>
      <c r="E2" s="2" t="s">
        <v>30</v>
      </c>
      <c r="F2" s="2" t="s">
        <v>462</v>
      </c>
    </row>
    <row r="3" spans="1:6">
      <c r="A3" s="3" t="s">
        <v>784</v>
      </c>
    </row>
    <row r="4" spans="1:6">
      <c r="A4" s="4" t="s">
        <v>785</v>
      </c>
      <c r="C4" s="8" t="n">
        <v>44148</v>
      </c>
      <c r="E4" s="8" t="n">
        <v>45939</v>
      </c>
      <c r="F4" s="8" t="n">
        <v>55500</v>
      </c>
    </row>
    <row r="5" spans="1:6">
      <c r="A5" s="4" t="s">
        <v>786</v>
      </c>
      <c r="B5" s="4" t="s">
        <v>488</v>
      </c>
      <c r="D5" s="8" t="n">
        <v>9023</v>
      </c>
    </row>
    <row r="6" spans="1:6">
      <c r="A6" s="4" t="s">
        <v>787</v>
      </c>
      <c r="C6" s="5" t="n">
        <v>-2364</v>
      </c>
      <c r="D6" s="5" t="n">
        <v>-15001</v>
      </c>
    </row>
    <row r="7" spans="1:6">
      <c r="A7" s="4" t="s">
        <v>788</v>
      </c>
      <c r="C7" s="8" t="n">
        <v>573</v>
      </c>
      <c r="D7" s="8" t="n">
        <v>-3583</v>
      </c>
    </row>
    <row r="8" spans="1:6">
      <c r="A8" t="n"/>
    </row>
    <row r="9" spans="1:6">
      <c r="A9" s="4" t="s">
        <v>488</v>
      </c>
      <c r="B9" s="4" t="s">
        <v>789</v>
      </c>
    </row>
  </sheetData>
  <mergeCells count="4">
    <mergeCell ref="A1:B2"/>
    <mergeCell ref="C1:D1"/>
    <mergeCell ref="A8:E8"/>
    <mergeCell ref="B9:E9"/>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2"/>
    <col customWidth="1" max="3" min="3" width="21"/>
  </cols>
  <sheetData>
    <row r="1" spans="1:3">
      <c r="A1" s="1" t="s">
        <v>790</v>
      </c>
      <c r="C1" s="2" t="s">
        <v>346</v>
      </c>
    </row>
    <row r="2" spans="1:3">
      <c r="A2" s="4" t="s">
        <v>791</v>
      </c>
    </row>
    <row r="3" spans="1:3">
      <c r="A3" s="3" t="s">
        <v>792</v>
      </c>
    </row>
    <row r="4" spans="1:3">
      <c r="A4" s="4" t="s">
        <v>353</v>
      </c>
      <c r="B4" s="4" t="s">
        <v>488</v>
      </c>
      <c r="C4" s="8" t="n">
        <v>92744</v>
      </c>
    </row>
    <row r="5" spans="1:3">
      <c r="A5" s="4" t="s">
        <v>355</v>
      </c>
    </row>
    <row r="6" spans="1:3">
      <c r="A6" s="3" t="s">
        <v>792</v>
      </c>
    </row>
    <row r="7" spans="1:3">
      <c r="A7" s="4" t="s">
        <v>353</v>
      </c>
      <c r="C7" s="5" t="n">
        <v>11082</v>
      </c>
    </row>
    <row r="8" spans="1:3">
      <c r="A8" s="4" t="s">
        <v>793</v>
      </c>
    </row>
    <row r="9" spans="1:3">
      <c r="A9" s="3" t="s">
        <v>792</v>
      </c>
    </row>
    <row r="10" spans="1:3">
      <c r="A10" s="4" t="s">
        <v>794</v>
      </c>
      <c r="C10" s="8" t="n">
        <v>29987</v>
      </c>
    </row>
    <row r="11" spans="1:3">
      <c r="A11" t="n"/>
    </row>
    <row r="12" spans="1:3">
      <c r="A12" s="4" t="s">
        <v>488</v>
      </c>
      <c r="B12" s="4" t="s">
        <v>538</v>
      </c>
    </row>
  </sheetData>
  <mergeCells count="2">
    <mergeCell ref="A1:B1"/>
    <mergeCell ref="A11:B1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r="1" spans="1:5">
      <c r="A1" s="1" t="s">
        <v>795</v>
      </c>
      <c r="B1" s="2" t="s">
        <v>1</v>
      </c>
      <c r="C1" t="n"/>
    </row>
    <row r="2" spans="1:5">
      <c r="B2" s="2" t="s">
        <v>346</v>
      </c>
      <c r="C2" s="2" t="s">
        <v>349</v>
      </c>
      <c r="D2" s="2" t="s">
        <v>346</v>
      </c>
      <c r="E2" s="2" t="s">
        <v>350</v>
      </c>
    </row>
    <row r="3" spans="1:5">
      <c r="A3" s="4" t="s">
        <v>355</v>
      </c>
    </row>
    <row r="4" spans="1:5">
      <c r="A4" s="3" t="s">
        <v>792</v>
      </c>
    </row>
    <row r="5" spans="1:5">
      <c r="A5" s="4" t="s">
        <v>353</v>
      </c>
      <c r="D5" s="8" t="n">
        <v>11082</v>
      </c>
    </row>
    <row r="6" spans="1:5">
      <c r="A6" s="4" t="s">
        <v>243</v>
      </c>
    </row>
    <row r="7" spans="1:5">
      <c r="A7" s="3" t="s">
        <v>792</v>
      </c>
    </row>
    <row r="8" spans="1:5">
      <c r="A8" s="4" t="s">
        <v>353</v>
      </c>
      <c r="D8" s="5" t="n">
        <v>73930</v>
      </c>
      <c r="E8" s="8" t="n">
        <v>75211</v>
      </c>
    </row>
    <row r="9" spans="1:5">
      <c r="A9" s="4" t="s">
        <v>354</v>
      </c>
      <c r="B9" s="8" t="n">
        <v>3816</v>
      </c>
    </row>
    <row r="10" spans="1:5">
      <c r="A10" s="4" t="s">
        <v>352</v>
      </c>
      <c r="C10" s="10" t="n">
        <v>325000</v>
      </c>
      <c r="D10" s="8" t="n">
        <v>511445</v>
      </c>
    </row>
  </sheetData>
  <mergeCells count="2">
    <mergeCell ref="A1:A2"/>
    <mergeCell ref="C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796</v>
      </c>
      <c r="B1" s="2" t="s">
        <v>2</v>
      </c>
      <c r="C1" s="2" t="s">
        <v>30</v>
      </c>
      <c r="D1" s="2" t="s">
        <v>430</v>
      </c>
    </row>
    <row r="2" spans="1:4">
      <c r="A2" s="3" t="s">
        <v>792</v>
      </c>
    </row>
    <row r="3" spans="1:4">
      <c r="A3" s="4" t="s">
        <v>353</v>
      </c>
      <c r="B3" s="8" t="n">
        <v>13608</v>
      </c>
      <c r="C3" s="8" t="n">
        <v>13553</v>
      </c>
      <c r="D3" s="8" t="n">
        <v>13370</v>
      </c>
    </row>
    <row r="4" spans="1:4">
      <c r="A4" s="4" t="s">
        <v>431</v>
      </c>
    </row>
    <row r="5" spans="1:4">
      <c r="A5" s="3" t="s">
        <v>792</v>
      </c>
    </row>
    <row r="6" spans="1:4">
      <c r="A6" s="4" t="s">
        <v>352</v>
      </c>
      <c r="B6" s="5" t="n">
        <v>10000</v>
      </c>
    </row>
    <row r="7" spans="1:4">
      <c r="A7" s="4" t="s">
        <v>432</v>
      </c>
    </row>
    <row r="8" spans="1:4">
      <c r="A8" s="3" t="s">
        <v>792</v>
      </c>
    </row>
    <row r="9" spans="1:4">
      <c r="A9" s="4" t="s">
        <v>352</v>
      </c>
      <c r="B9" s="8" t="n">
        <v>20000</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H1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797</v>
      </c>
      <c r="B1" s="2" t="s">
        <v>1</v>
      </c>
      <c r="C1" t="n"/>
      <c r="E1" t="n"/>
    </row>
    <row r="2" spans="1:8">
      <c r="B2" s="2" t="s">
        <v>346</v>
      </c>
      <c r="C2" s="2" t="s">
        <v>349</v>
      </c>
      <c r="D2" s="2" t="s">
        <v>346</v>
      </c>
      <c r="E2" s="2" t="s">
        <v>452</v>
      </c>
      <c r="F2" s="2" t="s">
        <v>453</v>
      </c>
      <c r="G2" s="2" t="s">
        <v>454</v>
      </c>
      <c r="H2" s="2" t="s">
        <v>455</v>
      </c>
    </row>
    <row r="3" spans="1:8">
      <c r="A3" s="3" t="s">
        <v>792</v>
      </c>
    </row>
    <row r="4" spans="1:8">
      <c r="A4" s="4" t="s">
        <v>151</v>
      </c>
      <c r="D4" s="8" t="n">
        <v>-22765</v>
      </c>
      <c r="G4" s="8" t="n">
        <v>0</v>
      </c>
    </row>
    <row r="5" spans="1:8">
      <c r="A5" s="4" t="s">
        <v>255</v>
      </c>
    </row>
    <row r="6" spans="1:8">
      <c r="A6" s="3" t="s">
        <v>792</v>
      </c>
    </row>
    <row r="7" spans="1:8">
      <c r="A7" s="4" t="s">
        <v>151</v>
      </c>
      <c r="E7" s="10" t="n">
        <v>15000</v>
      </c>
      <c r="F7" s="8" t="n">
        <v>22765</v>
      </c>
    </row>
    <row r="8" spans="1:8">
      <c r="A8" s="4" t="s">
        <v>353</v>
      </c>
      <c r="D8" s="5" t="n">
        <v>5206</v>
      </c>
      <c r="H8" s="8" t="n">
        <v>21566</v>
      </c>
    </row>
    <row r="9" spans="1:8">
      <c r="A9" s="4" t="s">
        <v>354</v>
      </c>
      <c r="B9" s="8" t="n">
        <v>-21911</v>
      </c>
    </row>
    <row r="10" spans="1:8">
      <c r="A10" s="4" t="s">
        <v>798</v>
      </c>
    </row>
    <row r="11" spans="1:8">
      <c r="A11" s="3" t="s">
        <v>792</v>
      </c>
    </row>
    <row r="12" spans="1:8">
      <c r="A12" s="4" t="s">
        <v>799</v>
      </c>
      <c r="C12" s="10" t="n">
        <v>15000</v>
      </c>
    </row>
    <row r="13" spans="1:8">
      <c r="A13" s="4" t="s">
        <v>456</v>
      </c>
    </row>
    <row r="14" spans="1:8">
      <c r="A14" s="3" t="s">
        <v>792</v>
      </c>
    </row>
    <row r="15" spans="1:8">
      <c r="A15" s="4" t="s">
        <v>352</v>
      </c>
      <c r="C15" s="10" t="n">
        <v>20000</v>
      </c>
      <c r="D15" s="8" t="n">
        <v>31000</v>
      </c>
    </row>
  </sheetData>
  <mergeCells count="3">
    <mergeCell ref="A1:A2"/>
    <mergeCell ref="C1:D1"/>
    <mergeCell ref="E1:F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800</v>
      </c>
      <c r="B1" s="2" t="s">
        <v>1</v>
      </c>
    </row>
    <row r="2" spans="1:3">
      <c r="B2" s="2" t="s">
        <v>2</v>
      </c>
      <c r="C2" s="2" t="s">
        <v>75</v>
      </c>
    </row>
    <row r="3" spans="1:3">
      <c r="A3" s="3" t="s">
        <v>212</v>
      </c>
    </row>
    <row r="4" spans="1:3">
      <c r="A4" s="4" t="s">
        <v>801</v>
      </c>
      <c r="B4" s="5" t="n">
        <v>1256</v>
      </c>
      <c r="C4" s="5" t="n">
        <v>1871</v>
      </c>
    </row>
    <row r="5" spans="1:3">
      <c r="A5" s="4" t="s">
        <v>802</v>
      </c>
      <c r="B5" s="8" t="n">
        <v>68000</v>
      </c>
      <c r="C5" s="8" t="n">
        <v>8999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803</v>
      </c>
      <c r="B1" s="2" t="s">
        <v>1</v>
      </c>
    </row>
    <row r="2" spans="1:3">
      <c r="B2" s="2" t="s">
        <v>2</v>
      </c>
      <c r="C2" s="2" t="s">
        <v>75</v>
      </c>
    </row>
    <row r="3" spans="1:3">
      <c r="A3" s="4" t="s">
        <v>53</v>
      </c>
    </row>
    <row r="4" spans="1:3">
      <c r="A4" s="3" t="s">
        <v>804</v>
      </c>
    </row>
    <row r="5" spans="1:3">
      <c r="A5" s="4" t="s">
        <v>805</v>
      </c>
      <c r="B5" s="5" t="n">
        <v>108954</v>
      </c>
      <c r="C5" s="5" t="n">
        <v>114119</v>
      </c>
    </row>
    <row r="6" spans="1:3">
      <c r="A6" s="4" t="s">
        <v>806</v>
      </c>
      <c r="B6" s="5" t="n">
        <v>1281</v>
      </c>
      <c r="C6" s="5" t="n">
        <v>1093</v>
      </c>
    </row>
    <row r="7" spans="1:3">
      <c r="A7" s="4" t="s">
        <v>807</v>
      </c>
      <c r="B7" s="5" t="n">
        <v>110235</v>
      </c>
      <c r="C7" s="5" t="n">
        <v>115212</v>
      </c>
    </row>
    <row r="8" spans="1:3">
      <c r="A8" s="4" t="s">
        <v>136</v>
      </c>
      <c r="B8" s="8" t="n">
        <v>94548</v>
      </c>
      <c r="C8" s="8" t="n">
        <v>72188</v>
      </c>
    </row>
    <row r="9" spans="1:3">
      <c r="A9" s="4" t="s">
        <v>101</v>
      </c>
      <c r="B9" s="7" t="n">
        <v>0.85</v>
      </c>
      <c r="C9" s="7" t="n">
        <v>0.62</v>
      </c>
    </row>
    <row r="10" spans="1:3">
      <c r="A10" s="4" t="s">
        <v>808</v>
      </c>
      <c r="B10" s="7" t="n">
        <v>0.84</v>
      </c>
      <c r="C10" s="7" t="n">
        <v>0.61</v>
      </c>
    </row>
    <row r="11" spans="1:3">
      <c r="A11" s="4" t="s">
        <v>39</v>
      </c>
    </row>
    <row r="12" spans="1:3">
      <c r="A12" s="3" t="s">
        <v>804</v>
      </c>
    </row>
    <row r="13" spans="1:3">
      <c r="A13" s="4" t="s">
        <v>136</v>
      </c>
      <c r="B13" s="8" t="n">
        <v>94548</v>
      </c>
      <c r="C13" s="8" t="n">
        <v>72188</v>
      </c>
    </row>
    <row r="14" spans="1:3">
      <c r="A14" s="4" t="s">
        <v>809</v>
      </c>
      <c r="B14" s="5" t="n">
        <v>2327</v>
      </c>
      <c r="C14" s="5" t="n">
        <v>1873</v>
      </c>
    </row>
    <row r="15" spans="1:3">
      <c r="A15" s="4" t="s">
        <v>810</v>
      </c>
      <c r="B15" s="8" t="n">
        <v>92221</v>
      </c>
      <c r="C15" s="8" t="n">
        <v>70315</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811</v>
      </c>
      <c r="B1" s="2" t="s">
        <v>1</v>
      </c>
    </row>
    <row r="2" spans="1:3">
      <c r="B2" s="2" t="s">
        <v>2</v>
      </c>
      <c r="C2" s="2" t="s">
        <v>75</v>
      </c>
    </row>
    <row r="3" spans="1:3">
      <c r="A3" s="4" t="s">
        <v>812</v>
      </c>
    </row>
    <row r="4" spans="1:3">
      <c r="A4" s="3" t="s">
        <v>813</v>
      </c>
    </row>
    <row r="5" spans="1:3">
      <c r="A5" s="4" t="s">
        <v>814</v>
      </c>
      <c r="B5" s="5" t="n">
        <v>1482</v>
      </c>
      <c r="C5" s="5" t="n">
        <v>1365</v>
      </c>
    </row>
    <row r="6" spans="1:3">
      <c r="A6" s="4" t="s">
        <v>688</v>
      </c>
    </row>
    <row r="7" spans="1:3">
      <c r="A7" s="3" t="s">
        <v>813</v>
      </c>
    </row>
    <row r="8" spans="1:3">
      <c r="A8" s="4" t="s">
        <v>815</v>
      </c>
      <c r="B8" s="5" t="n">
        <v>2737</v>
      </c>
      <c r="C8" s="5" t="n">
        <v>3007</v>
      </c>
    </row>
    <row r="9" spans="1:3">
      <c r="A9" s="4" t="s">
        <v>816</v>
      </c>
    </row>
    <row r="10" spans="1:3">
      <c r="A10" s="3" t="s">
        <v>813</v>
      </c>
    </row>
    <row r="11" spans="1:3">
      <c r="A11" s="4" t="s">
        <v>817</v>
      </c>
      <c r="B11" s="5" t="n">
        <v>14205</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18</v>
      </c>
      <c r="B1" s="2" t="s">
        <v>2</v>
      </c>
      <c r="C1" s="2" t="s">
        <v>30</v>
      </c>
    </row>
    <row r="2" spans="1:3">
      <c r="A2" s="4" t="s">
        <v>819</v>
      </c>
    </row>
    <row r="3" spans="1:3">
      <c r="A3" s="3" t="s">
        <v>820</v>
      </c>
    </row>
    <row r="4" spans="1:3">
      <c r="A4" s="4" t="s">
        <v>821</v>
      </c>
      <c r="B4" s="8" t="n">
        <v>8578</v>
      </c>
      <c r="C4" s="8" t="n">
        <v>6042</v>
      </c>
    </row>
    <row r="5" spans="1:3">
      <c r="A5" s="4" t="s">
        <v>822</v>
      </c>
    </row>
    <row r="6" spans="1:3">
      <c r="A6" s="3" t="s">
        <v>820</v>
      </c>
    </row>
    <row r="7" spans="1:3">
      <c r="A7" s="4" t="s">
        <v>821</v>
      </c>
      <c r="B7" s="5" t="n">
        <v>61</v>
      </c>
      <c r="C7" s="8" t="n">
        <v>8665</v>
      </c>
    </row>
    <row r="8" spans="1:3">
      <c r="A8" s="4" t="s">
        <v>823</v>
      </c>
    </row>
    <row r="9" spans="1:3">
      <c r="A9" s="3" t="s">
        <v>820</v>
      </c>
    </row>
    <row r="10" spans="1:3">
      <c r="A10" s="4" t="s">
        <v>664</v>
      </c>
      <c r="B10" s="5" t="n">
        <v>127799</v>
      </c>
    </row>
    <row r="11" spans="1:3">
      <c r="A11" s="4" t="s">
        <v>824</v>
      </c>
    </row>
    <row r="12" spans="1:3">
      <c r="A12" s="3" t="s">
        <v>820</v>
      </c>
    </row>
    <row r="13" spans="1:3">
      <c r="A13" s="4" t="s">
        <v>664</v>
      </c>
      <c r="B13" s="8" t="n">
        <v>110607</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25</v>
      </c>
      <c r="B1" s="2" t="s">
        <v>2</v>
      </c>
      <c r="C1" s="2" t="s">
        <v>30</v>
      </c>
    </row>
    <row r="2" spans="1:3">
      <c r="A2" s="3" t="s">
        <v>820</v>
      </c>
    </row>
    <row r="3" spans="1:3">
      <c r="A3" s="4" t="s">
        <v>826</v>
      </c>
      <c r="B3" s="8" t="n">
        <v>3153</v>
      </c>
      <c r="C3" s="8" t="n">
        <v>856</v>
      </c>
    </row>
    <row r="4" spans="1:3">
      <c r="A4" s="4" t="s">
        <v>827</v>
      </c>
      <c r="B4" s="5" t="n">
        <v>-292</v>
      </c>
      <c r="C4" s="5" t="n">
        <v>-276</v>
      </c>
    </row>
    <row r="5" spans="1:3">
      <c r="A5" s="4" t="s">
        <v>828</v>
      </c>
      <c r="B5" s="5" t="n">
        <v>2861</v>
      </c>
      <c r="C5" s="5" t="n">
        <v>580</v>
      </c>
    </row>
    <row r="6" spans="1:3">
      <c r="A6" s="4" t="s">
        <v>829</v>
      </c>
      <c r="B6" s="5" t="n">
        <v>5717</v>
      </c>
      <c r="C6" s="5" t="n">
        <v>5462</v>
      </c>
    </row>
    <row r="7" spans="1:3">
      <c r="A7" s="4" t="s">
        <v>830</v>
      </c>
      <c r="B7" s="5" t="n">
        <v>2366</v>
      </c>
      <c r="C7" s="5" t="n">
        <v>0</v>
      </c>
    </row>
    <row r="8" spans="1:3">
      <c r="A8" s="4" t="s">
        <v>831</v>
      </c>
      <c r="B8" s="5" t="n">
        <v>10944</v>
      </c>
      <c r="C8" s="5" t="n">
        <v>6042</v>
      </c>
    </row>
    <row r="9" spans="1:3">
      <c r="A9" s="4" t="s">
        <v>832</v>
      </c>
    </row>
    <row r="10" spans="1:3">
      <c r="A10" s="3" t="s">
        <v>820</v>
      </c>
    </row>
    <row r="11" spans="1:3">
      <c r="A11" s="4" t="s">
        <v>826</v>
      </c>
      <c r="B11" s="5" t="n">
        <v>0</v>
      </c>
      <c r="C11" s="5" t="n">
        <v>0</v>
      </c>
    </row>
    <row r="12" spans="1:3">
      <c r="A12" s="4" t="s">
        <v>827</v>
      </c>
      <c r="B12" s="5" t="n">
        <v>0</v>
      </c>
      <c r="C12" s="5" t="n">
        <v>0</v>
      </c>
    </row>
    <row r="13" spans="1:3">
      <c r="A13" s="4" t="s">
        <v>828</v>
      </c>
      <c r="B13" s="5" t="n">
        <v>0</v>
      </c>
      <c r="C13" s="5" t="n">
        <v>0</v>
      </c>
    </row>
    <row r="14" spans="1:3">
      <c r="A14" s="4" t="s">
        <v>829</v>
      </c>
      <c r="B14" s="5" t="n">
        <v>4487</v>
      </c>
      <c r="C14" s="5" t="n">
        <v>5462</v>
      </c>
    </row>
    <row r="15" spans="1:3">
      <c r="A15" s="4" t="s">
        <v>830</v>
      </c>
      <c r="B15" s="5" t="n">
        <v>0</v>
      </c>
      <c r="C15" s="5" t="n">
        <v>0</v>
      </c>
    </row>
    <row r="16" spans="1:3">
      <c r="A16" s="4" t="s">
        <v>831</v>
      </c>
      <c r="B16" s="5" t="n">
        <v>4487</v>
      </c>
      <c r="C16" s="5" t="n">
        <v>5462</v>
      </c>
    </row>
    <row r="17" spans="1:3">
      <c r="A17" s="4" t="s">
        <v>833</v>
      </c>
    </row>
    <row r="18" spans="1:3">
      <c r="A18" s="3" t="s">
        <v>820</v>
      </c>
    </row>
    <row r="19" spans="1:3">
      <c r="A19" s="4" t="s">
        <v>826</v>
      </c>
      <c r="B19" s="5" t="n">
        <v>3153</v>
      </c>
      <c r="C19" s="5" t="n">
        <v>856</v>
      </c>
    </row>
    <row r="20" spans="1:3">
      <c r="A20" s="4" t="s">
        <v>827</v>
      </c>
      <c r="B20" s="5" t="n">
        <v>-292</v>
      </c>
      <c r="C20" s="5" t="n">
        <v>-276</v>
      </c>
    </row>
    <row r="21" spans="1:3">
      <c r="A21" s="4" t="s">
        <v>828</v>
      </c>
      <c r="B21" s="5" t="n">
        <v>2861</v>
      </c>
      <c r="C21" s="5" t="n">
        <v>580</v>
      </c>
    </row>
    <row r="22" spans="1:3">
      <c r="A22" s="4" t="s">
        <v>829</v>
      </c>
      <c r="B22" s="5" t="n">
        <v>1230</v>
      </c>
      <c r="C22" s="5" t="n">
        <v>0</v>
      </c>
    </row>
    <row r="23" spans="1:3">
      <c r="A23" s="4" t="s">
        <v>830</v>
      </c>
      <c r="B23" s="5" t="n">
        <v>2366</v>
      </c>
      <c r="C23" s="5" t="n">
        <v>0</v>
      </c>
    </row>
    <row r="24" spans="1:3">
      <c r="A24" s="4" t="s">
        <v>831</v>
      </c>
      <c r="B24" s="5" t="n">
        <v>6457</v>
      </c>
      <c r="C24" s="5" t="n">
        <v>580</v>
      </c>
    </row>
    <row r="25" spans="1:3">
      <c r="A25" s="4" t="s">
        <v>834</v>
      </c>
    </row>
    <row r="26" spans="1:3">
      <c r="A26" s="3" t="s">
        <v>820</v>
      </c>
    </row>
    <row r="27" spans="1:3">
      <c r="A27" s="4" t="s">
        <v>826</v>
      </c>
      <c r="B27" s="5" t="n">
        <v>3153</v>
      </c>
      <c r="C27" s="5" t="n">
        <v>781</v>
      </c>
    </row>
    <row r="28" spans="1:3">
      <c r="A28" s="4" t="s">
        <v>827</v>
      </c>
      <c r="B28" s="5" t="n">
        <v>-292</v>
      </c>
      <c r="C28" s="5" t="n">
        <v>-259</v>
      </c>
    </row>
    <row r="29" spans="1:3">
      <c r="A29" s="4" t="s">
        <v>828</v>
      </c>
      <c r="B29" s="5" t="n">
        <v>2861</v>
      </c>
      <c r="C29" s="5" t="n">
        <v>522</v>
      </c>
    </row>
    <row r="30" spans="1:3">
      <c r="A30" s="4" t="s">
        <v>829</v>
      </c>
      <c r="B30" s="5" t="n">
        <v>0</v>
      </c>
      <c r="C30" s="5" t="n">
        <v>0</v>
      </c>
    </row>
    <row r="31" spans="1:3">
      <c r="A31" s="4" t="s">
        <v>830</v>
      </c>
      <c r="B31" s="5" t="n">
        <v>0</v>
      </c>
      <c r="C31" s="5" t="n">
        <v>0</v>
      </c>
    </row>
    <row r="32" spans="1:3">
      <c r="A32" s="4" t="s">
        <v>831</v>
      </c>
      <c r="B32" s="5" t="n">
        <v>2861</v>
      </c>
      <c r="C32" s="5" t="n">
        <v>522</v>
      </c>
    </row>
    <row r="33" spans="1:3">
      <c r="A33" s="4" t="s">
        <v>835</v>
      </c>
    </row>
    <row r="34" spans="1:3">
      <c r="A34" s="3" t="s">
        <v>820</v>
      </c>
    </row>
    <row r="35" spans="1:3">
      <c r="A35" s="4" t="s">
        <v>826</v>
      </c>
      <c r="B35" s="5" t="n">
        <v>0</v>
      </c>
      <c r="C35" s="5" t="n">
        <v>75</v>
      </c>
    </row>
    <row r="36" spans="1:3">
      <c r="A36" s="4" t="s">
        <v>827</v>
      </c>
      <c r="B36" s="5" t="n">
        <v>0</v>
      </c>
      <c r="C36" s="5" t="n">
        <v>-17</v>
      </c>
    </row>
    <row r="37" spans="1:3">
      <c r="A37" s="4" t="s">
        <v>828</v>
      </c>
      <c r="B37" s="5" t="n">
        <v>0</v>
      </c>
      <c r="C37" s="5" t="n">
        <v>58</v>
      </c>
    </row>
    <row r="38" spans="1:3">
      <c r="A38" s="4" t="s">
        <v>829</v>
      </c>
      <c r="B38" s="5" t="n">
        <v>1230</v>
      </c>
      <c r="C38" s="5" t="n">
        <v>0</v>
      </c>
    </row>
    <row r="39" spans="1:3">
      <c r="A39" s="4" t="s">
        <v>830</v>
      </c>
      <c r="B39" s="5" t="n">
        <v>2366</v>
      </c>
      <c r="C39" s="5" t="n">
        <v>0</v>
      </c>
    </row>
    <row r="40" spans="1:3">
      <c r="A40" s="4" t="s">
        <v>831</v>
      </c>
      <c r="B40" s="8" t="n">
        <v>3596</v>
      </c>
      <c r="C40" s="8" t="n">
        <v>58</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36</v>
      </c>
      <c r="B1" s="2" t="s">
        <v>2</v>
      </c>
      <c r="C1" s="2" t="s">
        <v>30</v>
      </c>
    </row>
    <row r="2" spans="1:3">
      <c r="A2" s="3" t="s">
        <v>820</v>
      </c>
    </row>
    <row r="3" spans="1:3">
      <c r="A3" s="4" t="s">
        <v>837</v>
      </c>
      <c r="B3" s="8" t="n">
        <v>-27</v>
      </c>
      <c r="C3" s="8" t="n">
        <v>-8623</v>
      </c>
    </row>
    <row r="4" spans="1:3">
      <c r="A4" s="4" t="s">
        <v>838</v>
      </c>
      <c r="B4" s="5" t="n">
        <v>0</v>
      </c>
      <c r="C4" s="5" t="n">
        <v>2327</v>
      </c>
    </row>
    <row r="5" spans="1:3">
      <c r="A5" s="4" t="s">
        <v>839</v>
      </c>
      <c r="B5" s="5" t="n">
        <v>-27</v>
      </c>
      <c r="C5" s="5" t="n">
        <v>-6296</v>
      </c>
    </row>
    <row r="6" spans="1:3">
      <c r="A6" s="4" t="s">
        <v>840</v>
      </c>
      <c r="B6" s="5" t="n">
        <v>-34</v>
      </c>
      <c r="C6" s="5" t="n">
        <v>-2369</v>
      </c>
    </row>
    <row r="7" spans="1:3">
      <c r="A7" s="4" t="s">
        <v>841</v>
      </c>
      <c r="B7" s="5" t="n">
        <v>450</v>
      </c>
      <c r="C7" s="5" t="n">
        <v>8343</v>
      </c>
    </row>
    <row r="8" spans="1:3">
      <c r="A8" s="4" t="s">
        <v>842</v>
      </c>
      <c r="B8" s="5" t="n">
        <v>389</v>
      </c>
      <c r="C8" s="5" t="n">
        <v>-322</v>
      </c>
    </row>
    <row r="9" spans="1:3">
      <c r="A9" s="4" t="s">
        <v>823</v>
      </c>
    </row>
    <row r="10" spans="1:3">
      <c r="A10" s="3" t="s">
        <v>820</v>
      </c>
    </row>
    <row r="11" spans="1:3">
      <c r="A11" s="4" t="s">
        <v>837</v>
      </c>
      <c r="B11" s="5" t="n">
        <v>-27</v>
      </c>
      <c r="C11" s="5" t="n">
        <v>-8623</v>
      </c>
    </row>
    <row r="12" spans="1:3">
      <c r="A12" s="4" t="s">
        <v>838</v>
      </c>
      <c r="B12" s="5" t="n">
        <v>0</v>
      </c>
      <c r="C12" s="5" t="n">
        <v>2327</v>
      </c>
    </row>
    <row r="13" spans="1:3">
      <c r="A13" s="4" t="s">
        <v>839</v>
      </c>
      <c r="B13" s="5" t="n">
        <v>-27</v>
      </c>
      <c r="C13" s="5" t="n">
        <v>-6296</v>
      </c>
    </row>
    <row r="14" spans="1:3">
      <c r="A14" s="4" t="s">
        <v>840</v>
      </c>
      <c r="B14" s="5" t="n">
        <v>0</v>
      </c>
      <c r="C14" s="5" t="n">
        <v>0</v>
      </c>
    </row>
    <row r="15" spans="1:3">
      <c r="A15" s="4" t="s">
        <v>841</v>
      </c>
      <c r="B15" s="5" t="n">
        <v>0</v>
      </c>
      <c r="C15" s="5" t="n">
        <v>0</v>
      </c>
    </row>
    <row r="16" spans="1:3">
      <c r="A16" s="4" t="s">
        <v>842</v>
      </c>
      <c r="B16" s="5" t="n">
        <v>-27</v>
      </c>
      <c r="C16" s="5" t="n">
        <v>-6296</v>
      </c>
    </row>
    <row r="17" spans="1:3">
      <c r="A17" s="4" t="s">
        <v>824</v>
      </c>
    </row>
    <row r="18" spans="1:3">
      <c r="A18" s="3" t="s">
        <v>820</v>
      </c>
    </row>
    <row r="19" spans="1:3">
      <c r="A19" s="4" t="s">
        <v>837</v>
      </c>
      <c r="B19" s="5" t="n">
        <v>0</v>
      </c>
      <c r="C19" s="5" t="n">
        <v>0</v>
      </c>
    </row>
    <row r="20" spans="1:3">
      <c r="A20" s="4" t="s">
        <v>838</v>
      </c>
      <c r="B20" s="5" t="n">
        <v>0</v>
      </c>
      <c r="C20" s="5" t="n">
        <v>0</v>
      </c>
    </row>
    <row r="21" spans="1:3">
      <c r="A21" s="4" t="s">
        <v>839</v>
      </c>
      <c r="B21" s="5" t="n">
        <v>0</v>
      </c>
      <c r="C21" s="5" t="n">
        <v>0</v>
      </c>
    </row>
    <row r="22" spans="1:3">
      <c r="A22" s="4" t="s">
        <v>840</v>
      </c>
      <c r="B22" s="5" t="n">
        <v>-34</v>
      </c>
      <c r="C22" s="5" t="n">
        <v>-2369</v>
      </c>
    </row>
    <row r="23" spans="1:3">
      <c r="A23" s="4" t="s">
        <v>841</v>
      </c>
      <c r="B23" s="5" t="n">
        <v>450</v>
      </c>
      <c r="C23" s="5" t="n">
        <v>8343</v>
      </c>
    </row>
    <row r="24" spans="1:3">
      <c r="A24" s="4" t="s">
        <v>842</v>
      </c>
      <c r="B24" s="8" t="n">
        <v>416</v>
      </c>
      <c r="C24" s="8" t="n">
        <v>5974</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843</v>
      </c>
      <c r="B1" s="2" t="s">
        <v>1</v>
      </c>
    </row>
    <row r="2" spans="1:3">
      <c r="B2" s="2" t="s">
        <v>2</v>
      </c>
      <c r="C2" s="2" t="s">
        <v>75</v>
      </c>
    </row>
    <row r="3" spans="1:3">
      <c r="A3" s="3" t="s">
        <v>844</v>
      </c>
    </row>
    <row r="4" spans="1:3">
      <c r="A4" s="4" t="s">
        <v>845</v>
      </c>
      <c r="B4" s="8" t="n">
        <v>6400</v>
      </c>
      <c r="C4" s="8" t="n">
        <v>3416</v>
      </c>
    </row>
    <row r="5" spans="1:3">
      <c r="A5" s="4" t="s">
        <v>846</v>
      </c>
      <c r="B5" s="5" t="n">
        <v>-4423</v>
      </c>
      <c r="C5" s="5" t="n">
        <v>-5948</v>
      </c>
    </row>
    <row r="6" spans="1:3">
      <c r="A6" s="4" t="s">
        <v>847</v>
      </c>
      <c r="B6" s="5" t="n">
        <v>6400</v>
      </c>
      <c r="C6" s="5" t="n">
        <v>4163</v>
      </c>
    </row>
    <row r="7" spans="1:3">
      <c r="A7" s="4" t="s">
        <v>848</v>
      </c>
      <c r="B7" s="5" t="n">
        <v>-5398</v>
      </c>
      <c r="C7" s="5" t="n">
        <v>-5948</v>
      </c>
    </row>
    <row r="8" spans="1:3">
      <c r="A8" s="4" t="s">
        <v>849</v>
      </c>
    </row>
    <row r="9" spans="1:3">
      <c r="A9" s="3" t="s">
        <v>844</v>
      </c>
    </row>
    <row r="10" spans="1:3">
      <c r="A10" s="4" t="s">
        <v>845</v>
      </c>
      <c r="B10" s="5" t="n">
        <v>4842</v>
      </c>
      <c r="C10" s="5" t="n">
        <v>2841</v>
      </c>
    </row>
    <row r="11" spans="1:3">
      <c r="A11" s="4" t="s">
        <v>846</v>
      </c>
      <c r="B11" s="5" t="n">
        <v>-1137</v>
      </c>
      <c r="C11" s="5" t="n">
        <v>-417</v>
      </c>
    </row>
    <row r="12" spans="1:3">
      <c r="A12" s="4" t="s">
        <v>850</v>
      </c>
    </row>
    <row r="13" spans="1:3">
      <c r="A13" s="3" t="s">
        <v>844</v>
      </c>
    </row>
    <row r="14" spans="1:3">
      <c r="A14" s="4" t="s">
        <v>845</v>
      </c>
      <c r="B14" s="5" t="n">
        <v>28</v>
      </c>
      <c r="C14" s="5" t="n">
        <v>33</v>
      </c>
    </row>
    <row r="15" spans="1:3">
      <c r="A15" s="4" t="s">
        <v>846</v>
      </c>
      <c r="B15" s="5" t="n">
        <v>-595</v>
      </c>
      <c r="C15" s="5" t="n">
        <v>-354</v>
      </c>
    </row>
    <row r="16" spans="1:3">
      <c r="A16" s="4" t="s">
        <v>851</v>
      </c>
    </row>
    <row r="17" spans="1:3">
      <c r="A17" s="3" t="s">
        <v>844</v>
      </c>
    </row>
    <row r="18" spans="1:3">
      <c r="A18" s="4" t="s">
        <v>845</v>
      </c>
      <c r="B18" s="5" t="n">
        <v>1530</v>
      </c>
      <c r="C18" s="5" t="n">
        <v>542</v>
      </c>
    </row>
    <row r="19" spans="1:3">
      <c r="A19" s="4" t="s">
        <v>846</v>
      </c>
      <c r="B19" s="5" t="n">
        <v>-2691</v>
      </c>
      <c r="C19" s="5" t="n">
        <v>-5177</v>
      </c>
    </row>
    <row r="20" spans="1:3">
      <c r="A20" s="4" t="s">
        <v>852</v>
      </c>
    </row>
    <row r="21" spans="1:3">
      <c r="A21" s="3" t="s">
        <v>844</v>
      </c>
    </row>
    <row r="22" spans="1:3">
      <c r="A22" s="4" t="s">
        <v>847</v>
      </c>
      <c r="B22" s="5" t="n">
        <v>0</v>
      </c>
      <c r="C22" s="5" t="n">
        <v>747</v>
      </c>
    </row>
    <row r="23" spans="1:3">
      <c r="A23" s="4" t="s">
        <v>848</v>
      </c>
      <c r="B23" s="8" t="n">
        <v>-975</v>
      </c>
      <c r="C23" s="8" t="n">
        <v>0</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14"/>
  </cols>
  <sheetData>
    <row r="1" spans="1:4">
      <c r="A1" s="1" t="s">
        <v>853</v>
      </c>
      <c r="B1" s="2" t="s">
        <v>1</v>
      </c>
    </row>
    <row r="2" spans="1:4">
      <c r="B2" s="2" t="s">
        <v>346</v>
      </c>
      <c r="C2" s="2" t="s">
        <v>547</v>
      </c>
      <c r="D2" s="2" t="s">
        <v>75</v>
      </c>
    </row>
    <row r="3" spans="1:4">
      <c r="A3" s="3" t="s">
        <v>328</v>
      </c>
    </row>
    <row r="4" spans="1:4">
      <c r="A4" s="4" t="s">
        <v>330</v>
      </c>
      <c r="B4" s="5" t="n">
        <v>2</v>
      </c>
      <c r="C4" s="5" t="n">
        <v>2</v>
      </c>
      <c r="D4" s="5" t="n">
        <v>2</v>
      </c>
    </row>
    <row r="5" spans="1:4">
      <c r="A5" s="4" t="s">
        <v>331</v>
      </c>
      <c r="B5" s="5" t="n">
        <v>1</v>
      </c>
      <c r="C5" s="5" t="n">
        <v>1</v>
      </c>
      <c r="D5" s="5" t="n">
        <v>1</v>
      </c>
    </row>
    <row r="6" spans="1:4">
      <c r="A6" s="4" t="s">
        <v>332</v>
      </c>
      <c r="B6" s="5" t="n">
        <v>0</v>
      </c>
      <c r="C6" s="5" t="n">
        <v>0</v>
      </c>
      <c r="D6" s="5" t="n">
        <v>1</v>
      </c>
    </row>
    <row r="7" spans="1:4">
      <c r="A7" s="4" t="s">
        <v>335</v>
      </c>
      <c r="B7" s="5" t="n">
        <v>18</v>
      </c>
      <c r="C7" s="5" t="n">
        <v>17</v>
      </c>
      <c r="D7" s="5" t="n">
        <v>16</v>
      </c>
    </row>
    <row r="8" spans="1:4">
      <c r="A8" s="4" t="s">
        <v>329</v>
      </c>
      <c r="B8" s="5" t="n">
        <v>0</v>
      </c>
      <c r="C8" s="5" t="n">
        <v>0</v>
      </c>
      <c r="D8" s="5" t="n">
        <v>0</v>
      </c>
    </row>
    <row r="9" spans="1:4">
      <c r="A9" s="4" t="s">
        <v>52</v>
      </c>
    </row>
    <row r="10" spans="1:4">
      <c r="A10" s="3" t="s">
        <v>328</v>
      </c>
    </row>
    <row r="11" spans="1:4">
      <c r="A11" s="4" t="s">
        <v>854</v>
      </c>
      <c r="B11" s="8" t="n">
        <v>15596</v>
      </c>
      <c r="C11" s="8" t="n">
        <v>15553</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E47"/>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4"/>
    <col customWidth="1" max="5" min="5" width="14"/>
  </cols>
  <sheetData>
    <row r="1" spans="1:5">
      <c r="A1" s="1" t="s">
        <v>855</v>
      </c>
      <c r="B1" s="2" t="s">
        <v>2</v>
      </c>
      <c r="C1" s="2" t="s">
        <v>30</v>
      </c>
      <c r="D1" s="2" t="s">
        <v>75</v>
      </c>
      <c r="E1" s="2" t="s">
        <v>462</v>
      </c>
    </row>
    <row r="2" spans="1:5">
      <c r="A2" s="3" t="s">
        <v>328</v>
      </c>
    </row>
    <row r="3" spans="1:5">
      <c r="A3" s="4" t="s">
        <v>338</v>
      </c>
      <c r="B3" s="8" t="n">
        <v>48011</v>
      </c>
      <c r="C3" s="8" t="n">
        <v>38498</v>
      </c>
    </row>
    <row r="4" spans="1:5">
      <c r="A4" s="4" t="s">
        <v>856</v>
      </c>
    </row>
    <row r="5" spans="1:5">
      <c r="A5" s="3" t="s">
        <v>328</v>
      </c>
    </row>
    <row r="6" spans="1:5">
      <c r="A6" s="4" t="s">
        <v>40</v>
      </c>
      <c r="B6" s="5" t="n">
        <v>1627089</v>
      </c>
      <c r="C6" s="5" t="n">
        <v>1880689</v>
      </c>
    </row>
    <row r="7" spans="1:5">
      <c r="A7" s="4" t="s">
        <v>857</v>
      </c>
      <c r="B7" s="5" t="n">
        <v>5153908</v>
      </c>
      <c r="C7" s="5" t="n">
        <v>5151942</v>
      </c>
    </row>
    <row r="8" spans="1:5">
      <c r="A8" s="4" t="s">
        <v>858</v>
      </c>
      <c r="B8" s="5" t="n">
        <v>6780997</v>
      </c>
      <c r="C8" s="5" t="n">
        <v>7032631</v>
      </c>
    </row>
    <row r="9" spans="1:5">
      <c r="A9" s="4" t="s">
        <v>34</v>
      </c>
      <c r="B9" s="5" t="n">
        <v>510785</v>
      </c>
      <c r="C9" s="5" t="n">
        <v>808640</v>
      </c>
    </row>
    <row r="10" spans="1:5">
      <c r="A10" s="4" t="s">
        <v>859</v>
      </c>
      <c r="B10" s="5" t="n">
        <v>1737121</v>
      </c>
      <c r="C10" s="5" t="n">
        <v>1728510</v>
      </c>
    </row>
    <row r="11" spans="1:5">
      <c r="A11" s="4" t="s">
        <v>860</v>
      </c>
      <c r="B11" s="5" t="n">
        <v>2247906</v>
      </c>
      <c r="C11" s="5" t="n">
        <v>2537150</v>
      </c>
    </row>
    <row r="12" spans="1:5">
      <c r="A12" s="4" t="s">
        <v>338</v>
      </c>
      <c r="B12" s="5" t="n">
        <v>11092</v>
      </c>
      <c r="C12" s="5" t="n">
        <v>10787</v>
      </c>
    </row>
    <row r="13" spans="1:5">
      <c r="A13" s="4" t="s">
        <v>861</v>
      </c>
      <c r="B13" s="5" t="n">
        <v>4521999</v>
      </c>
      <c r="C13" s="5" t="n">
        <v>4484694</v>
      </c>
    </row>
    <row r="14" spans="1:5">
      <c r="A14" s="4" t="s">
        <v>51</v>
      </c>
      <c r="B14" s="5" t="n">
        <v>6780997</v>
      </c>
      <c r="C14" s="5" t="n">
        <v>7032631</v>
      </c>
    </row>
    <row r="15" spans="1:5">
      <c r="A15" s="4" t="s">
        <v>862</v>
      </c>
    </row>
    <row r="16" spans="1:5">
      <c r="A16" s="3" t="s">
        <v>328</v>
      </c>
    </row>
    <row r="17" spans="1:5">
      <c r="A17" s="4" t="s">
        <v>40</v>
      </c>
      <c r="B17" s="5" t="n">
        <v>64019</v>
      </c>
      <c r="C17" s="5" t="n">
        <v>56929</v>
      </c>
    </row>
    <row r="18" spans="1:5">
      <c r="A18" s="4" t="s">
        <v>857</v>
      </c>
      <c r="B18" s="5" t="n">
        <v>0</v>
      </c>
      <c r="C18" s="5" t="n">
        <v>0</v>
      </c>
    </row>
    <row r="19" spans="1:5">
      <c r="A19" s="4" t="s">
        <v>858</v>
      </c>
      <c r="B19" s="5" t="n">
        <v>64019</v>
      </c>
      <c r="C19" s="5" t="n">
        <v>56929</v>
      </c>
    </row>
    <row r="20" spans="1:5">
      <c r="A20" s="4" t="s">
        <v>34</v>
      </c>
      <c r="B20" s="5" t="n">
        <v>3795</v>
      </c>
      <c r="C20" s="5" t="n">
        <v>6436</v>
      </c>
    </row>
    <row r="21" spans="1:5">
      <c r="A21" s="4" t="s">
        <v>859</v>
      </c>
      <c r="B21" s="5" t="n">
        <v>0</v>
      </c>
      <c r="C21" s="5" t="n">
        <v>0</v>
      </c>
    </row>
    <row r="22" spans="1:5">
      <c r="A22" s="4" t="s">
        <v>860</v>
      </c>
      <c r="B22" s="5" t="n">
        <v>3795</v>
      </c>
      <c r="C22" s="5" t="n">
        <v>6436</v>
      </c>
    </row>
    <row r="23" spans="1:5">
      <c r="A23" s="4" t="s">
        <v>338</v>
      </c>
      <c r="B23" s="5" t="n">
        <v>37570</v>
      </c>
      <c r="C23" s="5" t="n">
        <v>27581</v>
      </c>
    </row>
    <row r="24" spans="1:5">
      <c r="A24" s="4" t="s">
        <v>861</v>
      </c>
      <c r="B24" s="5" t="n">
        <v>22654</v>
      </c>
      <c r="C24" s="5" t="n">
        <v>22912</v>
      </c>
    </row>
    <row r="25" spans="1:5">
      <c r="A25" s="4" t="s">
        <v>51</v>
      </c>
      <c r="B25" s="5" t="n">
        <v>64019</v>
      </c>
      <c r="C25" s="5" t="n">
        <v>56929</v>
      </c>
    </row>
    <row r="26" spans="1:5">
      <c r="A26" s="4" t="s">
        <v>863</v>
      </c>
    </row>
    <row r="27" spans="1:5">
      <c r="A27" s="3" t="s">
        <v>328</v>
      </c>
    </row>
    <row r="28" spans="1:5">
      <c r="A28" s="4" t="s">
        <v>40</v>
      </c>
      <c r="B28" s="5" t="n">
        <v>-15628</v>
      </c>
      <c r="C28" s="5" t="n">
        <v>-15583</v>
      </c>
    </row>
    <row r="29" spans="1:5">
      <c r="A29" s="4" t="s">
        <v>857</v>
      </c>
      <c r="B29" s="5" t="n">
        <v>0</v>
      </c>
      <c r="C29" s="5" t="n">
        <v>0</v>
      </c>
    </row>
    <row r="30" spans="1:5">
      <c r="A30" s="4" t="s">
        <v>858</v>
      </c>
      <c r="B30" s="5" t="n">
        <v>-15628</v>
      </c>
      <c r="C30" s="5" t="n">
        <v>-15583</v>
      </c>
    </row>
    <row r="31" spans="1:5">
      <c r="A31" s="4" t="s">
        <v>34</v>
      </c>
      <c r="B31" s="5" t="n">
        <v>-32</v>
      </c>
      <c r="C31" s="5" t="n">
        <v>-30</v>
      </c>
    </row>
    <row r="32" spans="1:5">
      <c r="A32" s="4" t="s">
        <v>859</v>
      </c>
      <c r="B32" s="5" t="n">
        <v>0</v>
      </c>
      <c r="C32" s="5" t="n">
        <v>0</v>
      </c>
    </row>
    <row r="33" spans="1:5">
      <c r="A33" s="4" t="s">
        <v>860</v>
      </c>
      <c r="B33" s="5" t="n">
        <v>-32</v>
      </c>
      <c r="C33" s="5" t="n">
        <v>-30</v>
      </c>
    </row>
    <row r="34" spans="1:5">
      <c r="A34" s="4" t="s">
        <v>338</v>
      </c>
      <c r="B34" s="5" t="n">
        <v>6851</v>
      </c>
      <c r="C34" s="5" t="n">
        <v>7152</v>
      </c>
    </row>
    <row r="35" spans="1:5">
      <c r="A35" s="4" t="s">
        <v>861</v>
      </c>
      <c r="B35" s="5" t="n">
        <v>-22447</v>
      </c>
      <c r="C35" s="5" t="n">
        <v>-22705</v>
      </c>
    </row>
    <row r="36" spans="1:5">
      <c r="A36" s="4" t="s">
        <v>51</v>
      </c>
      <c r="B36" s="5" t="n">
        <v>-15628</v>
      </c>
      <c r="C36" s="5" t="n">
        <v>-15583</v>
      </c>
    </row>
    <row r="37" spans="1:5">
      <c r="A37" s="4" t="s">
        <v>53</v>
      </c>
    </row>
    <row r="38" spans="1:5">
      <c r="A38" s="3" t="s">
        <v>328</v>
      </c>
    </row>
    <row r="39" spans="1:5">
      <c r="A39" s="4" t="s">
        <v>40</v>
      </c>
      <c r="B39" s="5" t="n">
        <v>1675480</v>
      </c>
      <c r="C39" s="5" t="n">
        <v>1922035</v>
      </c>
    </row>
    <row r="40" spans="1:5">
      <c r="A40" s="4" t="s">
        <v>857</v>
      </c>
      <c r="B40" s="5" t="n">
        <v>5153908</v>
      </c>
      <c r="C40" s="5" t="n">
        <v>5151942</v>
      </c>
    </row>
    <row r="41" spans="1:5">
      <c r="A41" s="4" t="s">
        <v>858</v>
      </c>
      <c r="B41" s="5" t="n">
        <v>6829388</v>
      </c>
      <c r="C41" s="5" t="n">
        <v>7073977</v>
      </c>
    </row>
    <row r="42" spans="1:5">
      <c r="A42" s="4" t="s">
        <v>34</v>
      </c>
      <c r="B42" s="5" t="n">
        <v>514548</v>
      </c>
      <c r="C42" s="5" t="n">
        <v>815046</v>
      </c>
    </row>
    <row r="43" spans="1:5">
      <c r="A43" s="4" t="s">
        <v>859</v>
      </c>
      <c r="B43" s="5" t="n">
        <v>1737121</v>
      </c>
      <c r="C43" s="5" t="n">
        <v>1728510</v>
      </c>
    </row>
    <row r="44" spans="1:5">
      <c r="A44" s="4" t="s">
        <v>860</v>
      </c>
      <c r="B44" s="5" t="n">
        <v>2251669</v>
      </c>
      <c r="C44" s="5" t="n">
        <v>2543556</v>
      </c>
    </row>
    <row r="45" spans="1:5">
      <c r="A45" s="4" t="s">
        <v>338</v>
      </c>
      <c r="B45" s="5" t="n">
        <v>55513</v>
      </c>
      <c r="C45" s="5" t="n">
        <v>45520</v>
      </c>
      <c r="D45" s="8" t="n">
        <v>46970</v>
      </c>
      <c r="E45" s="8" t="n">
        <v>45144</v>
      </c>
    </row>
    <row r="46" spans="1:5">
      <c r="A46" s="4" t="s">
        <v>861</v>
      </c>
      <c r="B46" s="5" t="n">
        <v>4522206</v>
      </c>
      <c r="C46" s="5" t="n">
        <v>4484901</v>
      </c>
    </row>
    <row r="47" spans="1:5">
      <c r="A47" s="4" t="s">
        <v>51</v>
      </c>
      <c r="B47" s="8" t="n">
        <v>6829388</v>
      </c>
      <c r="C47" s="8" t="n">
        <v>7073977</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864</v>
      </c>
      <c r="B1" s="2" t="s">
        <v>1</v>
      </c>
    </row>
    <row r="2" spans="1:3">
      <c r="B2" s="2" t="s">
        <v>2</v>
      </c>
      <c r="C2" s="2" t="s">
        <v>75</v>
      </c>
    </row>
    <row r="3" spans="1:3">
      <c r="A3" s="3" t="s">
        <v>865</v>
      </c>
    </row>
    <row r="4" spans="1:3">
      <c r="A4" s="4" t="s">
        <v>77</v>
      </c>
      <c r="B4" s="8" t="n">
        <v>391</v>
      </c>
      <c r="C4" s="8" t="n">
        <v>1424</v>
      </c>
    </row>
    <row r="5" spans="1:3">
      <c r="A5" s="4" t="s">
        <v>856</v>
      </c>
    </row>
    <row r="6" spans="1:3">
      <c r="A6" s="3" t="s">
        <v>865</v>
      </c>
    </row>
    <row r="7" spans="1:3">
      <c r="A7" s="4" t="s">
        <v>84</v>
      </c>
      <c r="B7" s="5" t="n">
        <v>708735</v>
      </c>
      <c r="C7" s="5" t="n">
        <v>694064</v>
      </c>
    </row>
    <row r="8" spans="1:3">
      <c r="A8" s="4" t="s">
        <v>91</v>
      </c>
      <c r="B8" s="5" t="n">
        <v>584087</v>
      </c>
      <c r="C8" s="5" t="n">
        <v>574315</v>
      </c>
    </row>
    <row r="9" spans="1:3">
      <c r="A9" s="4" t="s">
        <v>92</v>
      </c>
      <c r="B9" s="5" t="n">
        <v>124648</v>
      </c>
      <c r="C9" s="5" t="n">
        <v>119749</v>
      </c>
    </row>
    <row r="10" spans="1:3">
      <c r="A10" s="4" t="s">
        <v>95</v>
      </c>
      <c r="B10" s="5" t="n">
        <v>-4879</v>
      </c>
      <c r="C10" s="5" t="n">
        <v>-6816</v>
      </c>
    </row>
    <row r="11" spans="1:3">
      <c r="A11" s="4" t="s">
        <v>96</v>
      </c>
      <c r="B11" s="5" t="n">
        <v>119769</v>
      </c>
      <c r="C11" s="5" t="n">
        <v>112933</v>
      </c>
    </row>
    <row r="12" spans="1:3">
      <c r="A12" s="4" t="s">
        <v>97</v>
      </c>
      <c r="B12" s="5" t="n">
        <v>25090</v>
      </c>
      <c r="C12" s="5" t="n">
        <v>40656</v>
      </c>
    </row>
    <row r="13" spans="1:3">
      <c r="A13" s="4" t="s">
        <v>98</v>
      </c>
      <c r="B13" s="5" t="n">
        <v>94679</v>
      </c>
      <c r="C13" s="5" t="n">
        <v>72277</v>
      </c>
    </row>
    <row r="14" spans="1:3">
      <c r="A14" s="4" t="s">
        <v>77</v>
      </c>
      <c r="B14" s="5" t="n">
        <v>131</v>
      </c>
      <c r="C14" s="5" t="n">
        <v>89</v>
      </c>
    </row>
    <row r="15" spans="1:3">
      <c r="A15" s="4" t="s">
        <v>136</v>
      </c>
      <c r="B15" s="5" t="n">
        <v>94548</v>
      </c>
      <c r="C15" s="5" t="n">
        <v>72188</v>
      </c>
    </row>
    <row r="16" spans="1:3">
      <c r="A16" s="4" t="s">
        <v>862</v>
      </c>
    </row>
    <row r="17" spans="1:3">
      <c r="A17" s="3" t="s">
        <v>865</v>
      </c>
    </row>
    <row r="18" spans="1:3">
      <c r="A18" s="4" t="s">
        <v>84</v>
      </c>
      <c r="B18" s="5" t="n">
        <v>0</v>
      </c>
      <c r="C18" s="5" t="n">
        <v>0</v>
      </c>
    </row>
    <row r="19" spans="1:3">
      <c r="A19" s="4" t="s">
        <v>91</v>
      </c>
      <c r="B19" s="5" t="n">
        <v>105</v>
      </c>
      <c r="C19" s="5" t="n">
        <v>203</v>
      </c>
    </row>
    <row r="20" spans="1:3">
      <c r="A20" s="4" t="s">
        <v>92</v>
      </c>
      <c r="B20" s="5" t="n">
        <v>-105</v>
      </c>
      <c r="C20" s="5" t="n">
        <v>-203</v>
      </c>
    </row>
    <row r="21" spans="1:3">
      <c r="A21" s="4" t="s">
        <v>95</v>
      </c>
      <c r="B21" s="5" t="n">
        <v>407</v>
      </c>
      <c r="C21" s="5" t="n">
        <v>3007</v>
      </c>
    </row>
    <row r="22" spans="1:3">
      <c r="A22" s="4" t="s">
        <v>96</v>
      </c>
      <c r="B22" s="5" t="n">
        <v>302</v>
      </c>
      <c r="C22" s="5" t="n">
        <v>2804</v>
      </c>
    </row>
    <row r="23" spans="1:3">
      <c r="A23" s="4" t="s">
        <v>97</v>
      </c>
      <c r="B23" s="5" t="n">
        <v>0</v>
      </c>
      <c r="C23" s="5" t="n">
        <v>0</v>
      </c>
    </row>
    <row r="24" spans="1:3">
      <c r="A24" s="4" t="s">
        <v>98</v>
      </c>
      <c r="B24" s="5" t="n">
        <v>302</v>
      </c>
      <c r="C24" s="5" t="n">
        <v>2804</v>
      </c>
    </row>
    <row r="25" spans="1:3">
      <c r="A25" s="4" t="s">
        <v>77</v>
      </c>
      <c r="B25" s="5" t="n">
        <v>0</v>
      </c>
      <c r="C25" s="5" t="n">
        <v>1068</v>
      </c>
    </row>
    <row r="26" spans="1:3">
      <c r="A26" s="4" t="s">
        <v>136</v>
      </c>
      <c r="B26" s="5" t="n">
        <v>302</v>
      </c>
      <c r="C26" s="5" t="n">
        <v>1736</v>
      </c>
    </row>
    <row r="27" spans="1:3">
      <c r="A27" s="4" t="s">
        <v>863</v>
      </c>
    </row>
    <row r="28" spans="1:3">
      <c r="A28" s="3" t="s">
        <v>865</v>
      </c>
    </row>
    <row r="29" spans="1:3">
      <c r="A29" s="4" t="s">
        <v>84</v>
      </c>
      <c r="B29" s="5" t="n">
        <v>-85</v>
      </c>
      <c r="C29" s="5" t="n">
        <v>-183</v>
      </c>
    </row>
    <row r="30" spans="1:3">
      <c r="A30" s="4" t="s">
        <v>91</v>
      </c>
      <c r="B30" s="5" t="n">
        <v>-85</v>
      </c>
      <c r="C30" s="5" t="n">
        <v>-183</v>
      </c>
    </row>
    <row r="31" spans="1:3">
      <c r="A31" s="4" t="s">
        <v>92</v>
      </c>
      <c r="B31" s="5" t="n">
        <v>0</v>
      </c>
      <c r="C31" s="5" t="n">
        <v>0</v>
      </c>
    </row>
    <row r="32" spans="1:3">
      <c r="A32" s="4" t="s">
        <v>95</v>
      </c>
      <c r="B32" s="5" t="n">
        <v>-42</v>
      </c>
      <c r="C32" s="5" t="n">
        <v>-1469</v>
      </c>
    </row>
    <row r="33" spans="1:3">
      <c r="A33" s="4" t="s">
        <v>96</v>
      </c>
      <c r="B33" s="5" t="n">
        <v>-42</v>
      </c>
      <c r="C33" s="5" t="n">
        <v>-1469</v>
      </c>
    </row>
    <row r="34" spans="1:3">
      <c r="A34" s="4" t="s">
        <v>97</v>
      </c>
      <c r="B34" s="5" t="n">
        <v>0</v>
      </c>
      <c r="C34" s="5" t="n">
        <v>0</v>
      </c>
    </row>
    <row r="35" spans="1:3">
      <c r="A35" s="4" t="s">
        <v>98</v>
      </c>
      <c r="B35" s="5" t="n">
        <v>-42</v>
      </c>
      <c r="C35" s="5" t="n">
        <v>-1469</v>
      </c>
    </row>
    <row r="36" spans="1:3">
      <c r="A36" s="4" t="s">
        <v>77</v>
      </c>
      <c r="B36" s="5" t="n">
        <v>260</v>
      </c>
      <c r="C36" s="5" t="n">
        <v>267</v>
      </c>
    </row>
    <row r="37" spans="1:3">
      <c r="A37" s="4" t="s">
        <v>136</v>
      </c>
      <c r="B37" s="5" t="n">
        <v>-302</v>
      </c>
      <c r="C37" s="5" t="n">
        <v>-1736</v>
      </c>
    </row>
    <row r="38" spans="1:3">
      <c r="A38" s="4" t="s">
        <v>53</v>
      </c>
    </row>
    <row r="39" spans="1:3">
      <c r="A39" s="3" t="s">
        <v>865</v>
      </c>
    </row>
    <row r="40" spans="1:3">
      <c r="A40" s="4" t="s">
        <v>84</v>
      </c>
      <c r="B40" s="5" t="n">
        <v>708650</v>
      </c>
      <c r="C40" s="5" t="n">
        <v>693881</v>
      </c>
    </row>
    <row r="41" spans="1:3">
      <c r="A41" s="4" t="s">
        <v>91</v>
      </c>
      <c r="B41" s="5" t="n">
        <v>584107</v>
      </c>
      <c r="C41" s="5" t="n">
        <v>574335</v>
      </c>
    </row>
    <row r="42" spans="1:3">
      <c r="A42" s="4" t="s">
        <v>92</v>
      </c>
      <c r="B42" s="5" t="n">
        <v>124543</v>
      </c>
      <c r="C42" s="5" t="n">
        <v>119546</v>
      </c>
    </row>
    <row r="43" spans="1:3">
      <c r="A43" s="4" t="s">
        <v>95</v>
      </c>
      <c r="B43" s="5" t="n">
        <v>-4514</v>
      </c>
      <c r="C43" s="5" t="n">
        <v>-5278</v>
      </c>
    </row>
    <row r="44" spans="1:3">
      <c r="A44" s="4" t="s">
        <v>96</v>
      </c>
      <c r="B44" s="5" t="n">
        <v>120029</v>
      </c>
      <c r="C44" s="5" t="n">
        <v>114268</v>
      </c>
    </row>
    <row r="45" spans="1:3">
      <c r="A45" s="4" t="s">
        <v>97</v>
      </c>
      <c r="B45" s="5" t="n">
        <v>25090</v>
      </c>
      <c r="C45" s="5" t="n">
        <v>40656</v>
      </c>
    </row>
    <row r="46" spans="1:3">
      <c r="A46" s="4" t="s">
        <v>98</v>
      </c>
      <c r="B46" s="5" t="n">
        <v>94939</v>
      </c>
      <c r="C46" s="5" t="n">
        <v>73612</v>
      </c>
    </row>
    <row r="47" spans="1:3">
      <c r="A47" s="4" t="s">
        <v>77</v>
      </c>
      <c r="B47" s="5" t="n">
        <v>391</v>
      </c>
      <c r="C47" s="5" t="n">
        <v>1424</v>
      </c>
    </row>
    <row r="48" spans="1:3">
      <c r="A48" s="4" t="s">
        <v>136</v>
      </c>
      <c r="B48" s="8" t="n">
        <v>94548</v>
      </c>
      <c r="C48" s="8" t="n">
        <v>72188</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66</v>
      </c>
      <c r="B1" s="2" t="s">
        <v>2</v>
      </c>
      <c r="C1" s="2" t="s">
        <v>30</v>
      </c>
    </row>
    <row r="2" spans="1:3">
      <c r="A2" s="3" t="s">
        <v>263</v>
      </c>
    </row>
    <row r="3" spans="1:3">
      <c r="A3" s="4" t="s">
        <v>492</v>
      </c>
      <c r="B3" s="8" t="n">
        <v>53370</v>
      </c>
      <c r="C3" s="8" t="n">
        <v>48000</v>
      </c>
    </row>
    <row r="4" spans="1:3">
      <c r="A4" s="4" t="s">
        <v>602</v>
      </c>
    </row>
    <row r="5" spans="1:3">
      <c r="A5" s="3" t="s">
        <v>263</v>
      </c>
    </row>
    <row r="6" spans="1:3">
      <c r="A6" s="4" t="s">
        <v>492</v>
      </c>
      <c r="B6" s="5" t="n">
        <v>33938</v>
      </c>
      <c r="C6" s="5" t="n">
        <v>29495</v>
      </c>
    </row>
    <row r="7" spans="1:3">
      <c r="A7" s="4" t="s">
        <v>604</v>
      </c>
    </row>
    <row r="8" spans="1:3">
      <c r="A8" s="3" t="s">
        <v>263</v>
      </c>
    </row>
    <row r="9" spans="1:3">
      <c r="A9" s="4" t="s">
        <v>492</v>
      </c>
      <c r="B9" s="5" t="n">
        <v>5950</v>
      </c>
      <c r="C9" s="5" t="n">
        <v>4412</v>
      </c>
    </row>
    <row r="10" spans="1:3">
      <c r="A10" s="4" t="s">
        <v>607</v>
      </c>
    </row>
    <row r="11" spans="1:3">
      <c r="A11" s="3" t="s">
        <v>263</v>
      </c>
    </row>
    <row r="12" spans="1:3">
      <c r="A12" s="4" t="s">
        <v>492</v>
      </c>
      <c r="B12" s="5" t="n">
        <v>13482</v>
      </c>
      <c r="C12" s="5" t="n">
        <v>14093</v>
      </c>
    </row>
    <row r="13" spans="1:3">
      <c r="A13" s="4" t="s">
        <v>867</v>
      </c>
    </row>
    <row r="14" spans="1:3">
      <c r="A14" s="3" t="s">
        <v>263</v>
      </c>
    </row>
    <row r="15" spans="1:3">
      <c r="A15" s="4" t="s">
        <v>492</v>
      </c>
      <c r="B15" s="5" t="n">
        <v>20565</v>
      </c>
      <c r="C15" s="5" t="n">
        <v>19613</v>
      </c>
    </row>
    <row r="16" spans="1:3">
      <c r="A16" s="4" t="s">
        <v>868</v>
      </c>
    </row>
    <row r="17" spans="1:3">
      <c r="A17" s="3" t="s">
        <v>263</v>
      </c>
    </row>
    <row r="18" spans="1:3">
      <c r="A18" s="4" t="s">
        <v>492</v>
      </c>
      <c r="B18" s="5" t="n">
        <v>1133</v>
      </c>
      <c r="C18" s="5" t="n">
        <v>1108</v>
      </c>
    </row>
    <row r="19" spans="1:3">
      <c r="A19" s="4" t="s">
        <v>869</v>
      </c>
    </row>
    <row r="20" spans="1:3">
      <c r="A20" s="3" t="s">
        <v>263</v>
      </c>
    </row>
    <row r="21" spans="1:3">
      <c r="A21" s="4" t="s">
        <v>492</v>
      </c>
      <c r="B21" s="5" t="n">
        <v>5950</v>
      </c>
      <c r="C21" s="5" t="n">
        <v>4412</v>
      </c>
    </row>
    <row r="22" spans="1:3">
      <c r="A22" s="4" t="s">
        <v>870</v>
      </c>
    </row>
    <row r="23" spans="1:3">
      <c r="A23" s="3" t="s">
        <v>263</v>
      </c>
    </row>
    <row r="24" spans="1:3">
      <c r="A24" s="4" t="s">
        <v>492</v>
      </c>
      <c r="B24" s="5" t="n">
        <v>13482</v>
      </c>
      <c r="C24" s="5" t="n">
        <v>14093</v>
      </c>
    </row>
    <row r="25" spans="1:3">
      <c r="A25" s="4" t="s">
        <v>553</v>
      </c>
    </row>
    <row r="26" spans="1:3">
      <c r="A26" s="3" t="s">
        <v>263</v>
      </c>
    </row>
    <row r="27" spans="1:3">
      <c r="A27" s="4" t="s">
        <v>492</v>
      </c>
      <c r="B27" s="5" t="n">
        <v>32805</v>
      </c>
      <c r="C27" s="5" t="n">
        <v>28387</v>
      </c>
    </row>
    <row r="28" spans="1:3">
      <c r="A28" s="4" t="s">
        <v>871</v>
      </c>
    </row>
    <row r="29" spans="1:3">
      <c r="A29" s="3" t="s">
        <v>263</v>
      </c>
    </row>
    <row r="30" spans="1:3">
      <c r="A30" s="4" t="s">
        <v>492</v>
      </c>
      <c r="B30" s="5" t="n">
        <v>32805</v>
      </c>
      <c r="C30" s="5" t="n">
        <v>28387</v>
      </c>
    </row>
    <row r="31" spans="1:3">
      <c r="A31" s="4" t="s">
        <v>872</v>
      </c>
    </row>
    <row r="32" spans="1:3">
      <c r="A32" s="3" t="s">
        <v>263</v>
      </c>
    </row>
    <row r="33" spans="1:3">
      <c r="A33" s="4" t="s">
        <v>492</v>
      </c>
      <c r="B33" s="5" t="n">
        <v>0</v>
      </c>
      <c r="C33" s="5" t="n">
        <v>0</v>
      </c>
    </row>
    <row r="34" spans="1:3">
      <c r="A34" s="4" t="s">
        <v>873</v>
      </c>
    </row>
    <row r="35" spans="1:3">
      <c r="A35" s="3" t="s">
        <v>263</v>
      </c>
    </row>
    <row r="36" spans="1:3">
      <c r="A36" s="4" t="s">
        <v>492</v>
      </c>
      <c r="B36" s="8" t="n">
        <v>0</v>
      </c>
      <c r="C36" s="8" t="n">
        <v>0</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874</v>
      </c>
      <c r="B1" s="2" t="s">
        <v>1</v>
      </c>
    </row>
    <row r="2" spans="1:3">
      <c r="B2" s="2" t="s">
        <v>2</v>
      </c>
      <c r="C2" s="2" t="s">
        <v>75</v>
      </c>
    </row>
    <row r="3" spans="1:3">
      <c r="A3" s="3" t="s">
        <v>194</v>
      </c>
    </row>
    <row r="4" spans="1:3">
      <c r="A4" s="4" t="s">
        <v>875</v>
      </c>
      <c r="B4" s="8" t="n">
        <v>-4040</v>
      </c>
      <c r="C4" s="8" t="n">
        <v>-1331</v>
      </c>
    </row>
    <row r="5" spans="1:3">
      <c r="A5" s="4" t="s">
        <v>862</v>
      </c>
    </row>
    <row r="6" spans="1:3">
      <c r="A6" s="3" t="s">
        <v>876</v>
      </c>
    </row>
    <row r="7" spans="1:3">
      <c r="A7" s="4" t="s">
        <v>558</v>
      </c>
      <c r="C7" s="5" t="n">
        <v>49698</v>
      </c>
    </row>
    <row r="8" spans="1:3">
      <c r="A8" s="4" t="s">
        <v>559</v>
      </c>
      <c r="C8" s="5" t="n">
        <v>1173</v>
      </c>
    </row>
    <row r="9" spans="1:3">
      <c r="A9" s="4" t="s">
        <v>560</v>
      </c>
      <c r="C9" s="5" t="n">
        <v>-682</v>
      </c>
    </row>
    <row r="10" spans="1:3">
      <c r="A10" s="4" t="s">
        <v>561</v>
      </c>
      <c r="C10" s="5" t="n">
        <v>0</v>
      </c>
    </row>
    <row r="11" spans="1:3">
      <c r="A11" s="4" t="s">
        <v>562</v>
      </c>
      <c r="C11" s="5" t="n">
        <v>0</v>
      </c>
    </row>
    <row r="12" spans="1:3">
      <c r="A12" s="4" t="s">
        <v>563</v>
      </c>
      <c r="C12" s="5" t="n">
        <v>1980</v>
      </c>
    </row>
    <row r="13" spans="1:3">
      <c r="A13" s="4" t="s">
        <v>564</v>
      </c>
      <c r="C13" s="5" t="n">
        <v>52169</v>
      </c>
    </row>
    <row r="14" spans="1:3">
      <c r="A14" s="3" t="s">
        <v>194</v>
      </c>
    </row>
    <row r="15" spans="1:3">
      <c r="A15" s="4" t="s">
        <v>877</v>
      </c>
      <c r="C15" s="5" t="n">
        <v>1980</v>
      </c>
    </row>
    <row r="16" spans="1:3">
      <c r="A16" s="4" t="s">
        <v>875</v>
      </c>
      <c r="B16" s="5" t="n">
        <v>-45</v>
      </c>
      <c r="C16" s="5" t="n">
        <v>1850</v>
      </c>
    </row>
    <row r="17" spans="1:3">
      <c r="A17" s="4" t="s">
        <v>878</v>
      </c>
    </row>
    <row r="18" spans="1:3">
      <c r="A18" s="3" t="s">
        <v>876</v>
      </c>
    </row>
    <row r="19" spans="1:3">
      <c r="A19" s="4" t="s">
        <v>558</v>
      </c>
      <c r="B19" s="5" t="n">
        <v>14093</v>
      </c>
      <c r="C19" s="5" t="n">
        <v>17888</v>
      </c>
    </row>
    <row r="20" spans="1:3">
      <c r="A20" s="4" t="s">
        <v>559</v>
      </c>
      <c r="B20" s="5" t="n">
        <v>137</v>
      </c>
      <c r="C20" s="5" t="n">
        <v>160</v>
      </c>
    </row>
    <row r="21" spans="1:3">
      <c r="A21" s="4" t="s">
        <v>560</v>
      </c>
      <c r="B21" s="5" t="n">
        <v>-310</v>
      </c>
      <c r="C21" s="5" t="n">
        <v>-682</v>
      </c>
    </row>
    <row r="22" spans="1:3">
      <c r="A22" s="4" t="s">
        <v>561</v>
      </c>
      <c r="B22" s="5" t="n">
        <v>0</v>
      </c>
      <c r="C22" s="5" t="n">
        <v>0</v>
      </c>
    </row>
    <row r="23" spans="1:3">
      <c r="A23" s="4" t="s">
        <v>562</v>
      </c>
      <c r="B23" s="5" t="n">
        <v>-526</v>
      </c>
      <c r="C23" s="5" t="n">
        <v>0</v>
      </c>
    </row>
    <row r="24" spans="1:3">
      <c r="A24" s="4" t="s">
        <v>563</v>
      </c>
      <c r="B24" s="5" t="n">
        <v>88</v>
      </c>
      <c r="C24" s="5" t="n">
        <v>-314</v>
      </c>
    </row>
    <row r="25" spans="1:3">
      <c r="A25" s="4" t="s">
        <v>564</v>
      </c>
      <c r="B25" s="8" t="n">
        <v>13482</v>
      </c>
      <c r="C25" s="5" t="n">
        <v>17052</v>
      </c>
    </row>
    <row r="26" spans="1:3">
      <c r="A26" s="4" t="s">
        <v>879</v>
      </c>
    </row>
    <row r="27" spans="1:3">
      <c r="A27" s="3" t="s">
        <v>876</v>
      </c>
    </row>
    <row r="28" spans="1:3">
      <c r="A28" s="4" t="s">
        <v>558</v>
      </c>
      <c r="C28" s="5" t="n">
        <v>31810</v>
      </c>
    </row>
    <row r="29" spans="1:3">
      <c r="A29" s="4" t="s">
        <v>559</v>
      </c>
      <c r="C29" s="5" t="n">
        <v>1013</v>
      </c>
    </row>
    <row r="30" spans="1:3">
      <c r="A30" s="4" t="s">
        <v>560</v>
      </c>
      <c r="C30" s="5" t="n">
        <v>0</v>
      </c>
    </row>
    <row r="31" spans="1:3">
      <c r="A31" s="4" t="s">
        <v>561</v>
      </c>
      <c r="C31" s="5" t="n">
        <v>0</v>
      </c>
    </row>
    <row r="32" spans="1:3">
      <c r="A32" s="4" t="s">
        <v>562</v>
      </c>
      <c r="C32" s="5" t="n">
        <v>0</v>
      </c>
    </row>
    <row r="33" spans="1:3">
      <c r="A33" s="4" t="s">
        <v>563</v>
      </c>
      <c r="C33" s="5" t="n">
        <v>2294</v>
      </c>
    </row>
    <row r="34" spans="1:3">
      <c r="A34" s="4" t="s">
        <v>564</v>
      </c>
      <c r="C34" s="5" t="n">
        <v>35117</v>
      </c>
    </row>
    <row r="35" spans="1:3">
      <c r="A35" s="4" t="s">
        <v>880</v>
      </c>
    </row>
    <row r="36" spans="1:3">
      <c r="A36" s="3" t="s">
        <v>881</v>
      </c>
    </row>
    <row r="37" spans="1:3">
      <c r="A37" s="4" t="s">
        <v>570</v>
      </c>
      <c r="C37" s="5" t="n">
        <v>-79179</v>
      </c>
    </row>
    <row r="38" spans="1:3">
      <c r="A38" s="4" t="s">
        <v>559</v>
      </c>
      <c r="C38" s="5" t="n">
        <v>0</v>
      </c>
    </row>
    <row r="39" spans="1:3">
      <c r="A39" s="4" t="s">
        <v>560</v>
      </c>
      <c r="C39" s="5" t="n">
        <v>0</v>
      </c>
    </row>
    <row r="40" spans="1:3">
      <c r="A40" s="4" t="s">
        <v>561</v>
      </c>
      <c r="C40" s="5" t="n">
        <v>79179</v>
      </c>
    </row>
    <row r="41" spans="1:3">
      <c r="A41" s="4" t="s">
        <v>562</v>
      </c>
      <c r="C41" s="5" t="n">
        <v>0</v>
      </c>
    </row>
    <row r="42" spans="1:3">
      <c r="A42" s="4" t="s">
        <v>563</v>
      </c>
      <c r="C42" s="5" t="n">
        <v>0</v>
      </c>
    </row>
    <row r="43" spans="1:3">
      <c r="A43" s="4" t="s">
        <v>571</v>
      </c>
      <c r="C43" s="8" t="n">
        <v>0</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r="A1" s="1" t="s">
        <v>882</v>
      </c>
      <c r="B1" s="2" t="s">
        <v>346</v>
      </c>
    </row>
    <row r="2" spans="1:2">
      <c r="A2" s="3" t="s">
        <v>328</v>
      </c>
    </row>
    <row r="3" spans="1:2">
      <c r="A3" s="4" t="s">
        <v>574</v>
      </c>
      <c r="B3" s="8" t="n">
        <v>0</v>
      </c>
    </row>
    <row r="4" spans="1:2">
      <c r="A4" s="4" t="s">
        <v>575</v>
      </c>
      <c r="B4" s="5" t="n">
        <v>0</v>
      </c>
    </row>
    <row r="5" spans="1:2">
      <c r="A5" s="4" t="s">
        <v>576</v>
      </c>
      <c r="B5" s="5" t="n">
        <v>0</v>
      </c>
    </row>
    <row r="6" spans="1:2">
      <c r="A6" s="4" t="s">
        <v>577</v>
      </c>
      <c r="B6" s="8" t="n">
        <v>0</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21"/>
  </cols>
  <sheetData>
    <row r="1" spans="1:5">
      <c r="A1" s="1" t="s">
        <v>883</v>
      </c>
      <c r="B1" s="2" t="s">
        <v>1</v>
      </c>
    </row>
    <row r="2" spans="1:5">
      <c r="B2" s="2" t="s">
        <v>346</v>
      </c>
      <c r="D2" s="2" t="s">
        <v>75</v>
      </c>
      <c r="E2" s="2" t="s">
        <v>547</v>
      </c>
    </row>
    <row r="3" spans="1:5">
      <c r="A3" s="4" t="s">
        <v>674</v>
      </c>
    </row>
    <row r="4" spans="1:5">
      <c r="A4" s="3" t="s">
        <v>580</v>
      </c>
    </row>
    <row r="5" spans="1:5">
      <c r="A5" s="4" t="s">
        <v>884</v>
      </c>
      <c r="B5" s="5" t="n">
        <v>3</v>
      </c>
      <c r="D5" s="5" t="n">
        <v>3</v>
      </c>
    </row>
    <row r="6" spans="1:5">
      <c r="A6" s="4" t="s">
        <v>679</v>
      </c>
    </row>
    <row r="7" spans="1:5">
      <c r="A7" s="3" t="s">
        <v>580</v>
      </c>
    </row>
    <row r="8" spans="1:5">
      <c r="A8" s="4" t="s">
        <v>884</v>
      </c>
      <c r="B8" s="5" t="n">
        <v>5</v>
      </c>
      <c r="D8" s="5" t="n">
        <v>5</v>
      </c>
    </row>
    <row r="9" spans="1:5">
      <c r="A9" s="4" t="s">
        <v>885</v>
      </c>
    </row>
    <row r="10" spans="1:5">
      <c r="A10" s="3" t="s">
        <v>580</v>
      </c>
    </row>
    <row r="11" spans="1:5">
      <c r="A11" s="4" t="s">
        <v>591</v>
      </c>
      <c r="B11" s="8" t="n">
        <v>20565</v>
      </c>
      <c r="C11" s="4" t="s">
        <v>488</v>
      </c>
      <c r="E11" s="8" t="n">
        <v>19613</v>
      </c>
    </row>
    <row r="12" spans="1:5">
      <c r="A12" s="4" t="s">
        <v>581</v>
      </c>
      <c r="B12" s="4" t="s">
        <v>584</v>
      </c>
    </row>
    <row r="13" spans="1:5">
      <c r="A13" s="4" t="s">
        <v>583</v>
      </c>
      <c r="B13" s="4" t="s">
        <v>886</v>
      </c>
    </row>
    <row r="14" spans="1:5">
      <c r="A14" s="4" t="s">
        <v>585</v>
      </c>
      <c r="B14" s="4" t="s">
        <v>470</v>
      </c>
    </row>
    <row r="15" spans="1:5">
      <c r="A15" s="4" t="s">
        <v>887</v>
      </c>
      <c r="B15" s="4" t="s">
        <v>888</v>
      </c>
    </row>
    <row r="16" spans="1:5">
      <c r="A16" t="n"/>
    </row>
    <row r="17" spans="1:5">
      <c r="A17" s="4" t="s">
        <v>488</v>
      </c>
      <c r="B17" s="4" t="s">
        <v>889</v>
      </c>
    </row>
  </sheetData>
  <mergeCells count="5">
    <mergeCell ref="A1:A2"/>
    <mergeCell ref="B1:D1"/>
    <mergeCell ref="B2:C2"/>
    <mergeCell ref="A16:E16"/>
    <mergeCell ref="B17:E17"/>
  </mergeCells>
  <pageMargins bottom="1" footer="0.5" header="0.5" left="0.75" right="0.75" top="1"/>
</worksheet>
</file>

<file path=xl/worksheets/sheet93.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890</v>
      </c>
      <c r="C1" s="2" t="s">
        <v>2</v>
      </c>
      <c r="D1" s="2" t="s">
        <v>30</v>
      </c>
    </row>
    <row r="2" spans="1:4">
      <c r="A2" s="3" t="s">
        <v>328</v>
      </c>
    </row>
    <row r="3" spans="1:4">
      <c r="A3" s="4" t="s">
        <v>891</v>
      </c>
      <c r="B3" s="4" t="s">
        <v>488</v>
      </c>
      <c r="C3" s="8" t="n">
        <v>27933</v>
      </c>
      <c r="D3" s="8" t="n">
        <v>35009</v>
      </c>
    </row>
    <row r="4" spans="1:4">
      <c r="A4" s="4" t="s">
        <v>892</v>
      </c>
      <c r="B4" s="4" t="s">
        <v>494</v>
      </c>
      <c r="C4" s="5" t="n">
        <v>39044</v>
      </c>
      <c r="D4" s="5" t="n">
        <v>53705</v>
      </c>
    </row>
    <row r="5" spans="1:4">
      <c r="A5" s="4" t="s">
        <v>893</v>
      </c>
      <c r="C5" s="5" t="n">
        <v>19471116</v>
      </c>
      <c r="D5" s="5" t="n">
        <v>19527670</v>
      </c>
    </row>
    <row r="6" spans="1:4">
      <c r="A6" s="4" t="s">
        <v>894</v>
      </c>
    </row>
    <row r="7" spans="1:4">
      <c r="A7" s="3" t="s">
        <v>328</v>
      </c>
    </row>
    <row r="8" spans="1:4">
      <c r="A8" s="4" t="s">
        <v>891</v>
      </c>
      <c r="B8" s="4" t="s">
        <v>488</v>
      </c>
      <c r="C8" s="5" t="n">
        <v>0</v>
      </c>
      <c r="D8" s="5" t="n">
        <v>0</v>
      </c>
    </row>
    <row r="9" spans="1:4">
      <c r="A9" s="4" t="s">
        <v>892</v>
      </c>
      <c r="B9" s="4" t="s">
        <v>494</v>
      </c>
      <c r="C9" s="5" t="n">
        <v>1140</v>
      </c>
      <c r="D9" s="5" t="n">
        <v>1146</v>
      </c>
    </row>
    <row r="10" spans="1:4">
      <c r="A10" s="4" t="s">
        <v>895</v>
      </c>
    </row>
    <row r="11" spans="1:4">
      <c r="A11" s="3" t="s">
        <v>328</v>
      </c>
    </row>
    <row r="12" spans="1:4">
      <c r="A12" s="4" t="s">
        <v>891</v>
      </c>
      <c r="B12" s="4" t="s">
        <v>488</v>
      </c>
      <c r="C12" s="5" t="n">
        <v>12758</v>
      </c>
      <c r="D12" s="5" t="n">
        <v>13026</v>
      </c>
    </row>
    <row r="13" spans="1:4">
      <c r="A13" s="4" t="s">
        <v>892</v>
      </c>
      <c r="B13" s="4" t="s">
        <v>494</v>
      </c>
      <c r="C13" s="5" t="n">
        <v>16136</v>
      </c>
      <c r="D13" s="5" t="n">
        <v>18096</v>
      </c>
    </row>
    <row r="14" spans="1:4">
      <c r="A14" s="4" t="s">
        <v>896</v>
      </c>
    </row>
    <row r="15" spans="1:4">
      <c r="A15" s="3" t="s">
        <v>328</v>
      </c>
    </row>
    <row r="16" spans="1:4">
      <c r="A16" s="4" t="s">
        <v>891</v>
      </c>
      <c r="B16" s="4" t="s">
        <v>488</v>
      </c>
      <c r="C16" s="5" t="n">
        <v>15175</v>
      </c>
      <c r="D16" s="5" t="n">
        <v>21983</v>
      </c>
    </row>
    <row r="17" spans="1:4">
      <c r="A17" s="4" t="s">
        <v>892</v>
      </c>
      <c r="B17" s="4" t="s">
        <v>494</v>
      </c>
      <c r="C17" s="5" t="n">
        <v>21768</v>
      </c>
      <c r="D17" s="5" t="n">
        <v>34463</v>
      </c>
    </row>
    <row r="18" spans="1:4">
      <c r="A18" s="4" t="s">
        <v>553</v>
      </c>
    </row>
    <row r="19" spans="1:4">
      <c r="A19" s="3" t="s">
        <v>328</v>
      </c>
    </row>
    <row r="20" spans="1:4">
      <c r="A20" s="4" t="s">
        <v>891</v>
      </c>
      <c r="C20" s="8" t="n">
        <v>27933</v>
      </c>
      <c r="D20" s="8" t="n">
        <v>27463</v>
      </c>
    </row>
    <row r="21" spans="1:4">
      <c r="A21" t="n"/>
    </row>
    <row r="22" spans="1:4">
      <c r="A22" s="4" t="s">
        <v>488</v>
      </c>
      <c r="B22" s="4" t="s">
        <v>897</v>
      </c>
    </row>
    <row r="23" spans="1:4">
      <c r="A23" s="4" t="s">
        <v>494</v>
      </c>
      <c r="B23" s="4" t="s">
        <v>898</v>
      </c>
    </row>
  </sheetData>
  <mergeCells count="4">
    <mergeCell ref="A1:B1"/>
    <mergeCell ref="A21:C21"/>
    <mergeCell ref="B22:C22"/>
    <mergeCell ref="B23:C23"/>
  </mergeCells>
  <pageMargins bottom="1" footer="0.5" header="0.5" left="0.75" right="0.75" top="1"/>
</worksheet>
</file>

<file path=xl/worksheets/sheet94.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12"/>
  </cols>
  <sheetData>
    <row r="1" spans="1:2">
      <c r="A1" s="1" t="s">
        <v>899</v>
      </c>
      <c r="B1" s="2" t="s">
        <v>121</v>
      </c>
    </row>
    <row r="2" spans="1:2">
      <c r="A2" s="4" t="s">
        <v>900</v>
      </c>
    </row>
    <row r="3" spans="1:2">
      <c r="A3" s="3" t="s">
        <v>223</v>
      </c>
    </row>
    <row r="4" spans="1:2">
      <c r="A4" s="4" t="s">
        <v>893</v>
      </c>
      <c r="B4" s="8" t="n">
        <v>7600000</v>
      </c>
    </row>
    <row r="5" spans="1:2">
      <c r="A5" s="4" t="s">
        <v>901</v>
      </c>
      <c r="B5" s="4" t="s">
        <v>383</v>
      </c>
    </row>
    <row r="6" spans="1:2">
      <c r="A6" s="4" t="s">
        <v>39</v>
      </c>
    </row>
    <row r="7" spans="1:2">
      <c r="A7" s="3" t="s">
        <v>223</v>
      </c>
    </row>
    <row r="8" spans="1:2">
      <c r="A8" s="4" t="s">
        <v>902</v>
      </c>
      <c r="B8" s="4" t="s">
        <v>903</v>
      </c>
    </row>
    <row r="9" spans="1:2">
      <c r="A9" s="4" t="s">
        <v>904</v>
      </c>
    </row>
    <row r="10" spans="1:2">
      <c r="A10" s="3" t="s">
        <v>223</v>
      </c>
    </row>
    <row r="11" spans="1:2">
      <c r="A11" s="4" t="s">
        <v>901</v>
      </c>
      <c r="B11" s="4" t="s">
        <v>448</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4</vt:i4>
      </vt:variant>
    </vt:vector>
  </ns0:HeadingPairs>
  <ns0:TitlesOfParts>
    <vt:vector xmlns:vt="http://schemas.openxmlformats.org/officeDocument/2006/docPropsVTypes" baseType="lpstr" size="94">
      <vt:lpstr>Cover Page Statement</vt:lpstr>
      <vt:lpstr>Consolidated Balance Sheets</vt:lpstr>
      <vt:lpstr>Consolidated Statements of Inco</vt:lpstr>
      <vt:lpstr>Consolidated Statements of Comp</vt:lpstr>
      <vt:lpstr>Consolidated Statements of Chan</vt:lpstr>
      <vt:lpstr>Consolidated Statements of Cash</vt:lpstr>
      <vt:lpstr>Interim Basis of Reporting</vt:lpstr>
      <vt:lpstr>Significant Accounting Policies</vt:lpstr>
      <vt:lpstr>Acquisitions</vt:lpstr>
      <vt:lpstr>Fair Values of Assets and Liabi</vt:lpstr>
      <vt:lpstr>Fixed Assets</vt:lpstr>
      <vt:lpstr>Intangible Assets and Goodwill</vt:lpstr>
      <vt:lpstr>Long-Term Debt</vt:lpstr>
      <vt:lpstr>Stock-Based Compensation</vt:lpstr>
      <vt:lpstr>Commitments and Contingencies</vt:lpstr>
      <vt:lpstr>Earnings Per Share</vt:lpstr>
      <vt:lpstr>Derivatives and Hedging</vt:lpstr>
      <vt:lpstr>Variable Interest Entities and </vt:lpstr>
      <vt:lpstr>Subsequent Event</vt:lpstr>
      <vt:lpstr>Significant Accounting Polici20</vt:lpstr>
      <vt:lpstr>Significant Accounting Polici21</vt:lpstr>
      <vt:lpstr>Acquisitions Acquisitions (Tabl</vt:lpstr>
      <vt:lpstr>Acquisitions Pension (Martin Cu</vt:lpstr>
      <vt:lpstr>Fair Values of Assets and Lia24</vt:lpstr>
      <vt:lpstr>Fixed Assets (Tables)</vt:lpstr>
      <vt:lpstr>Intangible Assets and Goodwill </vt:lpstr>
      <vt:lpstr>Long-Term Debt (Tables)</vt:lpstr>
      <vt:lpstr>Stock-Based Compensation (Table</vt:lpstr>
      <vt:lpstr>Stock-Based Compensation Restri</vt:lpstr>
      <vt:lpstr>Commitments and Contingencies (</vt:lpstr>
      <vt:lpstr>Earnings Per Share (Tables)</vt:lpstr>
      <vt:lpstr>Derivatives and Hedging (Tables</vt:lpstr>
      <vt:lpstr>Variable Interest Entities an33</vt:lpstr>
      <vt:lpstr>Significant Accounting Polici34</vt:lpstr>
      <vt:lpstr>Significant Accounting Polici35</vt:lpstr>
      <vt:lpstr>Significant Accounting Polici36</vt:lpstr>
      <vt:lpstr>Acquisitions Martin Currie Acqu</vt:lpstr>
      <vt:lpstr>Acquisitions Martin Currie Ac38</vt:lpstr>
      <vt:lpstr>Acquisitions Martin Currie Ac39</vt:lpstr>
      <vt:lpstr>Acquisitions Martin Currie (Pen</vt:lpstr>
      <vt:lpstr>Acquisitions QS Investors Acqui</vt:lpstr>
      <vt:lpstr>Acquisitions QS Investors Acq42</vt:lpstr>
      <vt:lpstr>Acquisitions QS Investors Acq43</vt:lpstr>
      <vt:lpstr>Acquisitions Fauchier Acquisiti</vt:lpstr>
      <vt:lpstr>Acquisitions Fauchier Acquisi45</vt:lpstr>
      <vt:lpstr>Acquisitions Fauchier Acquisi46</vt:lpstr>
      <vt:lpstr>Fair Values of Assets and Lia47</vt:lpstr>
      <vt:lpstr>Fair Values of Assets and Lia48</vt:lpstr>
      <vt:lpstr>Changes in Level 3 Assets and L</vt:lpstr>
      <vt:lpstr>Fair Values of Assets and Lia50</vt:lpstr>
      <vt:lpstr>Fair Values of Assets and Lia51</vt:lpstr>
      <vt:lpstr>Schedule of Fixed Assets (Detai</vt:lpstr>
      <vt:lpstr>Fixed Assets Depreciation and A</vt:lpstr>
      <vt:lpstr>Componenants Intangible Assets </vt:lpstr>
      <vt:lpstr>Schedule of Remaining Intangibl</vt:lpstr>
      <vt:lpstr>Schedule of Goodwill Carrying V</vt:lpstr>
      <vt:lpstr>Long-Term Debt Schedule of Curr</vt:lpstr>
      <vt:lpstr>Long-Term Debt Details of Long-</vt:lpstr>
      <vt:lpstr>Long-Term Debt Interest Rate Sw</vt:lpstr>
      <vt:lpstr>Long-Term Debt Reverse Treasury</vt:lpstr>
      <vt:lpstr>Compensation Expense (Details 1</vt:lpstr>
      <vt:lpstr>Stock-Based Compensation Stock </vt:lpstr>
      <vt:lpstr>Stock-Based Compensation Outsta</vt:lpstr>
      <vt:lpstr>Stock-Based Compensation Exerci</vt:lpstr>
      <vt:lpstr>Stock-Based Compensation Fair V</vt:lpstr>
      <vt:lpstr>Stock-Based Compensation Cheif </vt:lpstr>
      <vt:lpstr>Stock-Based Compensation Rest67</vt:lpstr>
      <vt:lpstr>Stock-Based Compensation Manage</vt:lpstr>
      <vt:lpstr>Stock-Based Compensation Non-em</vt:lpstr>
      <vt:lpstr>Stock-Based Compensation Perfor</vt:lpstr>
      <vt:lpstr>Stock-Based Compensation Other </vt:lpstr>
      <vt:lpstr>Schedule of Future Minimum Rent</vt:lpstr>
      <vt:lpstr>Commitments and Contingencies I</vt:lpstr>
      <vt:lpstr>Commitments and Contingencies L</vt:lpstr>
      <vt:lpstr>Commitments and Contingencies75</vt:lpstr>
      <vt:lpstr>Commitments and Contingencies O</vt:lpstr>
      <vt:lpstr>Commitments and Contingencies77</vt:lpstr>
      <vt:lpstr>Commitments and Contingencies78</vt:lpstr>
      <vt:lpstr>Earnings Per Share Information </vt:lpstr>
      <vt:lpstr>Earnings Per Share Schedule of </vt:lpstr>
      <vt:lpstr>Earnings Per Share Informatio81</vt:lpstr>
      <vt:lpstr>Derivatives and Hedging Derivat</vt:lpstr>
      <vt:lpstr>Fair Value of Derivative Assets</vt:lpstr>
      <vt:lpstr>Derivatives and Hedging Fair Va</vt:lpstr>
      <vt:lpstr>Derivatives and Hedging Gains a</vt:lpstr>
      <vt:lpstr>Variable Interest Entities an86</vt:lpstr>
      <vt:lpstr>VIE Consolidated Balance Sheet </vt:lpstr>
      <vt:lpstr>VIE Consolidated Income Stateme</vt:lpstr>
      <vt:lpstr>Fair Value of Assets and Liabil</vt:lpstr>
      <vt:lpstr>Changes in Level 3 Assets and90</vt:lpstr>
      <vt:lpstr>Variable Interest Entities an91</vt:lpstr>
      <vt:lpstr>CIV's with Fair Value Determine</vt:lpstr>
      <vt:lpstr>Unconsolidated VIE's (Details 9</vt:lpstr>
      <vt:lpstr>Subsequent Event Subsequent Ev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5T16:44:46Z</dcterms:created>
  <dcterms:modified xmlns:dcterms="http://purl.org/dc/terms/" xmlns:xsi="http://www.w3.org/2001/XMLSchema-instance" xsi:type="dcterms:W3CDTF">2015-08-05T16:44:46Z</dcterms:modified>
  <dc:title xmlns:dc="http://purl.org/dc/elements/1.1/">Untitled</dc:title>
  <dc:description xmlns:dc="http://purl.org/dc/elements/1.1/"/>
  <dc:subject xmlns:dc="http://purl.org/dc/elements/1.1/"/>
  <cp:keywords/>
  <cp:category/>
</cp:coreProperties>
</file>